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OPERATIONS" sheetId="4" r:id="rId4"/>
    <sheet name="STATEMENTS_OF_CHANGES_IN_MEMBE" sheetId="5" r:id="rId5"/>
    <sheet name="FINANCIAL_DATA_HIGHLIGHTS" sheetId="6" r:id="rId6"/>
    <sheet name="SUMMARY_OF_SIGNIFICANT_ACCOUNT" sheetId="24" r:id="rId7"/>
    <sheet name="INVESTMENTS_IN_PORTFOLIO_FUNDS" sheetId="25" r:id="rId8"/>
    <sheet name="FAIR_VALUE_OF_INVESTMENTS" sheetId="26" r:id="rId9"/>
    <sheet name="MARKET_CREDIT_AND_CONCENTRATIO" sheetId="27" r:id="rId10"/>
    <sheet name="RELATED_PARTY_TRANSACTIONS" sheetId="28" r:id="rId11"/>
    <sheet name="RECENT_ACCOUNTING_PRONOUNCEMEN" sheetId="29" r:id="rId12"/>
    <sheet name="SUBSEQUENT_EVENTS" sheetId="30" r:id="rId13"/>
    <sheet name="SUMMARY_OF_SIGNIFICANT_ACCOUNT1" sheetId="31" r:id="rId14"/>
    <sheet name="INVESTMENTS_IN_PORTFOLIO_FUNDS1" sheetId="32" r:id="rId15"/>
    <sheet name="FAIR_VALUE_OF_INVESTMENTS_Tabl" sheetId="33" r:id="rId16"/>
    <sheet name="SUMMARY_OF_SIGNIFICANT_ACCOUNT2" sheetId="34" r:id="rId17"/>
    <sheet name="INVESTMENTS_IN_PORTFOLIO_FUNDS2" sheetId="35" r:id="rId18"/>
    <sheet name="INVESTMENTS_IN_PORTFOLIO_FUNDS3" sheetId="19" r:id="rId19"/>
    <sheet name="FAIR_VALUE_OF_INVESTMENTS_Deta" sheetId="20" r:id="rId20"/>
    <sheet name="MARKET_CREDIT_AND_CONCENTRATIO1" sheetId="36" r:id="rId21"/>
    <sheet name="RELATED_PARTY_TRANSACTIONS_Det" sheetId="22" r:id="rId22"/>
    <sheet name="SUBSEQUENT_EVENTS_Details" sheetId="23" r:id="rId23"/>
  </sheets>
  <calcPr calcId="0"/>
</workbook>
</file>

<file path=xl/sharedStrings.xml><?xml version="1.0" encoding="utf-8"?>
<sst xmlns="http://schemas.openxmlformats.org/spreadsheetml/2006/main" count="1927" uniqueCount="301">
  <si>
    <t>Document and Entity Information</t>
  </si>
  <si>
    <t>9 Months Ended</t>
  </si>
  <si>
    <t>Sep. 30, 2013</t>
  </si>
  <si>
    <t>'</t>
  </si>
  <si>
    <t>Entity Registrant Name</t>
  </si>
  <si>
    <t>'Systematic Momentum FuturesAccess LLC</t>
  </si>
  <si>
    <t>Entity Central Index Key</t>
  </si>
  <si>
    <t>'0001393359</t>
  </si>
  <si>
    <t>Document Type</t>
  </si>
  <si>
    <t>'10-Q</t>
  </si>
  <si>
    <t>Document Period End Date</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2013</t>
  </si>
  <si>
    <t>Document Fiscal Period Focus</t>
  </si>
  <si>
    <t>'Q3</t>
  </si>
  <si>
    <t>STATEMENTS OF FINANCIAL CONDITION (USD $)</t>
  </si>
  <si>
    <t>Dec. 31, 2012</t>
  </si>
  <si>
    <t>ASSETS:</t>
  </si>
  <si>
    <t>Cash</t>
  </si>
  <si>
    <t>Investment in Portfolio Funds (Cost $390,696,532 at 2013 and $565,995,535 at 2012)</t>
  </si>
  <si>
    <t>Receivable from Portfolio Fund</t>
  </si>
  <si>
    <t>TOTAL ASSETS</t>
  </si>
  <si>
    <t>LIABILITIES:</t>
  </si>
  <si>
    <t>Sponsor fee payable</t>
  </si>
  <si>
    <t>Redemptions payable</t>
  </si>
  <si>
    <t>Other liabilities</t>
  </si>
  <si>
    <t>Total liabilities</t>
  </si>
  <si>
    <t>MEMBERS' CAPITAL:</t>
  </si>
  <si>
    <t>Members' Interest (359,272,944 Units and 505,619,472 Units outstanding; unlimited Units authorized)</t>
  </si>
  <si>
    <t>Total members' capital</t>
  </si>
  <si>
    <t>TOTAL LIABILITIES AND MEMBERS' CAPITAL</t>
  </si>
  <si>
    <t>Class A</t>
  </si>
  <si>
    <t>NET ASSET VALUE PER UNIT:</t>
  </si>
  <si>
    <t>Net asset value per unit (in dollars per unit)</t>
  </si>
  <si>
    <t>Class C</t>
  </si>
  <si>
    <t>Class D</t>
  </si>
  <si>
    <t>Class I</t>
  </si>
  <si>
    <t>Class D1</t>
  </si>
  <si>
    <t>Class M</t>
  </si>
  <si>
    <t>STATEMENTS OF FINANCIAL CONDITION (Parenthetical) (USD $)</t>
  </si>
  <si>
    <t>STATEMENTS OF FINANCIAL CONDITION</t>
  </si>
  <si>
    <t>Investment in Portfolio Funds, Cost (in dollars)</t>
  </si>
  <si>
    <t>Units outstanding</t>
  </si>
  <si>
    <t>STATEMENTS OF OPERATIONS (USD $)</t>
  </si>
  <si>
    <t>3 Months Ended</t>
  </si>
  <si>
    <t>Sep. 30, 2012</t>
  </si>
  <si>
    <t>TRADING PROFIT (LOSS):</t>
  </si>
  <si>
    <t>Realized, net</t>
  </si>
  <si>
    <t>Change in unrealized, net</t>
  </si>
  <si>
    <t>Total trading profit (loss), net</t>
  </si>
  <si>
    <t>EXPENSES:</t>
  </si>
  <si>
    <t>Sponsor fee</t>
  </si>
  <si>
    <t>Other</t>
  </si>
  <si>
    <t>Total expenses</t>
  </si>
  <si>
    <t>NET INVESTMENT INCOME (LOSS)</t>
  </si>
  <si>
    <t>NET INCOME (LOSS)</t>
  </si>
  <si>
    <t>NET INCOME (LOSS) PER UNIT:</t>
  </si>
  <si>
    <t>Weighted average number of Units outstanding (in units)</t>
  </si>
  <si>
    <t>Net income (loss) per weighted average Unit (in dollars per unit)</t>
  </si>
  <si>
    <t>STATEMENTS OF CHANGES IN MEMBERS' CAPITAL (USD $)</t>
  </si>
  <si>
    <t>Increase (Decrease) in Members' Capital</t>
  </si>
  <si>
    <t>Members' Capital</t>
  </si>
  <si>
    <t>Net Income (Loss)</t>
  </si>
  <si>
    <t>Total Members' Capital</t>
  </si>
  <si>
    <t>Members' Capital (in Units)</t>
  </si>
  <si>
    <t>Subscriptions</t>
  </si>
  <si>
    <t>Subscriptions (in Units)</t>
  </si>
  <si>
    <t>Redemptions</t>
  </si>
  <si>
    <t>Redemptions (in Units)</t>
  </si>
  <si>
    <t>FINANCIAL DATA HIGHLIGHTS (USD $)</t>
  </si>
  <si>
    <t>Per Unit Operating Performance:</t>
  </si>
  <si>
    <t>Net asset value, beginning of period</t>
  </si>
  <si>
    <t>Net realized and net change in unrealized trading profit (loss)</t>
  </si>
  <si>
    <t>Expenses</t>
  </si>
  <si>
    <t>Net asset value, end of period</t>
  </si>
  <si>
    <t>Total Return:</t>
  </si>
  <si>
    <t>Total return (as a percent)</t>
  </si>
  <si>
    <t>[1]</t>
  </si>
  <si>
    <t>Ratios to Average Members' Capital:</t>
  </si>
  <si>
    <t>Expenses (as a percent)</t>
  </si>
  <si>
    <t>Net investment income (loss) (as a percent)</t>
  </si>
  <si>
    <t>The total return calculations are based on compounded monthly returns and are calculated for each class taken as a whole. An individual members' return may vary from these returns based on timing of capital transactions.</t>
  </si>
  <si>
    <t>SUMMARY OF SIGNIFICANT ACCOUNTING POLICIES</t>
  </si>
  <si>
    <r>
      <t>1.</t>
    </r>
    <r>
      <rPr>
        <sz val="3"/>
        <color theme="1"/>
        <rFont val="Times New Roman"/>
        <family val="1"/>
      </rPr>
      <t>                         </t>
    </r>
    <r>
      <rPr>
        <sz val="10"/>
        <color theme="1"/>
        <rFont val="Times New Roman"/>
        <family val="1"/>
      </rPr>
      <t xml:space="preserve"> SUMMARY OF SIGNIFICANT ACCOUNTING POLICIES</t>
    </r>
  </si>
  <si>
    <r>
      <t>Systematic Momentum FuturesAccess LLC (formerly ML Systematic Momentum FuturesAccess LLC) (the “Fund”), a Merrill Lynch FuturesAccess</t>
    </r>
    <r>
      <rPr>
        <sz val="6.5"/>
        <color theme="1"/>
        <rFont val="Times New Roman"/>
        <family val="1"/>
      </rPr>
      <t>SM</t>
    </r>
    <r>
      <rPr>
        <sz val="10"/>
        <color theme="1"/>
        <rFont val="Times New Roman"/>
        <family val="1"/>
      </rPr>
      <t> Program (the “FuturesAccess”) fund, was organized under the Delaware Limited Liability Company Act on March 8, 2007 and commenced operations on April 2, 2007.  The Fund operates as a “fund of funds”, allocating and reallocating its capital, under the direction of Merrill Lynch Alternative Investments LLC (“MLAI” or the “Sponsor”), the Sponsor of the Fund, among underlying FuturesAccess Funds (each a “Portfolio Fund”, and collectively the “Portfolio Funds”) (See Note 2).  Presently there are eight Portfolio Funds.  MLAI is the sponsor and manager of the Portfolio Funds.</t>
    </r>
  </si>
  <si>
    <t>MLAI is an indirect wholly-owned subsidiary of Bank of America Corporation. Bank of America Corporation and its affiliates are referred to herein as “BAC”. Merrill Lynch, Pierce, Fenner &amp; Smith Incorporated (“MLPF&amp;S”) is currently the exclusive clearing broker for the Portfolio Funds. MLAI may select other parties as clearing broker(s). Merrill Lynch International Bank, Ltd. (“MLIB”) is the primary foreign exchange (“F/X”) forward prime broker for the Portfolio Funds. MLAI may select other parties as F/X or other over-the-counter (“OTC”) prime brokers, including Merrill Lynch International (“MLI”).  MLPF&amp;S, MLIB and MLI are BAC affiliates.</t>
  </si>
  <si>
    <t>FuturesAccess is a group of managed futures funds sponsored by MLAI (“FuturesAccess Funds”).  FuturesAccess is exclusively available to investors that have investment accounts with Merrill Lynch Wealth Management, U.S. Trust and other divisions or affiliates of BAC.  FuturesAccess Funds currently are composed of direct-trading funds advised by a single trading advisor or funds of funds for which MLAI acts as the advisor and allocates capital among multiple trading advisors.  Although redemption terms vary among FuturesAccess Funds, FuturesAccess applies, with some exceptions, the same minimum investment amounts, fees and other operational criteria across all FuturesAccess Funds. Each trading advisor participating in FuturesAccess employs different technical, fundamental, systematic and/or discretionary trading strategies.</t>
  </si>
  <si>
    <t>Interests in the Fund are not insured or otherwise protected by the Federal Deposit Insurance Corporation or any other government authority. Interests are not deposits or other obligations of, and are not guaranteed by, BAC or by any bank.  Interests are subject to investment risks, including the possible loss of the full amount invested.</t>
  </si>
  <si>
    <t>In the opinion of management, these interim financial statements contain all adjustments, consisting only of normal recurring adjustments, necessary for a fair statement of the financial position of the Fund as of September 30, 2013 and December 31, 2012 and the results of its operations for the three and nine month periods ended September 30, 2013 and 2012. However, the operating results for the interim periods may not be indicative of the results for the full year.</t>
  </si>
  <si>
    <t>Certain information and footnote disclosures normally included in annual financial statements prepared in accordance with accounting principles generally accepted in the United States of America (“U.S. GAAP”) have been omitted. These financial statements should be read in conjunction with the financial statements and notes thereto included in the Fund’s report on Form 10-K filed with the Securities and Exchange Commission for the year ended December 31, 2012.</t>
  </si>
  <si>
    <t>Estimates</t>
  </si>
  <si>
    <t>The preparation of financial statements in conformity with U.S. GAAP requires management to make estimates and assumptions that may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and such differences could be material.</t>
  </si>
  <si>
    <t>INVESTMENTS IN PORTFOLIO FUNDS</t>
  </si>
  <si>
    <r>
      <t>2.</t>
    </r>
    <r>
      <rPr>
        <sz val="3"/>
        <color theme="1"/>
        <rFont val="Times New Roman"/>
        <family val="1"/>
      </rPr>
      <t>                         </t>
    </r>
    <r>
      <rPr>
        <sz val="10"/>
        <color theme="1"/>
        <rFont val="Times New Roman"/>
        <family val="1"/>
      </rPr>
      <t xml:space="preserve"> INVESTMENTS IN PORTFOLIO FUNDS</t>
    </r>
  </si>
  <si>
    <t>The eight Portfolio Funds in which the Fund is invested as of September 30, 2013 and December 31, 2012 are: Altis FuturesAccess LLC (“Altis”) (formerly ML Altis FuturesAccess LLC), Aspect FuturesAccess LLC (“Aspect”) (formerly ML Aspect FuturesAccess LLC), ML BlueTrend FuturesAccess LLC (“BlueTrend”), John Locke FuturesAccess LLC (“John Locke”) (formerly ML John Locke FuturesAccess LLC), Lynx FuturesAccess LLC (“Lynx”), ML  Transtrend DTP Enhanced FuturesAccess LLC (“Transtrend”), Tudor Tensor FuturesAccess LLC (“Tudor Tensor”) and ML Winton FuturesAccess LLC (“Winton”). The strategy of these Portfolio Funds is to be trend followers. MLAI, in its discretion, may change the Portfolio Funds at any time. MLAI, also at its discretion, may vary the percentage of the Fund’s total portfolio allocated to the different Portfolio Funds. There is no pre-established range for the minimum and maximum allocations that may be made to any individual Portfolio Fund.</t>
  </si>
  <si>
    <t>The investment transactions were accounted for on trade date. The investments in the Portfolio Funds are valued at fair value and are reflected in the Statements of Financial Condition. In determining fair value, MLAI utilized the net asset value of the underlying Portfolio Funds which approximates fair value. The fair value was net of all fees relating to the Portfolio Funds, paid or accrued. Additionally, MLAI monitored the performance of the Portfolio Funds. Such monitoring procedures included, but were not limited to: monitoring market movements in Portfolio Funds’ investments, comparing performance to industry benchmarks, and in-depth conference calls and site visits with the Portfolio Funds’ respective trading advisors (“Trading Advisors”).</t>
  </si>
  <si>
    <t>The details of investments in Portfolio Funds at and for the nine month period ended September 30, 2013, are as follows:</t>
  </si>
  <si>
    <t>Percentage of</t>
  </si>
  <si>
    <t>Members’</t>
  </si>
  <si>
    <t>Capital</t>
  </si>
  <si>
    <t>Fair Value</t>
  </si>
  <si>
    <t>Profit (Loss)</t>
  </si>
  <si>
    <t>Cost @</t>
  </si>
  <si>
    <t>Management</t>
  </si>
  <si>
    <t>Fees</t>
  </si>
  <si>
    <t>Performance</t>
  </si>
  <si>
    <t>Redemptions Permitted</t>
  </si>
  <si>
    <t>Transtrend</t>
  </si>
  <si>
    <t>%</t>
  </si>
  <si>
    <t>$</t>
  </si>
  <si>
    <t>(4,293,482</t>
  </si>
  <si>
    <t>)</t>
  </si>
  <si>
    <t>(1,106,370</t>
  </si>
  <si>
    <t>—</t>
  </si>
  <si>
    <t>Semi -Monthly</t>
  </si>
  <si>
    <t>Altis</t>
  </si>
  <si>
    <t>(1,480,670</t>
  </si>
  <si>
    <t>(692,484</t>
  </si>
  <si>
    <t>Winton</t>
  </si>
  <si>
    <t>(1,181,898</t>
  </si>
  <si>
    <t>(33,782</t>
  </si>
  <si>
    <t>Aspect</t>
  </si>
  <si>
    <t>(3,281,940</t>
  </si>
  <si>
    <t>(691,151</t>
  </si>
  <si>
    <t>John Locke</t>
  </si>
  <si>
    <t>(3,058,656</t>
  </si>
  <si>
    <t>(691,168</t>
  </si>
  <si>
    <t>BlueTrend</t>
  </si>
  <si>
    <t>(7,601,865</t>
  </si>
  <si>
    <t>(1,182,461</t>
  </si>
  <si>
    <t>(89,462</t>
  </si>
  <si>
    <t>Monthly</t>
  </si>
  <si>
    <t>Tudor</t>
  </si>
  <si>
    <t>(2,398,197</t>
  </si>
  <si>
    <t>(691,719</t>
  </si>
  <si>
    <t>Lynx</t>
  </si>
  <si>
    <t>(1,059,387</t>
  </si>
  <si>
    <t>(692,836</t>
  </si>
  <si>
    <t>(21,620,704</t>
  </si>
  <si>
    <t>(6,930,087</t>
  </si>
  <si>
    <t>(123,244</t>
  </si>
  <si>
    <t>The details of investments in Portfolio Funds at and for the year ended December 31, 2012, are as follows:</t>
  </si>
  <si>
    <t>Cost @ 12/31/12</t>
  </si>
  <si>
    <t>(2,486,864</t>
  </si>
  <si>
    <t>(120,573</t>
  </si>
  <si>
    <t>(7,127,827</t>
  </si>
  <si>
    <t>(1,677,763</t>
  </si>
  <si>
    <t>(6,017,214</t>
  </si>
  <si>
    <t>(2,533,168</t>
  </si>
  <si>
    <t>(5,246</t>
  </si>
  <si>
    <t>(6,877,343</t>
  </si>
  <si>
    <t>(1,443,377</t>
  </si>
  <si>
    <t>(87,941</t>
  </si>
  <si>
    <t>(3,772,153</t>
  </si>
  <si>
    <t>(1,761,077</t>
  </si>
  <si>
    <t>(1,622,871</t>
  </si>
  <si>
    <t>(2,835,668</t>
  </si>
  <si>
    <t>(63,100</t>
  </si>
  <si>
    <t>(2,593,904</t>
  </si>
  <si>
    <t>(1,683,773</t>
  </si>
  <si>
    <t>Lynx*</t>
  </si>
  <si>
    <t>(4,993,636</t>
  </si>
  <si>
    <t>(327,449</t>
  </si>
  <si>
    <t>(21,511</t>
  </si>
  <si>
    <t>(31,052,233</t>
  </si>
  <si>
    <t>(14,749,139</t>
  </si>
  <si>
    <t>(298,371</t>
  </si>
  <si>
    <t>* Investment made on July 1, 2012</t>
  </si>
  <si>
    <t>There are no investments held by the Portfolio Funds that in the aggregate exceed 5% of the Fund’s members’ capital. These investments are recorded at fair value. In accordance with Regulation S-X, a prescribed regulation by the Securities and Exchange Commission, there are specific formats and contents of financial reports. The following is summarized financial information for each of the significant Portfolio Funds:</t>
  </si>
  <si>
    <t>As of September 30, 2013</t>
  </si>
  <si>
    <t>Total Assets</t>
  </si>
  <si>
    <t>Total Liabilities</t>
  </si>
  <si>
    <t>Total Capital</t>
  </si>
  <si>
    <t>Total</t>
  </si>
  <si>
    <t>As of December 31, 2012</t>
  </si>
  <si>
    <t>For the nine months ended September 30, 2013</t>
  </si>
  <si>
    <t>Net</t>
  </si>
  <si>
    <t>Income (Loss)</t>
  </si>
  <si>
    <t>Commissions</t>
  </si>
  <si>
    <t>(5,876,868</t>
  </si>
  <si>
    <t>(289,211</t>
  </si>
  <si>
    <t>(1,435,786</t>
  </si>
  <si>
    <t>For the nine months ended September 30, 2012</t>
  </si>
  <si>
    <t>(557,110</t>
  </si>
  <si>
    <t>(2,454,836</t>
  </si>
  <si>
    <t>(2,167,122</t>
  </si>
  <si>
    <t>(153,820</t>
  </si>
  <si>
    <t>(1,394,313</t>
  </si>
  <si>
    <t>(3,715,255</t>
  </si>
  <si>
    <t>(3,198,573</t>
  </si>
  <si>
    <t>(137,320</t>
  </si>
  <si>
    <t>(2,188,724</t>
  </si>
  <si>
    <t>(5,524,617</t>
  </si>
  <si>
    <t>(848,250</t>
  </si>
  <si>
    <t>(6,037,873</t>
  </si>
  <si>
    <t>(1,300,989</t>
  </si>
  <si>
    <t>The income statement information presented above is the Fund’s proportionate ownership of the Portfolio Fund.</t>
  </si>
  <si>
    <t>FAIR VALUE OF INVESTMENTS</t>
  </si>
  <si>
    <r>
      <t>3.</t>
    </r>
    <r>
      <rPr>
        <sz val="3"/>
        <color theme="1"/>
        <rFont val="Times New Roman"/>
        <family val="1"/>
      </rPr>
      <t>                         </t>
    </r>
    <r>
      <rPr>
        <sz val="10"/>
        <color theme="1"/>
        <rFont val="Times New Roman"/>
        <family val="1"/>
      </rPr>
      <t xml:space="preserve"> FAIR VALUE OF INVESTMENTS</t>
    </r>
  </si>
  <si>
    <t>Fair value of an investment is the amount that would be received to sell the investment in an orderly transaction between market participants at measurement date (i.e. the exit price). Purchase and sale of investments are recorded on a trade date basis. Realized profits and losses on investments are recognized when the investments are sold. Any change in net unrealized profit or loss from the preceding period/year is reported in the respective Statements of Operations.</t>
  </si>
  <si>
    <t>The fair value measurement guidance established by U.S. GAAP is a hierarchal disclosure framework which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t>
  </si>
  <si>
    <t>Investments measured and reported at fair value are classified and disclosed in one of the following categories:</t>
  </si>
  <si>
    <t>Level I — Quoted prices are available in active markets for identical investments as of the reporting date. The type of investments included in Level I are publicly traded investments. As required by the fair market value measurement guidance in U.S. GAAP, the Fund does not adjust the quoted price for these investments even in situations where the Fund holds a large position and a sale could reasonably impact the quoted price.</t>
  </si>
  <si>
    <t>Level II — Pricing inputs are other than quoted prices in active markets, which are either directly or indirectly observable as of the reporting date, and fair value is determined through the use of generally accepted and understood models or other valuation methodologies. Investments which are generally included in this category are investments valued using market data.</t>
  </si>
  <si>
    <t>Level III — Pricing inputs are unobservable and include situations where there is little, if any, market activity for the investment. Fair value for these investments is determined using valuation methodologies that consider a range of factors, including but not limited to the nature of the investment, local market conditions, trading values on public exchanges for comparable securities, current and projected operating performance and financing transactions subsequent to the acquisition of the investment. The inputs into the determination of fair value require significant management judgment. Due to the inherent uncertainty of these estimates, these values may differ materially from the values that would have been used had a ready market for these investments existed. Investments that are included in this category generally are privately held debt and equity securities.</t>
  </si>
  <si>
    <t>In certain cases, the inputs used to measure fair value may fall into different levels of the fair value hierarchy. In such cases, an investment’s level within the fair value hierarchy is based on the lowest level of input that is significant to the fair value measurement. MLAI’s assessment of the significance of a particular input to the fair value measurement in its entirety requires judgment, and considers factors specific to the investment.</t>
  </si>
  <si>
    <t>The following is a description of the valuation methodologies used for investments, as well as the general classification of such investments pursuant to the valuation hierarchy.</t>
  </si>
  <si>
    <t>Investments in Portfolio Funds are valued using the net asset value reported by the Portfolio Funds, which management believes approximates fair value. These net asset values are the prices used to execute trades with these Portfolio Funds.</t>
  </si>
  <si>
    <t>Although there are monthly transactions in these Portfolio Funds, the Net Asset Value’s (“NAV’s”) are materially based on portfolios of Level I and Level II assets and liabilities for which the Portfolio Fund have transparency.  As such, the Fund determined that its investments in these Portfolio Funds in this case, would be classified as Level II. There were no transfers to or from Level II during 2013 and 2012. There were no transfers to or from any level during each of the three and nine months ended September 30, 2013 and for the year ended December 31, 2012.</t>
  </si>
  <si>
    <t>The following table summarizes the valuation of the Fund’s investment by the above fair value hierarchy levels as of September 30, 2013 and December 31, 2012:</t>
  </si>
  <si>
    <t>Investment in </t>
  </si>
  <si>
    <t>Portfolio Funds</t>
  </si>
  <si>
    <t>Level I</t>
  </si>
  <si>
    <t>Level II</t>
  </si>
  <si>
    <t>Level III</t>
  </si>
  <si>
    <t>September 30, 2013</t>
  </si>
  <si>
    <t>December 31, 2012</t>
  </si>
  <si>
    <t>MARKET, CREDIT AND CONCENTRATION RISKS</t>
  </si>
  <si>
    <r>
      <t>4.</t>
    </r>
    <r>
      <rPr>
        <sz val="3"/>
        <color theme="1"/>
        <rFont val="Times New Roman"/>
        <family val="1"/>
      </rPr>
      <t>                         </t>
    </r>
    <r>
      <rPr>
        <sz val="10"/>
        <color theme="1"/>
        <rFont val="Times New Roman"/>
        <family val="1"/>
      </rPr>
      <t xml:space="preserve"> MARKET, CREDIT AND CONCENTRATION RISKS</t>
    </r>
  </si>
  <si>
    <t>The nature of this Fund has certain risks, which cannot all be presented on the financial statements.  The following summarizes some of those risks.</t>
  </si>
  <si>
    <t>Market Risk</t>
  </si>
  <si>
    <t>Derivative instruments involve varying degrees of market risk.  Changes in the level or volatility of interest rates, foreign currency exchange rates or the market values of the financial instruments or commodities underlying such derivative instruments frequently result in changes in the Portfolio Funds’ net unrealized profits (loss) on open contracts on such derivative instruments as reflected in the Statements of Financial Condition of the Portfolio Funds.  The Fund’s exposure to market risk is influenced by a number of factors, including the relationships among the derivative instruments held by the Portfolio Funds as well as the volatility and liquidity of the markets in which the derivative instruments are traded.  Investments in foreign markets may also entail legal and political risks.</t>
  </si>
  <si>
    <t>MLAI has procedures in place intended to control market risk exposure, although there can be no assurance that they will, in fact, succeed in doing so.  These procedures focus primarily on monitoring the trading of the Portfolio Funds, calculating the Net Asset Value of the Fund and the Portfolio Funds as of the close of business on each day and reviewing outstanding positions for over-concentrations.  While MLAI does not intervene in the markets to hedge or diversify the Portfolio Funds’ market exposure, MLAI may urge the respective Trading Advisors to reallocate positions in an attempt to avoid over-concentrations.  However, such interventions are expected to be unusual.  It is expected that MLAI’s basic risk control procedures will consist of the ongoing process of Trading Advisor monitoring, with the market risk controls being applied by respective Trading Advisors.</t>
  </si>
  <si>
    <t>Credit Risk</t>
  </si>
  <si>
    <t>The risks associated with exchange-traded contracts are typically perceived to be less than those associated with over-the-counter (non-exchange-traded) transactions, because exchanges typically (but not universally) provide clearinghouse arrangements in which the collective credit (in some cases limited in amount, in some cases not) of the members of the exchange/clearinghouse is pledged to support the financial integrity of the exchange/clearinghouse.  In over-the-counter transactions, on the other hand, traders must rely solely on the credit of their respective individual counterparties.  Margins, which may be subject to loss in the event of a default, are generally required in exchange traded contracts, and in the over-the-counter markets counterparties may also require margin.</t>
  </si>
  <si>
    <t>The credit risk associated with these instruments from counterparty nonperformance is the net unrealized profits on open contracts, if any, included in the Portfolio Funds’ Statements of Financial Condition.</t>
  </si>
  <si>
    <t>MLAI, as sponsor of the Portfolio Funds, has a general policy of maintaining clearing and prime brokerage arrangements with BAC affiliates, such as MLPF&amp;S and MLIB, although MLAI may engage non-BAC affiliated service providers as clearing brokers or prime brokers for the Portfolio Funds.</t>
  </si>
  <si>
    <t>The Portfolio Funds, in their normal course of business, enter into various contracts, with MLPF&amp;S acting as their futures clearing broker.  Pursuant to the brokerage arrangement with MLPF&amp;S (which includes a netting arrangement), MLPF&amp;S has the right to net receivables and payables.</t>
  </si>
  <si>
    <t>Concentration Risk</t>
  </si>
  <si>
    <t>The Fund’s investments in the Portfolio Funds are subject to the market and credit risk of the Portfolio Funds. Because the majority of the Fund’s capital is invested in the Portfolio Funds, any changes in the market conditions that would adversely affect the Portfolio Funds could significantly impact the solvency of the Fund.</t>
  </si>
  <si>
    <t>Indemnifications</t>
  </si>
  <si>
    <t>In the normal course of business the Fund has entered, or may in the future enter, into agreements that obligate the Fund to indemnify certain parties, including BAC affiliates, for breach of certain representations and warranties made by the Fund. No claims have actually been made with respect to such indemnities and any quantification would involve hypothetical claims that have not been made. Based on the Fund’s experience, MLAI expects the risk of loss to be remote and, therefore, no provision has been recorded.</t>
  </si>
  <si>
    <t>RELATED PARTY TRANSACTIONS</t>
  </si>
  <si>
    <r>
      <t>5.</t>
    </r>
    <r>
      <rPr>
        <sz val="3"/>
        <color theme="1"/>
        <rFont val="Times New Roman"/>
        <family val="1"/>
      </rPr>
      <t>                         </t>
    </r>
    <r>
      <rPr>
        <sz val="10"/>
        <color theme="1"/>
        <rFont val="Times New Roman"/>
        <family val="1"/>
      </rPr>
      <t xml:space="preserve"> RELATED PARTY TRANSACTIONS</t>
    </r>
  </si>
  <si>
    <t>MLAI and the Fund entered into a transfer agency and investor services agreement with Financial Data Services, Inc. (the “Transfer Agent”), a wholly-owned subsidiary of BAC and affiliate of MLAI. The Transfer Agent provides registrar, distribution disbursing agent, transfer agent and certain other services related to the issuance, redemption, exchange and transfer of Units. The fees charged by the Transfer Agent for its services are based on the aggregate net assets of funds managed or sponsored by MLAI. The fee rate ranges from 0.016% to 0.02% per year of the aggregate net assets. During the quarter ended September 30, 2013, the rate was 0.02%. The fee is payable monthly in arrears. MLAI allocates the Transfer Agent fees to each of the managed or sponsored funds, including the Fund, on a monthly basis based on each Fund’s net assets. The Transfer Agent fee allocated to the Fund for the three month periods ended September 30, 2013, and 2012 amounted to $24,130 and $35,419, respectively. The Transfer Agent fee allocated to the Fund for the nine month periods ended September 30, 2013 and 2012 amounted to $73,659 and $121,241, respectively, of which $12,074and $13,062 was payable to the Transfer Agent as of September 30, 2013 and December 31, 2012, respectively.</t>
  </si>
  <si>
    <t>Sponsor fees as presented on the Statements of Operations are paid to related parties.</t>
  </si>
  <si>
    <t>RECENT ACCOUNTING PRONOUNCEMENTS</t>
  </si>
  <si>
    <r>
      <t>6.</t>
    </r>
    <r>
      <rPr>
        <sz val="3"/>
        <color theme="1"/>
        <rFont val="Times New Roman"/>
        <family val="1"/>
      </rPr>
      <t>                         </t>
    </r>
    <r>
      <rPr>
        <sz val="10"/>
        <color theme="1"/>
        <rFont val="Times New Roman"/>
        <family val="1"/>
      </rPr>
      <t xml:space="preserve"> RECENT ACCOUNTING PRONOUNCEMENTS</t>
    </r>
  </si>
  <si>
    <t>In June 2013, the Financial Accounting Standards Board (“FASB”) issued an update relating to the criteria used in defining an investment company under US GAAP. It also sets forth certain measurement and disclosure requirements. Under the new standard the typical characteristics of an investment company will be: (i) it has more than one investment and more than one investor, (ii) it has investors that are not related parties of the entity or the investment manager, (iii) it has ownership interests in the form of equity or partnership interests, and (iv) it manages substantially all of its investments on a fair value basis.  The standard also reaffirms that a noncontrolling interest in another investment company should be measured at fair value instead of the equity method. It also includes additional disclosure requirements for an entity to disclose the fact that it is an investment company, and to provide information about changes, if any, in its status as an investment company. Finally, an entity will also need to include disclosures around financial support that has been provided or is contractually required to be provided to any of its investees. The requirements of the standard are effective for interim and annual reporting periods in fiscal years that begin after December 15, 2013, with early application prohibited. The Sponsor is currently evaluating the standard and does not believe it will have a material impact to the Fund’s financial statements.</t>
  </si>
  <si>
    <t>SUBSEQUENT EVENTS</t>
  </si>
  <si>
    <r>
      <t>7.</t>
    </r>
    <r>
      <rPr>
        <sz val="3"/>
        <color theme="1"/>
        <rFont val="Times New Roman"/>
        <family val="1"/>
      </rPr>
      <t>                     </t>
    </r>
    <r>
      <rPr>
        <sz val="10"/>
        <color theme="1"/>
        <rFont val="Times New Roman"/>
        <family val="1"/>
      </rPr>
      <t xml:space="preserve"> SUBSEQUENT EVENTS</t>
    </r>
  </si>
  <si>
    <t>Management has evaluated the impact of subsequent events on the Fund through the date the financials were able to be issued and has determined that there were no subsequent events that require adjustments to, or disclosure in, the financial statements.</t>
  </si>
  <si>
    <t>SUMMARY OF SIGNIFICANT ACCOUNTING POLICIES (Policies)</t>
  </si>
  <si>
    <t>INVESTMENTS IN PORTFOLIO FUNDS (Tables)</t>
  </si>
  <si>
    <t>Schedule of investments in portfolio funds</t>
  </si>
  <si>
    <t>Summary of financial information for each of the portfolio funds</t>
  </si>
  <si>
    <t>FAIR VALUE OF INVESTMENTS (Tables)</t>
  </si>
  <si>
    <t>Summary of valuation of Fund's investment</t>
  </si>
  <si>
    <t>SUMMARY OF SIGNIFICANT ACCOUNTING POLICIES (Details)</t>
  </si>
  <si>
    <t>12 Months Ended</t>
  </si>
  <si>
    <t>item</t>
  </si>
  <si>
    <t>Organization</t>
  </si>
  <si>
    <t>Number of Portfolio Funds</t>
  </si>
  <si>
    <t>INVESTMENTS IN PORTFOLIO FUNDS (Details) (USD $)</t>
  </si>
  <si>
    <t>6 Months Ended</t>
  </si>
  <si>
    <t>Minimum</t>
  </si>
  <si>
    <t>Maximum</t>
  </si>
  <si>
    <t>Blue Trend</t>
  </si>
  <si>
    <t>Investments in portfolio funds</t>
  </si>
  <si>
    <t>Percentage of Members' Capital</t>
  </si>
  <si>
    <t>Fair Value</t>
  </si>
  <si>
    <t>Profit (Loss)</t>
  </si>
  <si>
    <t>Cost</t>
  </si>
  <si>
    <t>Management Fee</t>
  </si>
  <si>
    <t>Performance Fee</t>
  </si>
  <si>
    <t>INVESTMENTS IN PORTFOLIO FUNDS (Details 2) (USD $)</t>
  </si>
  <si>
    <t>Investments held by portfolio funds, threshold percentage of the Funds' members' capital</t>
  </si>
  <si>
    <t>Financial information for each of the portfolio funds</t>
  </si>
  <si>
    <t>Total Assets</t>
  </si>
  <si>
    <t>Total Liabilities</t>
  </si>
  <si>
    <t>Total capital</t>
  </si>
  <si>
    <t>Income (Loss)</t>
  </si>
  <si>
    <t>Portfolio funds</t>
  </si>
  <si>
    <t>FAIR VALUE OF INVESTMENTS (Details) (USD $)</t>
  </si>
  <si>
    <t>Fair value assets amount transfer to level 2</t>
  </si>
  <si>
    <t>Fair value assets amount transfer from level 2</t>
  </si>
  <si>
    <t>Fair value liabilities amount transfer to level 2</t>
  </si>
  <si>
    <t>Fair value liabilities amount transfer from level 2</t>
  </si>
  <si>
    <t>Fair value assets, amount transferred between measurement levels</t>
  </si>
  <si>
    <t>Fair value liabilities, amount transferred between measurement levels</t>
  </si>
  <si>
    <t>Investment in Portfolio Funds</t>
  </si>
  <si>
    <t>Level II</t>
  </si>
  <si>
    <t>MARKET, CREDIT AND CONCENTRATION RISKS (Details) (USD $)</t>
  </si>
  <si>
    <t>Number of claims made with respect to indemnities</t>
  </si>
  <si>
    <t>Provision for loss contingency</t>
  </si>
  <si>
    <t>RELATED PARTY TRANSACTIONS (Details) (Financial Data Services, Inc., USD $)</t>
  </si>
  <si>
    <t>Fee rate per year as a percentage of aggregate net assets (as a percent)</t>
  </si>
  <si>
    <t>Fees allocated to Fund</t>
  </si>
  <si>
    <t>Fees payable</t>
  </si>
  <si>
    <t>SUBSEQUENT EVENTS (Details) (Subsequent events, USD $)</t>
  </si>
  <si>
    <t>Subsequent events</t>
  </si>
  <si>
    <t>Subsequent events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3"/>
      <color theme="1"/>
      <name val="Times New Roman"/>
      <family val="1"/>
    </font>
    <font>
      <sz val="6.5"/>
      <color theme="1"/>
      <name val="Times New Roman"/>
      <family val="1"/>
    </font>
    <font>
      <u/>
      <sz val="10"/>
      <color theme="1"/>
      <name val="Times New Roman"/>
      <family val="1"/>
    </font>
    <font>
      <sz val="11"/>
      <color theme="1"/>
      <name val="Times New Roman"/>
      <family val="1"/>
    </font>
    <font>
      <b/>
      <sz val="8"/>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22"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indent="1"/>
    </xf>
    <xf numFmtId="0" fontId="23"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wrapText="1"/>
    </xf>
    <xf numFmtId="3" fontId="25" fillId="33" borderId="11"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Alignment="1">
      <alignment horizontal="center" wrapText="1"/>
    </xf>
    <xf numFmtId="0" fontId="25" fillId="0" borderId="0" xfId="0" applyFont="1" applyAlignment="1">
      <alignment horizontal="left" wrapText="1" indent="1"/>
    </xf>
    <xf numFmtId="0" fontId="25" fillId="0" borderId="0" xfId="0" applyFont="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33" borderId="0" xfId="0" applyFont="1" applyFill="1" applyAlignment="1">
      <alignment horizontal="center" wrapText="1"/>
    </xf>
    <xf numFmtId="0" fontId="23" fillId="0" borderId="0" xfId="0" applyFont="1" applyAlignment="1">
      <alignment horizontal="left" wrapText="1" indent="1"/>
    </xf>
    <xf numFmtId="0" fontId="25" fillId="0" borderId="12" xfId="0" applyFont="1" applyBorder="1" applyAlignment="1">
      <alignment horizontal="right" wrapText="1"/>
    </xf>
    <xf numFmtId="0" fontId="25" fillId="0" borderId="12" xfId="0" applyFont="1" applyBorder="1" applyAlignment="1">
      <alignment wrapText="1"/>
    </xf>
    <xf numFmtId="3" fontId="25" fillId="0" borderId="12" xfId="0" applyNumberFormat="1" applyFont="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14" fontId="24" fillId="0" borderId="0" xfId="0" applyNumberFormat="1" applyFont="1" applyAlignment="1">
      <alignment horizontal="center" wrapText="1"/>
    </xf>
    <xf numFmtId="0" fontId="0" fillId="0" borderId="10" xfId="0" applyBorder="1" applyAlignment="1">
      <alignmen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3" fillId="33" borderId="11" xfId="0" applyFont="1" applyFill="1" applyBorder="1" applyAlignment="1">
      <alignment horizontal="right" wrapText="1"/>
    </xf>
    <xf numFmtId="0" fontId="23" fillId="34" borderId="0" xfId="0" applyFont="1" applyFill="1" applyAlignment="1">
      <alignment horizontal="center" wrapText="1"/>
    </xf>
    <xf numFmtId="0" fontId="23" fillId="34" borderId="0" xfId="0" applyFont="1" applyFill="1" applyAlignment="1">
      <alignment wrapText="1"/>
    </xf>
    <xf numFmtId="0" fontId="23" fillId="0" borderId="11" xfId="0" applyFont="1" applyBorder="1" applyAlignment="1">
      <alignment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19" fillId="33" borderId="10" xfId="0" applyFont="1" applyFill="1" applyBorder="1" applyAlignment="1">
      <alignment wrapText="1"/>
    </xf>
    <xf numFmtId="3" fontId="19" fillId="33" borderId="13"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3" fillId="34" borderId="0" xfId="0" applyFont="1" applyFill="1" applyAlignment="1">
      <alignment horizontal="righ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right" wrapText="1"/>
    </xf>
    <xf numFmtId="0" fontId="19" fillId="33" borderId="0" xfId="0" applyFont="1" applyFill="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wrapText="1"/>
    </xf>
    <xf numFmtId="3" fontId="19" fillId="0" borderId="12" xfId="0" applyNumberFormat="1" applyFont="1" applyBorder="1" applyAlignment="1">
      <alignment horizontal="right" wrapText="1"/>
    </xf>
    <xf numFmtId="3" fontId="19" fillId="0" borderId="10"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horizontal="right" wrapText="1"/>
    </xf>
    <xf numFmtId="0" fontId="23" fillId="0" borderId="11" xfId="0" applyFont="1" applyBorder="1" applyAlignment="1">
      <alignment horizontal="center" wrapText="1"/>
    </xf>
    <xf numFmtId="0" fontId="19" fillId="33" borderId="11" xfId="0" applyFont="1" applyFill="1" applyBorder="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right" wrapText="1"/>
    </xf>
    <xf numFmtId="0" fontId="19" fillId="33" borderId="10" xfId="0" applyFont="1" applyFill="1" applyBorder="1" applyAlignment="1">
      <alignment horizontal="right" wrapText="1"/>
    </xf>
    <xf numFmtId="0" fontId="19" fillId="0" borderId="0" xfId="0" applyFont="1" applyAlignment="1">
      <alignment horizontal="left" wrapText="1" indent="4"/>
    </xf>
    <xf numFmtId="0" fontId="19"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left" wrapText="1" indent="5"/>
    </xf>
    <xf numFmtId="0" fontId="24" fillId="0" borderId="0" xfId="0" applyFont="1" applyAlignment="1">
      <alignment wrapText="1"/>
    </xf>
    <xf numFmtId="0" fontId="24" fillId="0" borderId="10" xfId="0" applyFont="1" applyBorder="1" applyAlignment="1">
      <alignment wrapText="1"/>
    </xf>
    <xf numFmtId="0" fontId="19" fillId="0" borderId="12" xfId="0" applyFont="1" applyBorder="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0" fontId="19" fillId="0" borderId="0" xfId="0" applyFont="1" applyAlignment="1">
      <alignment horizontal="left" wrapText="1" indent="3"/>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0</v>
      </c>
      <c r="B3" s="4" t="s">
        <v>3</v>
      </c>
    </row>
    <row r="4" spans="1:2" ht="30"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359272944</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226</v>
      </c>
      <c r="B3" s="4" t="s">
        <v>3</v>
      </c>
    </row>
    <row r="4" spans="1:2" x14ac:dyDescent="0.25">
      <c r="A4" s="13" t="s">
        <v>226</v>
      </c>
      <c r="B4" s="4" t="s">
        <v>3</v>
      </c>
    </row>
    <row r="5" spans="1:2" ht="26.25" x14ac:dyDescent="0.25">
      <c r="A5" s="13"/>
      <c r="B5" s="14" t="s">
        <v>227</v>
      </c>
    </row>
    <row r="6" spans="1:2" x14ac:dyDescent="0.25">
      <c r="A6" s="13"/>
      <c r="B6" s="14"/>
    </row>
    <row r="7" spans="1:2" ht="51.75" x14ac:dyDescent="0.25">
      <c r="A7" s="13"/>
      <c r="B7" s="15" t="s">
        <v>228</v>
      </c>
    </row>
    <row r="8" spans="1:2" x14ac:dyDescent="0.25">
      <c r="A8" s="13"/>
      <c r="B8" s="15"/>
    </row>
    <row r="9" spans="1:2" x14ac:dyDescent="0.25">
      <c r="A9" s="13"/>
      <c r="B9" s="91" t="s">
        <v>229</v>
      </c>
    </row>
    <row r="10" spans="1:2" x14ac:dyDescent="0.25">
      <c r="A10" s="13"/>
      <c r="B10" s="15"/>
    </row>
    <row r="11" spans="1:2" ht="243" x14ac:dyDescent="0.25">
      <c r="A11" s="13"/>
      <c r="B11" s="15" t="s">
        <v>230</v>
      </c>
    </row>
    <row r="12" spans="1:2" x14ac:dyDescent="0.25">
      <c r="A12" s="13"/>
      <c r="B12" s="15"/>
    </row>
    <row r="13" spans="1:2" ht="268.5" x14ac:dyDescent="0.25">
      <c r="A13" s="13"/>
      <c r="B13" s="15" t="s">
        <v>231</v>
      </c>
    </row>
    <row r="14" spans="1:2" x14ac:dyDescent="0.25">
      <c r="A14" s="13"/>
      <c r="B14" s="15"/>
    </row>
    <row r="15" spans="1:2" x14ac:dyDescent="0.25">
      <c r="A15" s="13"/>
      <c r="B15" s="91" t="s">
        <v>232</v>
      </c>
    </row>
    <row r="16" spans="1:2" x14ac:dyDescent="0.25">
      <c r="A16" s="13"/>
      <c r="B16" s="15"/>
    </row>
    <row r="17" spans="1:2" ht="243" x14ac:dyDescent="0.25">
      <c r="A17" s="13"/>
      <c r="B17" s="15" t="s">
        <v>233</v>
      </c>
    </row>
    <row r="18" spans="1:2" x14ac:dyDescent="0.25">
      <c r="A18" s="13"/>
      <c r="B18" s="15"/>
    </row>
    <row r="19" spans="1:2" ht="77.25" x14ac:dyDescent="0.25">
      <c r="A19" s="13"/>
      <c r="B19" s="15" t="s">
        <v>234</v>
      </c>
    </row>
    <row r="20" spans="1:2" x14ac:dyDescent="0.25">
      <c r="A20" s="13"/>
      <c r="B20" s="15"/>
    </row>
    <row r="21" spans="1:2" ht="102.75" x14ac:dyDescent="0.25">
      <c r="A21" s="13"/>
      <c r="B21" s="15" t="s">
        <v>235</v>
      </c>
    </row>
    <row r="22" spans="1:2" x14ac:dyDescent="0.25">
      <c r="A22" s="13"/>
      <c r="B22" s="15"/>
    </row>
    <row r="23" spans="1:2" ht="90" x14ac:dyDescent="0.25">
      <c r="A23" s="13"/>
      <c r="B23" s="15" t="s">
        <v>236</v>
      </c>
    </row>
    <row r="24" spans="1:2" x14ac:dyDescent="0.25">
      <c r="A24" s="13"/>
      <c r="B24" s="15"/>
    </row>
    <row r="25" spans="1:2" x14ac:dyDescent="0.25">
      <c r="A25" s="13"/>
      <c r="B25" s="91" t="s">
        <v>237</v>
      </c>
    </row>
    <row r="26" spans="1:2" x14ac:dyDescent="0.25">
      <c r="A26" s="13"/>
      <c r="B26" s="15"/>
    </row>
    <row r="27" spans="1:2" ht="102.75" x14ac:dyDescent="0.25">
      <c r="A27" s="13"/>
      <c r="B27" s="15" t="s">
        <v>238</v>
      </c>
    </row>
    <row r="28" spans="1:2" x14ac:dyDescent="0.25">
      <c r="A28" s="13"/>
      <c r="B28" s="15"/>
    </row>
    <row r="29" spans="1:2" x14ac:dyDescent="0.25">
      <c r="A29" s="13"/>
      <c r="B29" s="91" t="s">
        <v>239</v>
      </c>
    </row>
    <row r="30" spans="1:2" x14ac:dyDescent="0.25">
      <c r="A30" s="13"/>
      <c r="B30" s="15"/>
    </row>
    <row r="31" spans="1:2" ht="166.5" x14ac:dyDescent="0.25">
      <c r="A31" s="13"/>
      <c r="B31" s="15" t="s">
        <v>240</v>
      </c>
    </row>
    <row r="32" spans="1:2" x14ac:dyDescent="0.25">
      <c r="A32" s="13"/>
      <c r="B32" s="15"/>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241</v>
      </c>
      <c r="B1" s="1" t="s">
        <v>1</v>
      </c>
    </row>
    <row r="2" spans="1:2" x14ac:dyDescent="0.25">
      <c r="A2" s="7"/>
      <c r="B2" s="1" t="s">
        <v>2</v>
      </c>
    </row>
    <row r="3" spans="1:2" x14ac:dyDescent="0.25">
      <c r="A3" s="3" t="s">
        <v>241</v>
      </c>
      <c r="B3" s="4" t="s">
        <v>3</v>
      </c>
    </row>
    <row r="4" spans="1:2" x14ac:dyDescent="0.25">
      <c r="A4" s="13" t="s">
        <v>241</v>
      </c>
      <c r="B4" s="4" t="s">
        <v>3</v>
      </c>
    </row>
    <row r="5" spans="1:2" ht="26.25" x14ac:dyDescent="0.25">
      <c r="A5" s="13"/>
      <c r="B5" s="14" t="s">
        <v>242</v>
      </c>
    </row>
    <row r="6" spans="1:2" x14ac:dyDescent="0.25">
      <c r="A6" s="13"/>
      <c r="B6" s="14"/>
    </row>
    <row r="7" spans="1:2" ht="396" x14ac:dyDescent="0.25">
      <c r="A7" s="13"/>
      <c r="B7" s="15" t="s">
        <v>243</v>
      </c>
    </row>
    <row r="8" spans="1:2" x14ac:dyDescent="0.25">
      <c r="A8" s="13"/>
      <c r="B8" s="15"/>
    </row>
    <row r="9" spans="1:2" ht="26.25" x14ac:dyDescent="0.25">
      <c r="A9" s="13"/>
      <c r="B9" s="15" t="s">
        <v>244</v>
      </c>
    </row>
    <row r="10" spans="1:2" x14ac:dyDescent="0.25">
      <c r="A10" s="13"/>
      <c r="B10" s="15"/>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ht="30" x14ac:dyDescent="0.25">
      <c r="A3" s="3" t="s">
        <v>245</v>
      </c>
      <c r="B3" s="4" t="s">
        <v>3</v>
      </c>
    </row>
    <row r="4" spans="1:2" x14ac:dyDescent="0.25">
      <c r="A4" s="13" t="s">
        <v>245</v>
      </c>
      <c r="B4" s="4" t="s">
        <v>3</v>
      </c>
    </row>
    <row r="5" spans="1:2" ht="26.25" x14ac:dyDescent="0.25">
      <c r="A5" s="13"/>
      <c r="B5" s="14" t="s">
        <v>246</v>
      </c>
    </row>
    <row r="6" spans="1:2" x14ac:dyDescent="0.25">
      <c r="A6" s="13"/>
      <c r="B6" s="15"/>
    </row>
    <row r="7" spans="1:2" ht="409.6" x14ac:dyDescent="0.25">
      <c r="A7" s="13"/>
      <c r="B7" s="15" t="s">
        <v>247</v>
      </c>
    </row>
    <row r="8" spans="1:2" x14ac:dyDescent="0.25">
      <c r="A8" s="13"/>
      <c r="B8" s="15"/>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248</v>
      </c>
      <c r="B1" s="1" t="s">
        <v>1</v>
      </c>
    </row>
    <row r="2" spans="1:2" x14ac:dyDescent="0.25">
      <c r="A2" s="7"/>
      <c r="B2" s="1" t="s">
        <v>2</v>
      </c>
    </row>
    <row r="3" spans="1:2" x14ac:dyDescent="0.25">
      <c r="A3" s="3" t="s">
        <v>248</v>
      </c>
      <c r="B3" s="4" t="s">
        <v>3</v>
      </c>
    </row>
    <row r="4" spans="1:2" x14ac:dyDescent="0.25">
      <c r="A4" s="13" t="s">
        <v>248</v>
      </c>
      <c r="B4" s="4" t="s">
        <v>3</v>
      </c>
    </row>
    <row r="5" spans="1:2" x14ac:dyDescent="0.25">
      <c r="A5" s="13"/>
      <c r="B5" s="92" t="s">
        <v>249</v>
      </c>
    </row>
    <row r="6" spans="1:2" x14ac:dyDescent="0.25">
      <c r="A6" s="13"/>
      <c r="B6" s="92"/>
    </row>
    <row r="7" spans="1:2" ht="77.25" x14ac:dyDescent="0.25">
      <c r="A7" s="13"/>
      <c r="B7" s="15" t="s">
        <v>250</v>
      </c>
    </row>
    <row r="8" spans="1:2" x14ac:dyDescent="0.25">
      <c r="A8" s="13"/>
      <c r="B8" s="15"/>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51</v>
      </c>
      <c r="B1" s="1" t="s">
        <v>1</v>
      </c>
    </row>
    <row r="2" spans="1:2" x14ac:dyDescent="0.25">
      <c r="A2" s="7"/>
      <c r="B2" s="1" t="s">
        <v>2</v>
      </c>
    </row>
    <row r="3" spans="1:2" ht="30" x14ac:dyDescent="0.25">
      <c r="A3" s="3" t="s">
        <v>91</v>
      </c>
      <c r="B3" s="4" t="s">
        <v>3</v>
      </c>
    </row>
    <row r="4" spans="1:2" x14ac:dyDescent="0.25">
      <c r="A4" s="13" t="s">
        <v>99</v>
      </c>
      <c r="B4" s="4" t="s">
        <v>3</v>
      </c>
    </row>
    <row r="5" spans="1:2" x14ac:dyDescent="0.25">
      <c r="A5" s="13"/>
      <c r="B5" s="17" t="s">
        <v>99</v>
      </c>
    </row>
    <row r="6" spans="1:2" x14ac:dyDescent="0.25">
      <c r="A6" s="13"/>
      <c r="B6" s="15"/>
    </row>
    <row r="7" spans="1:2" ht="141" x14ac:dyDescent="0.25">
      <c r="A7" s="13"/>
      <c r="B7" s="15" t="s">
        <v>100</v>
      </c>
    </row>
    <row r="8" spans="1:2" x14ac:dyDescent="0.25">
      <c r="A8" s="13"/>
      <c r="B8" s="1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5"/>
  <sheetViews>
    <sheetView showGridLines="0" workbookViewId="0"/>
  </sheetViews>
  <sheetFormatPr defaultRowHeight="15" x14ac:dyDescent="0.25"/>
  <cols>
    <col min="1" max="1" width="36.5703125" bestFit="1" customWidth="1"/>
    <col min="2" max="2" width="10.7109375" bestFit="1" customWidth="1"/>
    <col min="4" max="4" width="11.140625" bestFit="1" customWidth="1"/>
    <col min="5" max="5" width="9.5703125" bestFit="1" customWidth="1"/>
    <col min="6" max="6" width="1.85546875" bestFit="1" customWidth="1"/>
    <col min="7" max="7" width="9.5703125" bestFit="1" customWidth="1"/>
    <col min="8" max="8" width="7.85546875" bestFit="1" customWidth="1"/>
    <col min="9" max="9" width="1.85546875" bestFit="1" customWidth="1"/>
    <col min="10" max="10" width="9.28515625" bestFit="1" customWidth="1"/>
    <col min="11" max="11" width="9.5703125" bestFit="1" customWidth="1"/>
    <col min="12" max="12" width="2" customWidth="1"/>
    <col min="13" max="13" width="10.42578125" customWidth="1"/>
    <col min="14" max="14" width="8.42578125" bestFit="1" customWidth="1"/>
    <col min="15" max="15" width="1.85546875" bestFit="1" customWidth="1"/>
    <col min="16" max="16" width="9.28515625" bestFit="1" customWidth="1"/>
    <col min="17" max="17" width="1.5703125" bestFit="1" customWidth="1"/>
    <col min="18" max="18" width="2.140625" customWidth="1"/>
    <col min="19" max="19" width="8.140625" customWidth="1"/>
    <col min="20" max="20" width="1.5703125" bestFit="1" customWidth="1"/>
    <col min="21" max="21" width="18.85546875" bestFit="1" customWidth="1"/>
  </cols>
  <sheetData>
    <row r="1" spans="1:22" ht="15" customHeight="1" x14ac:dyDescent="0.25">
      <c r="A1" s="7" t="s">
        <v>2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1</v>
      </c>
      <c r="B3" s="12" t="s">
        <v>3</v>
      </c>
      <c r="C3" s="12"/>
      <c r="D3" s="12"/>
      <c r="E3" s="12"/>
      <c r="F3" s="12"/>
      <c r="G3" s="12"/>
      <c r="H3" s="12"/>
      <c r="I3" s="12"/>
      <c r="J3" s="12"/>
      <c r="K3" s="12"/>
      <c r="L3" s="12"/>
      <c r="M3" s="12"/>
      <c r="N3" s="12"/>
      <c r="O3" s="12"/>
      <c r="P3" s="12"/>
      <c r="Q3" s="12"/>
      <c r="R3" s="12"/>
      <c r="S3" s="12"/>
      <c r="T3" s="12"/>
      <c r="U3" s="12"/>
      <c r="V3" s="12"/>
    </row>
    <row r="4" spans="1:22" ht="15" customHeight="1" x14ac:dyDescent="0.25">
      <c r="A4" s="13" t="s">
        <v>253</v>
      </c>
      <c r="B4" s="12" t="s">
        <v>3</v>
      </c>
      <c r="C4" s="12"/>
      <c r="D4" s="12"/>
      <c r="E4" s="12"/>
      <c r="F4" s="12"/>
      <c r="G4" s="12"/>
      <c r="H4" s="12"/>
      <c r="I4" s="12"/>
      <c r="J4" s="12"/>
      <c r="K4" s="12"/>
      <c r="L4" s="12"/>
      <c r="M4" s="12"/>
      <c r="N4" s="12"/>
      <c r="O4" s="12"/>
      <c r="P4" s="12"/>
      <c r="Q4" s="12"/>
      <c r="R4" s="12"/>
      <c r="S4" s="12"/>
      <c r="T4" s="12"/>
      <c r="U4" s="12"/>
      <c r="V4" s="12"/>
    </row>
    <row r="5" spans="1:22" x14ac:dyDescent="0.25">
      <c r="A5" s="13"/>
      <c r="B5" s="83"/>
      <c r="C5" s="83"/>
      <c r="D5" s="83"/>
      <c r="E5" s="83"/>
      <c r="F5" s="83"/>
      <c r="G5" s="83"/>
      <c r="H5" s="83"/>
      <c r="I5" s="83"/>
      <c r="J5" s="83"/>
      <c r="K5" s="83"/>
      <c r="L5" s="83"/>
      <c r="M5" s="83"/>
      <c r="N5" s="83"/>
      <c r="O5" s="83"/>
      <c r="P5" s="83"/>
      <c r="Q5" s="83"/>
      <c r="R5" s="83"/>
      <c r="S5" s="83"/>
      <c r="T5" s="83"/>
      <c r="U5" s="83"/>
      <c r="V5" s="83"/>
    </row>
    <row r="6" spans="1:22" x14ac:dyDescent="0.25">
      <c r="A6" s="13"/>
      <c r="B6" s="41"/>
      <c r="C6" s="42"/>
      <c r="D6" s="20" t="s">
        <v>106</v>
      </c>
      <c r="E6" s="42"/>
      <c r="F6" s="43" t="s">
        <v>109</v>
      </c>
      <c r="G6" s="43"/>
      <c r="H6" s="42"/>
      <c r="I6" s="43" t="s">
        <v>110</v>
      </c>
      <c r="J6" s="43"/>
      <c r="K6" s="42"/>
      <c r="L6" s="43" t="s">
        <v>111</v>
      </c>
      <c r="M6" s="43"/>
      <c r="N6" s="42"/>
      <c r="O6" s="43" t="s">
        <v>112</v>
      </c>
      <c r="P6" s="43"/>
      <c r="Q6" s="42"/>
      <c r="R6" s="43" t="s">
        <v>114</v>
      </c>
      <c r="S6" s="43"/>
      <c r="T6" s="42"/>
      <c r="U6" s="43" t="s">
        <v>115</v>
      </c>
      <c r="V6" s="42"/>
    </row>
    <row r="7" spans="1:22" x14ac:dyDescent="0.25">
      <c r="A7" s="13"/>
      <c r="B7" s="41"/>
      <c r="C7" s="42"/>
      <c r="D7" s="20" t="s">
        <v>107</v>
      </c>
      <c r="E7" s="42"/>
      <c r="F7" s="43"/>
      <c r="G7" s="43"/>
      <c r="H7" s="42"/>
      <c r="I7" s="43"/>
      <c r="J7" s="43"/>
      <c r="K7" s="42"/>
      <c r="L7" s="45">
        <v>41547</v>
      </c>
      <c r="M7" s="45"/>
      <c r="N7" s="42"/>
      <c r="O7" s="43" t="s">
        <v>113</v>
      </c>
      <c r="P7" s="43"/>
      <c r="Q7" s="42"/>
      <c r="R7" s="43" t="s">
        <v>113</v>
      </c>
      <c r="S7" s="43"/>
      <c r="T7" s="42"/>
      <c r="U7" s="43"/>
      <c r="V7" s="42"/>
    </row>
    <row r="8" spans="1:22" ht="15.75" thickBot="1" x14ac:dyDescent="0.3">
      <c r="A8" s="13"/>
      <c r="B8" s="41"/>
      <c r="C8" s="42"/>
      <c r="D8" s="21" t="s">
        <v>108</v>
      </c>
      <c r="E8" s="42"/>
      <c r="F8" s="44"/>
      <c r="G8" s="44"/>
      <c r="H8" s="42"/>
      <c r="I8" s="44"/>
      <c r="J8" s="44"/>
      <c r="K8" s="42"/>
      <c r="L8" s="46"/>
      <c r="M8" s="46"/>
      <c r="N8" s="42"/>
      <c r="O8" s="46"/>
      <c r="P8" s="46"/>
      <c r="Q8" s="42"/>
      <c r="R8" s="46"/>
      <c r="S8" s="46"/>
      <c r="T8" s="42"/>
      <c r="U8" s="44"/>
      <c r="V8" s="42"/>
    </row>
    <row r="9" spans="1:22" x14ac:dyDescent="0.25">
      <c r="A9" s="13"/>
      <c r="B9" s="22" t="s">
        <v>116</v>
      </c>
      <c r="C9" s="23"/>
      <c r="D9" s="24">
        <v>16.04</v>
      </c>
      <c r="E9" s="25" t="s">
        <v>117</v>
      </c>
      <c r="F9" s="25" t="s">
        <v>118</v>
      </c>
      <c r="G9" s="26">
        <v>57150366</v>
      </c>
      <c r="H9" s="23"/>
      <c r="I9" s="25" t="s">
        <v>118</v>
      </c>
      <c r="J9" s="27" t="s">
        <v>119</v>
      </c>
      <c r="K9" s="25" t="s">
        <v>120</v>
      </c>
      <c r="L9" s="25" t="s">
        <v>118</v>
      </c>
      <c r="M9" s="26">
        <v>62540383</v>
      </c>
      <c r="N9" s="23"/>
      <c r="O9" s="25" t="s">
        <v>118</v>
      </c>
      <c r="P9" s="27" t="s">
        <v>121</v>
      </c>
      <c r="Q9" s="25" t="s">
        <v>120</v>
      </c>
      <c r="R9" s="25" t="s">
        <v>118</v>
      </c>
      <c r="S9" s="27" t="s">
        <v>122</v>
      </c>
      <c r="T9" s="23"/>
      <c r="U9" s="28" t="s">
        <v>123</v>
      </c>
      <c r="V9" s="23"/>
    </row>
    <row r="10" spans="1:22" x14ac:dyDescent="0.25">
      <c r="A10" s="13"/>
      <c r="B10" s="29" t="s">
        <v>124</v>
      </c>
      <c r="C10" s="18"/>
      <c r="D10" s="30">
        <v>9.89</v>
      </c>
      <c r="E10" s="31" t="s">
        <v>117</v>
      </c>
      <c r="F10" s="47">
        <v>35245574</v>
      </c>
      <c r="G10" s="47"/>
      <c r="H10" s="18"/>
      <c r="I10" s="48" t="s">
        <v>125</v>
      </c>
      <c r="J10" s="48"/>
      <c r="K10" s="31" t="s">
        <v>120</v>
      </c>
      <c r="L10" s="47">
        <v>49663725</v>
      </c>
      <c r="M10" s="47"/>
      <c r="N10" s="18"/>
      <c r="O10" s="48" t="s">
        <v>126</v>
      </c>
      <c r="P10" s="48"/>
      <c r="Q10" s="31" t="s">
        <v>120</v>
      </c>
      <c r="R10" s="48" t="s">
        <v>122</v>
      </c>
      <c r="S10" s="48"/>
      <c r="T10" s="18"/>
      <c r="U10" s="32" t="s">
        <v>123</v>
      </c>
      <c r="V10" s="18"/>
    </row>
    <row r="11" spans="1:22" x14ac:dyDescent="0.25">
      <c r="A11" s="13"/>
      <c r="B11" s="22" t="s">
        <v>127</v>
      </c>
      <c r="C11" s="23"/>
      <c r="D11" s="24">
        <v>17.04</v>
      </c>
      <c r="E11" s="25" t="s">
        <v>117</v>
      </c>
      <c r="F11" s="49">
        <v>60722264</v>
      </c>
      <c r="G11" s="49"/>
      <c r="H11" s="23"/>
      <c r="I11" s="49">
        <v>1553493</v>
      </c>
      <c r="J11" s="49"/>
      <c r="K11" s="23"/>
      <c r="L11" s="49">
        <v>54066025</v>
      </c>
      <c r="M11" s="49"/>
      <c r="N11" s="23"/>
      <c r="O11" s="50" t="s">
        <v>128</v>
      </c>
      <c r="P11" s="50"/>
      <c r="Q11" s="25" t="s">
        <v>120</v>
      </c>
      <c r="R11" s="50" t="s">
        <v>129</v>
      </c>
      <c r="S11" s="50"/>
      <c r="T11" s="25" t="s">
        <v>120</v>
      </c>
      <c r="U11" s="28" t="s">
        <v>123</v>
      </c>
      <c r="V11" s="23"/>
    </row>
    <row r="12" spans="1:22" x14ac:dyDescent="0.25">
      <c r="A12" s="13"/>
      <c r="B12" s="29" t="s">
        <v>130</v>
      </c>
      <c r="C12" s="18"/>
      <c r="D12" s="30">
        <v>9.9499999999999993</v>
      </c>
      <c r="E12" s="31" t="s">
        <v>117</v>
      </c>
      <c r="F12" s="47">
        <v>35463610</v>
      </c>
      <c r="G12" s="47"/>
      <c r="H12" s="18"/>
      <c r="I12" s="48" t="s">
        <v>131</v>
      </c>
      <c r="J12" s="48"/>
      <c r="K12" s="31" t="s">
        <v>120</v>
      </c>
      <c r="L12" s="47">
        <v>36776075</v>
      </c>
      <c r="M12" s="47"/>
      <c r="N12" s="18"/>
      <c r="O12" s="48" t="s">
        <v>132</v>
      </c>
      <c r="P12" s="48"/>
      <c r="Q12" s="31" t="s">
        <v>120</v>
      </c>
      <c r="R12" s="48" t="s">
        <v>122</v>
      </c>
      <c r="S12" s="48"/>
      <c r="T12" s="18"/>
      <c r="U12" s="32" t="s">
        <v>123</v>
      </c>
      <c r="V12" s="18"/>
    </row>
    <row r="13" spans="1:22" x14ac:dyDescent="0.25">
      <c r="A13" s="13"/>
      <c r="B13" s="22" t="s">
        <v>133</v>
      </c>
      <c r="C13" s="23"/>
      <c r="D13" s="24">
        <v>10.02</v>
      </c>
      <c r="E13" s="25" t="s">
        <v>117</v>
      </c>
      <c r="F13" s="49">
        <v>35718978</v>
      </c>
      <c r="G13" s="49"/>
      <c r="H13" s="23"/>
      <c r="I13" s="50" t="s">
        <v>134</v>
      </c>
      <c r="J13" s="50"/>
      <c r="K13" s="25" t="s">
        <v>120</v>
      </c>
      <c r="L13" s="49">
        <v>41740579</v>
      </c>
      <c r="M13" s="49"/>
      <c r="N13" s="23"/>
      <c r="O13" s="50" t="s">
        <v>135</v>
      </c>
      <c r="P13" s="50"/>
      <c r="Q13" s="25" t="s">
        <v>120</v>
      </c>
      <c r="R13" s="50" t="s">
        <v>122</v>
      </c>
      <c r="S13" s="50"/>
      <c r="T13" s="23"/>
      <c r="U13" s="28" t="s">
        <v>123</v>
      </c>
      <c r="V13" s="23"/>
    </row>
    <row r="14" spans="1:22" x14ac:dyDescent="0.25">
      <c r="A14" s="13"/>
      <c r="B14" s="29" t="s">
        <v>136</v>
      </c>
      <c r="C14" s="18"/>
      <c r="D14" s="30">
        <v>17.04</v>
      </c>
      <c r="E14" s="31" t="s">
        <v>117</v>
      </c>
      <c r="F14" s="47">
        <v>60722264</v>
      </c>
      <c r="G14" s="47"/>
      <c r="H14" s="18"/>
      <c r="I14" s="48" t="s">
        <v>137</v>
      </c>
      <c r="J14" s="48"/>
      <c r="K14" s="31" t="s">
        <v>120</v>
      </c>
      <c r="L14" s="47">
        <v>64338259</v>
      </c>
      <c r="M14" s="47"/>
      <c r="N14" s="18"/>
      <c r="O14" s="48" t="s">
        <v>138</v>
      </c>
      <c r="P14" s="48"/>
      <c r="Q14" s="31" t="s">
        <v>120</v>
      </c>
      <c r="R14" s="48" t="s">
        <v>139</v>
      </c>
      <c r="S14" s="48"/>
      <c r="T14" s="31" t="s">
        <v>120</v>
      </c>
      <c r="U14" s="32" t="s">
        <v>140</v>
      </c>
      <c r="V14" s="18"/>
    </row>
    <row r="15" spans="1:22" x14ac:dyDescent="0.25">
      <c r="A15" s="13"/>
      <c r="B15" s="22" t="s">
        <v>141</v>
      </c>
      <c r="C15" s="23"/>
      <c r="D15" s="24">
        <v>10.02</v>
      </c>
      <c r="E15" s="25" t="s">
        <v>117</v>
      </c>
      <c r="F15" s="49">
        <v>35718978</v>
      </c>
      <c r="G15" s="49"/>
      <c r="H15" s="23"/>
      <c r="I15" s="50" t="s">
        <v>142</v>
      </c>
      <c r="J15" s="50"/>
      <c r="K15" s="25" t="s">
        <v>120</v>
      </c>
      <c r="L15" s="49">
        <v>41444808</v>
      </c>
      <c r="M15" s="49"/>
      <c r="N15" s="23"/>
      <c r="O15" s="50" t="s">
        <v>143</v>
      </c>
      <c r="P15" s="50"/>
      <c r="Q15" s="25" t="s">
        <v>120</v>
      </c>
      <c r="R15" s="50" t="s">
        <v>122</v>
      </c>
      <c r="S15" s="50"/>
      <c r="T15" s="23"/>
      <c r="U15" s="28" t="s">
        <v>123</v>
      </c>
      <c r="V15" s="23"/>
    </row>
    <row r="16" spans="1:22" ht="15.75" thickBot="1" x14ac:dyDescent="0.3">
      <c r="A16" s="13"/>
      <c r="B16" s="29" t="s">
        <v>144</v>
      </c>
      <c r="C16" s="18"/>
      <c r="D16" s="33">
        <v>10.02</v>
      </c>
      <c r="E16" s="31" t="s">
        <v>117</v>
      </c>
      <c r="F16" s="51">
        <v>35718979</v>
      </c>
      <c r="G16" s="51"/>
      <c r="H16" s="18"/>
      <c r="I16" s="52" t="s">
        <v>145</v>
      </c>
      <c r="J16" s="52"/>
      <c r="K16" s="31" t="s">
        <v>120</v>
      </c>
      <c r="L16" s="51">
        <v>40126678</v>
      </c>
      <c r="M16" s="51"/>
      <c r="N16" s="18"/>
      <c r="O16" s="52" t="s">
        <v>146</v>
      </c>
      <c r="P16" s="52"/>
      <c r="Q16" s="31" t="s">
        <v>120</v>
      </c>
      <c r="R16" s="52" t="s">
        <v>122</v>
      </c>
      <c r="S16" s="52"/>
      <c r="T16" s="18"/>
      <c r="U16" s="32" t="s">
        <v>123</v>
      </c>
      <c r="V16" s="18"/>
    </row>
    <row r="17" spans="1:22" x14ac:dyDescent="0.25">
      <c r="A17" s="13"/>
      <c r="B17" s="34"/>
      <c r="C17" s="23"/>
      <c r="D17" s="35"/>
      <c r="E17" s="23"/>
      <c r="F17" s="53"/>
      <c r="G17" s="53"/>
      <c r="H17" s="23"/>
      <c r="I17" s="53"/>
      <c r="J17" s="53"/>
      <c r="K17" s="23"/>
      <c r="L17" s="53"/>
      <c r="M17" s="53"/>
      <c r="N17" s="23"/>
      <c r="O17" s="53"/>
      <c r="P17" s="53"/>
      <c r="Q17" s="23"/>
      <c r="R17" s="53"/>
      <c r="S17" s="53"/>
      <c r="T17" s="23"/>
      <c r="U17" s="36"/>
      <c r="V17" s="23"/>
    </row>
    <row r="18" spans="1:22" ht="15.75" thickBot="1" x14ac:dyDescent="0.3">
      <c r="A18" s="13"/>
      <c r="B18" s="37"/>
      <c r="C18" s="18"/>
      <c r="D18" s="38">
        <v>100.02</v>
      </c>
      <c r="E18" s="31" t="s">
        <v>117</v>
      </c>
      <c r="F18" s="39" t="s">
        <v>118</v>
      </c>
      <c r="G18" s="40">
        <v>356461013</v>
      </c>
      <c r="H18" s="18"/>
      <c r="I18" s="39" t="s">
        <v>118</v>
      </c>
      <c r="J18" s="38" t="s">
        <v>147</v>
      </c>
      <c r="K18" s="31" t="s">
        <v>120</v>
      </c>
      <c r="L18" s="39" t="s">
        <v>118</v>
      </c>
      <c r="M18" s="40">
        <v>390696532</v>
      </c>
      <c r="N18" s="18"/>
      <c r="O18" s="39" t="s">
        <v>118</v>
      </c>
      <c r="P18" s="38" t="s">
        <v>148</v>
      </c>
      <c r="Q18" s="31" t="s">
        <v>120</v>
      </c>
      <c r="R18" s="39" t="s">
        <v>118</v>
      </c>
      <c r="S18" s="38" t="s">
        <v>149</v>
      </c>
      <c r="T18" s="31" t="s">
        <v>120</v>
      </c>
      <c r="U18" s="19"/>
      <c r="V18" s="18"/>
    </row>
    <row r="19" spans="1:22" ht="15.75" thickTop="1" x14ac:dyDescent="0.25">
      <c r="A19" s="13"/>
      <c r="B19" s="84"/>
      <c r="C19" s="84"/>
      <c r="D19" s="84"/>
      <c r="E19" s="84"/>
      <c r="F19" s="84"/>
      <c r="G19" s="84"/>
      <c r="H19" s="84"/>
      <c r="I19" s="84"/>
      <c r="J19" s="84"/>
      <c r="K19" s="84"/>
      <c r="L19" s="84"/>
      <c r="M19" s="84"/>
      <c r="N19" s="84"/>
      <c r="O19" s="84"/>
      <c r="P19" s="84"/>
      <c r="Q19" s="84"/>
      <c r="R19" s="84"/>
      <c r="S19" s="84"/>
      <c r="T19" s="84"/>
      <c r="U19" s="84"/>
      <c r="V19" s="84"/>
    </row>
    <row r="20" spans="1:22" x14ac:dyDescent="0.25">
      <c r="A20" s="13"/>
      <c r="B20" s="83"/>
      <c r="C20" s="83"/>
      <c r="D20" s="83"/>
      <c r="E20" s="83"/>
      <c r="F20" s="83"/>
      <c r="G20" s="83"/>
      <c r="H20" s="83"/>
      <c r="I20" s="83"/>
      <c r="J20" s="83"/>
      <c r="K20" s="83"/>
      <c r="L20" s="83"/>
      <c r="M20" s="83"/>
      <c r="N20" s="83"/>
      <c r="O20" s="83"/>
      <c r="P20" s="83"/>
      <c r="Q20" s="83"/>
      <c r="R20" s="83"/>
      <c r="S20" s="83"/>
      <c r="T20" s="83"/>
      <c r="U20" s="83"/>
      <c r="V20" s="83"/>
    </row>
    <row r="21" spans="1:22" x14ac:dyDescent="0.25">
      <c r="A21" s="13"/>
      <c r="B21" s="41"/>
      <c r="C21" s="42"/>
      <c r="D21" s="20" t="s">
        <v>106</v>
      </c>
      <c r="E21" s="42"/>
      <c r="F21" s="43" t="s">
        <v>109</v>
      </c>
      <c r="G21" s="43"/>
      <c r="H21" s="42"/>
      <c r="I21" s="43" t="s">
        <v>110</v>
      </c>
      <c r="J21" s="43"/>
      <c r="K21" s="42"/>
      <c r="L21" s="43" t="s">
        <v>151</v>
      </c>
      <c r="M21" s="43"/>
      <c r="N21" s="42"/>
      <c r="O21" s="43" t="s">
        <v>112</v>
      </c>
      <c r="P21" s="43"/>
      <c r="Q21" s="42"/>
      <c r="R21" s="43" t="s">
        <v>114</v>
      </c>
      <c r="S21" s="43"/>
      <c r="T21" s="42"/>
      <c r="U21" s="43" t="s">
        <v>115</v>
      </c>
      <c r="V21" s="42"/>
    </row>
    <row r="22" spans="1:22" x14ac:dyDescent="0.25">
      <c r="A22" s="13"/>
      <c r="B22" s="41"/>
      <c r="C22" s="42"/>
      <c r="D22" s="20" t="s">
        <v>107</v>
      </c>
      <c r="E22" s="42"/>
      <c r="F22" s="43"/>
      <c r="G22" s="43"/>
      <c r="H22" s="42"/>
      <c r="I22" s="43"/>
      <c r="J22" s="43"/>
      <c r="K22" s="42"/>
      <c r="L22" s="43"/>
      <c r="M22" s="43"/>
      <c r="N22" s="42"/>
      <c r="O22" s="43" t="s">
        <v>113</v>
      </c>
      <c r="P22" s="43"/>
      <c r="Q22" s="42"/>
      <c r="R22" s="43" t="s">
        <v>113</v>
      </c>
      <c r="S22" s="43"/>
      <c r="T22" s="42"/>
      <c r="U22" s="43"/>
      <c r="V22" s="42"/>
    </row>
    <row r="23" spans="1:22" ht="15.75" thickBot="1" x14ac:dyDescent="0.3">
      <c r="A23" s="13"/>
      <c r="B23" s="41"/>
      <c r="C23" s="42"/>
      <c r="D23" s="21" t="s">
        <v>108</v>
      </c>
      <c r="E23" s="42"/>
      <c r="F23" s="44"/>
      <c r="G23" s="44"/>
      <c r="H23" s="42"/>
      <c r="I23" s="44"/>
      <c r="J23" s="44"/>
      <c r="K23" s="42"/>
      <c r="L23" s="44"/>
      <c r="M23" s="44"/>
      <c r="N23" s="42"/>
      <c r="O23" s="46"/>
      <c r="P23" s="46"/>
      <c r="Q23" s="42"/>
      <c r="R23" s="46"/>
      <c r="S23" s="46"/>
      <c r="T23" s="42"/>
      <c r="U23" s="44"/>
      <c r="V23" s="42"/>
    </row>
    <row r="24" spans="1:22" x14ac:dyDescent="0.25">
      <c r="A24" s="13"/>
      <c r="B24" s="22" t="s">
        <v>116</v>
      </c>
      <c r="C24" s="23"/>
      <c r="D24" s="24">
        <v>16.02</v>
      </c>
      <c r="E24" s="25" t="s">
        <v>117</v>
      </c>
      <c r="F24" s="25" t="s">
        <v>118</v>
      </c>
      <c r="G24" s="26">
        <v>86982563</v>
      </c>
      <c r="H24" s="23"/>
      <c r="I24" s="25" t="s">
        <v>118</v>
      </c>
      <c r="J24" s="26">
        <v>1952715</v>
      </c>
      <c r="K24" s="23"/>
      <c r="L24" s="25" t="s">
        <v>118</v>
      </c>
      <c r="M24" s="26">
        <v>91506604</v>
      </c>
      <c r="N24" s="23"/>
      <c r="O24" s="25" t="s">
        <v>118</v>
      </c>
      <c r="P24" s="27" t="s">
        <v>152</v>
      </c>
      <c r="Q24" s="25" t="s">
        <v>120</v>
      </c>
      <c r="R24" s="25" t="s">
        <v>118</v>
      </c>
      <c r="S24" s="27" t="s">
        <v>153</v>
      </c>
      <c r="T24" s="25" t="s">
        <v>120</v>
      </c>
      <c r="U24" s="28" t="s">
        <v>123</v>
      </c>
      <c r="V24" s="23"/>
    </row>
    <row r="25" spans="1:22" x14ac:dyDescent="0.25">
      <c r="A25" s="13"/>
      <c r="B25" s="29" t="s">
        <v>124</v>
      </c>
      <c r="C25" s="18"/>
      <c r="D25" s="30">
        <v>10.01</v>
      </c>
      <c r="E25" s="31" t="s">
        <v>117</v>
      </c>
      <c r="F25" s="47">
        <v>54364101</v>
      </c>
      <c r="G25" s="47"/>
      <c r="H25" s="18"/>
      <c r="I25" s="48" t="s">
        <v>154</v>
      </c>
      <c r="J25" s="48"/>
      <c r="K25" s="31" t="s">
        <v>120</v>
      </c>
      <c r="L25" s="47">
        <v>75847367</v>
      </c>
      <c r="M25" s="47"/>
      <c r="N25" s="18"/>
      <c r="O25" s="48" t="s">
        <v>155</v>
      </c>
      <c r="P25" s="48"/>
      <c r="Q25" s="31" t="s">
        <v>120</v>
      </c>
      <c r="R25" s="48" t="s">
        <v>122</v>
      </c>
      <c r="S25" s="48"/>
      <c r="T25" s="18"/>
      <c r="U25" s="32" t="s">
        <v>123</v>
      </c>
      <c r="V25" s="18"/>
    </row>
    <row r="26" spans="1:22" x14ac:dyDescent="0.25">
      <c r="A26" s="13"/>
      <c r="B26" s="22" t="s">
        <v>127</v>
      </c>
      <c r="C26" s="23"/>
      <c r="D26" s="24">
        <v>17.02</v>
      </c>
      <c r="E26" s="25" t="s">
        <v>117</v>
      </c>
      <c r="F26" s="49">
        <v>92418972</v>
      </c>
      <c r="G26" s="49"/>
      <c r="H26" s="23"/>
      <c r="I26" s="50" t="s">
        <v>156</v>
      </c>
      <c r="J26" s="50"/>
      <c r="K26" s="25" t="s">
        <v>120</v>
      </c>
      <c r="L26" s="49">
        <v>83860910</v>
      </c>
      <c r="M26" s="49"/>
      <c r="N26" s="23"/>
      <c r="O26" s="50" t="s">
        <v>157</v>
      </c>
      <c r="P26" s="50"/>
      <c r="Q26" s="25" t="s">
        <v>120</v>
      </c>
      <c r="R26" s="50" t="s">
        <v>158</v>
      </c>
      <c r="S26" s="50"/>
      <c r="T26" s="25" t="s">
        <v>120</v>
      </c>
      <c r="U26" s="28" t="s">
        <v>123</v>
      </c>
      <c r="V26" s="23"/>
    </row>
    <row r="27" spans="1:22" x14ac:dyDescent="0.25">
      <c r="A27" s="13"/>
      <c r="B27" s="29" t="s">
        <v>130</v>
      </c>
      <c r="C27" s="18"/>
      <c r="D27" s="30">
        <v>10.01</v>
      </c>
      <c r="E27" s="31" t="s">
        <v>117</v>
      </c>
      <c r="F27" s="47">
        <v>54364101</v>
      </c>
      <c r="G27" s="47"/>
      <c r="H27" s="18"/>
      <c r="I27" s="48" t="s">
        <v>159</v>
      </c>
      <c r="J27" s="48"/>
      <c r="K27" s="31" t="s">
        <v>120</v>
      </c>
      <c r="L27" s="47">
        <v>52085229</v>
      </c>
      <c r="M27" s="47"/>
      <c r="N27" s="18"/>
      <c r="O27" s="48" t="s">
        <v>160</v>
      </c>
      <c r="P27" s="48"/>
      <c r="Q27" s="31" t="s">
        <v>120</v>
      </c>
      <c r="R27" s="48" t="s">
        <v>161</v>
      </c>
      <c r="S27" s="48"/>
      <c r="T27" s="31" t="s">
        <v>120</v>
      </c>
      <c r="U27" s="32" t="s">
        <v>123</v>
      </c>
      <c r="V27" s="18"/>
    </row>
    <row r="28" spans="1:22" x14ac:dyDescent="0.25">
      <c r="A28" s="13"/>
      <c r="B28" s="22" t="s">
        <v>133</v>
      </c>
      <c r="C28" s="23"/>
      <c r="D28" s="24">
        <v>10.01</v>
      </c>
      <c r="E28" s="25" t="s">
        <v>117</v>
      </c>
      <c r="F28" s="49">
        <v>54364106</v>
      </c>
      <c r="G28" s="49"/>
      <c r="H28" s="23"/>
      <c r="I28" s="50" t="s">
        <v>162</v>
      </c>
      <c r="J28" s="50"/>
      <c r="K28" s="25" t="s">
        <v>120</v>
      </c>
      <c r="L28" s="49">
        <v>58936300</v>
      </c>
      <c r="M28" s="49"/>
      <c r="N28" s="23"/>
      <c r="O28" s="50" t="s">
        <v>163</v>
      </c>
      <c r="P28" s="50"/>
      <c r="Q28" s="25" t="s">
        <v>120</v>
      </c>
      <c r="R28" s="50" t="s">
        <v>122</v>
      </c>
      <c r="S28" s="50"/>
      <c r="T28" s="23"/>
      <c r="U28" s="28" t="s">
        <v>123</v>
      </c>
      <c r="V28" s="23"/>
    </row>
    <row r="29" spans="1:22" x14ac:dyDescent="0.25">
      <c r="A29" s="13"/>
      <c r="B29" s="29" t="s">
        <v>136</v>
      </c>
      <c r="C29" s="18"/>
      <c r="D29" s="30">
        <v>17.02</v>
      </c>
      <c r="E29" s="31" t="s">
        <v>117</v>
      </c>
      <c r="F29" s="47">
        <v>92418971</v>
      </c>
      <c r="G29" s="47"/>
      <c r="H29" s="18"/>
      <c r="I29" s="48" t="s">
        <v>164</v>
      </c>
      <c r="J29" s="48"/>
      <c r="K29" s="31" t="s">
        <v>120</v>
      </c>
      <c r="L29" s="47">
        <v>85857589</v>
      </c>
      <c r="M29" s="47"/>
      <c r="N29" s="18"/>
      <c r="O29" s="48" t="s">
        <v>165</v>
      </c>
      <c r="P29" s="48"/>
      <c r="Q29" s="31" t="s">
        <v>120</v>
      </c>
      <c r="R29" s="48" t="s">
        <v>166</v>
      </c>
      <c r="S29" s="48"/>
      <c r="T29" s="31" t="s">
        <v>120</v>
      </c>
      <c r="U29" s="32" t="s">
        <v>140</v>
      </c>
      <c r="V29" s="18"/>
    </row>
    <row r="30" spans="1:22" x14ac:dyDescent="0.25">
      <c r="A30" s="13"/>
      <c r="B30" s="22" t="s">
        <v>141</v>
      </c>
      <c r="C30" s="23"/>
      <c r="D30" s="24">
        <v>10.01</v>
      </c>
      <c r="E30" s="25" t="s">
        <v>117</v>
      </c>
      <c r="F30" s="49">
        <v>54364104</v>
      </c>
      <c r="G30" s="49"/>
      <c r="H30" s="23"/>
      <c r="I30" s="50" t="s">
        <v>167</v>
      </c>
      <c r="J30" s="50"/>
      <c r="K30" s="25" t="s">
        <v>120</v>
      </c>
      <c r="L30" s="49">
        <v>59046955</v>
      </c>
      <c r="M30" s="49"/>
      <c r="N30" s="23"/>
      <c r="O30" s="50" t="s">
        <v>168</v>
      </c>
      <c r="P30" s="50"/>
      <c r="Q30" s="25" t="s">
        <v>120</v>
      </c>
      <c r="R30" s="50" t="s">
        <v>122</v>
      </c>
      <c r="S30" s="50"/>
      <c r="T30" s="23"/>
      <c r="U30" s="28" t="s">
        <v>123</v>
      </c>
      <c r="V30" s="23"/>
    </row>
    <row r="31" spans="1:22" ht="15.75" thickBot="1" x14ac:dyDescent="0.3">
      <c r="A31" s="13"/>
      <c r="B31" s="29" t="s">
        <v>169</v>
      </c>
      <c r="C31" s="18"/>
      <c r="D31" s="33">
        <v>10.01</v>
      </c>
      <c r="E31" s="31" t="s">
        <v>117</v>
      </c>
      <c r="F31" s="51">
        <v>54364102</v>
      </c>
      <c r="G31" s="51"/>
      <c r="H31" s="18"/>
      <c r="I31" s="52" t="s">
        <v>170</v>
      </c>
      <c r="J31" s="52"/>
      <c r="K31" s="31" t="s">
        <v>120</v>
      </c>
      <c r="L31" s="51">
        <v>58854581</v>
      </c>
      <c r="M31" s="51"/>
      <c r="N31" s="18"/>
      <c r="O31" s="52" t="s">
        <v>171</v>
      </c>
      <c r="P31" s="52"/>
      <c r="Q31" s="31" t="s">
        <v>120</v>
      </c>
      <c r="R31" s="52" t="s">
        <v>172</v>
      </c>
      <c r="S31" s="52"/>
      <c r="T31" s="31" t="s">
        <v>120</v>
      </c>
      <c r="U31" s="32" t="s">
        <v>123</v>
      </c>
      <c r="V31" s="18"/>
    </row>
    <row r="32" spans="1:22" x14ac:dyDescent="0.25">
      <c r="A32" s="13"/>
      <c r="B32" s="34"/>
      <c r="C32" s="23"/>
      <c r="D32" s="35"/>
      <c r="E32" s="23"/>
      <c r="F32" s="53"/>
      <c r="G32" s="53"/>
      <c r="H32" s="23"/>
      <c r="I32" s="53"/>
      <c r="J32" s="53"/>
      <c r="K32" s="23"/>
      <c r="L32" s="53"/>
      <c r="M32" s="53"/>
      <c r="N32" s="23"/>
      <c r="O32" s="53"/>
      <c r="P32" s="53"/>
      <c r="Q32" s="23"/>
      <c r="R32" s="53"/>
      <c r="S32" s="53"/>
      <c r="T32" s="23"/>
      <c r="U32" s="36"/>
      <c r="V32" s="23"/>
    </row>
    <row r="33" spans="1:22" ht="15.75" thickBot="1" x14ac:dyDescent="0.3">
      <c r="A33" s="13"/>
      <c r="B33" s="37"/>
      <c r="C33" s="18"/>
      <c r="D33" s="38">
        <v>100.11</v>
      </c>
      <c r="E33" s="31" t="s">
        <v>117</v>
      </c>
      <c r="F33" s="39" t="s">
        <v>118</v>
      </c>
      <c r="G33" s="40">
        <v>543641020</v>
      </c>
      <c r="H33" s="18"/>
      <c r="I33" s="39" t="s">
        <v>118</v>
      </c>
      <c r="J33" s="38" t="s">
        <v>173</v>
      </c>
      <c r="K33" s="31" t="s">
        <v>120</v>
      </c>
      <c r="L33" s="39" t="s">
        <v>118</v>
      </c>
      <c r="M33" s="40">
        <v>565995535</v>
      </c>
      <c r="N33" s="18"/>
      <c r="O33" s="39" t="s">
        <v>118</v>
      </c>
      <c r="P33" s="38" t="s">
        <v>174</v>
      </c>
      <c r="Q33" s="31" t="s">
        <v>120</v>
      </c>
      <c r="R33" s="39" t="s">
        <v>118</v>
      </c>
      <c r="S33" s="38" t="s">
        <v>175</v>
      </c>
      <c r="T33" s="31" t="s">
        <v>120</v>
      </c>
      <c r="U33" s="19"/>
      <c r="V33" s="18"/>
    </row>
    <row r="34" spans="1:22" ht="15.75" thickTop="1" x14ac:dyDescent="0.25">
      <c r="A34" s="13"/>
      <c r="B34" s="83"/>
      <c r="C34" s="83"/>
      <c r="D34" s="83"/>
      <c r="E34" s="83"/>
      <c r="F34" s="83"/>
      <c r="G34" s="83"/>
      <c r="H34" s="83"/>
      <c r="I34" s="83"/>
      <c r="J34" s="83"/>
      <c r="K34" s="83"/>
      <c r="L34" s="83"/>
      <c r="M34" s="83"/>
      <c r="N34" s="83"/>
      <c r="O34" s="83"/>
      <c r="P34" s="83"/>
      <c r="Q34" s="83"/>
      <c r="R34" s="83"/>
      <c r="S34" s="83"/>
      <c r="T34" s="83"/>
      <c r="U34" s="83"/>
      <c r="V34" s="83"/>
    </row>
    <row r="35" spans="1:22" x14ac:dyDescent="0.25">
      <c r="A35" s="13"/>
      <c r="B35" s="85" t="s">
        <v>176</v>
      </c>
      <c r="C35" s="85"/>
      <c r="D35" s="85"/>
      <c r="E35" s="85"/>
      <c r="F35" s="85"/>
      <c r="G35" s="85"/>
      <c r="H35" s="85"/>
      <c r="I35" s="85"/>
      <c r="J35" s="85"/>
      <c r="K35" s="85"/>
      <c r="L35" s="85"/>
      <c r="M35" s="85"/>
      <c r="N35" s="85"/>
      <c r="O35" s="85"/>
      <c r="P35" s="85"/>
      <c r="Q35" s="85"/>
      <c r="R35" s="85"/>
      <c r="S35" s="85"/>
      <c r="T35" s="85"/>
      <c r="U35" s="85"/>
      <c r="V35" s="85"/>
    </row>
    <row r="36" spans="1:22" ht="15" customHeight="1" x14ac:dyDescent="0.25">
      <c r="A36" s="13" t="s">
        <v>254</v>
      </c>
      <c r="B36" s="12" t="s">
        <v>3</v>
      </c>
      <c r="C36" s="12"/>
      <c r="D36" s="12"/>
      <c r="E36" s="12"/>
      <c r="F36" s="12"/>
      <c r="G36" s="12"/>
      <c r="H36" s="12"/>
      <c r="I36" s="12"/>
      <c r="J36" s="12"/>
      <c r="K36" s="12"/>
      <c r="L36" s="12"/>
      <c r="M36" s="12"/>
      <c r="N36" s="12"/>
      <c r="O36" s="12"/>
      <c r="P36" s="12"/>
      <c r="Q36" s="12"/>
      <c r="R36" s="12"/>
      <c r="S36" s="12"/>
      <c r="T36" s="12"/>
      <c r="U36" s="12"/>
      <c r="V36" s="12"/>
    </row>
    <row r="37" spans="1:22" x14ac:dyDescent="0.25">
      <c r="A37" s="13"/>
      <c r="B37" s="83"/>
      <c r="C37" s="83"/>
      <c r="D37" s="83"/>
      <c r="E37" s="83"/>
      <c r="F37" s="83"/>
      <c r="G37" s="83"/>
      <c r="H37" s="83"/>
      <c r="I37" s="83"/>
      <c r="J37" s="83"/>
      <c r="K37" s="83"/>
      <c r="L37" s="83"/>
      <c r="M37" s="83"/>
      <c r="N37" s="83"/>
      <c r="O37" s="83"/>
      <c r="P37" s="83"/>
      <c r="Q37" s="83"/>
      <c r="R37" s="83"/>
      <c r="S37" s="83"/>
      <c r="T37" s="83"/>
      <c r="U37" s="83"/>
      <c r="V37" s="83"/>
    </row>
    <row r="38" spans="1:22" ht="15.75" thickBot="1" x14ac:dyDescent="0.3">
      <c r="A38" s="13"/>
      <c r="B38" s="37"/>
      <c r="C38" s="18"/>
      <c r="D38" s="44" t="s">
        <v>178</v>
      </c>
      <c r="E38" s="44"/>
      <c r="F38" s="44"/>
      <c r="G38" s="44"/>
      <c r="H38" s="44"/>
      <c r="I38" s="44"/>
      <c r="J38" s="44"/>
      <c r="K38" s="44"/>
      <c r="L38" s="19"/>
      <c r="M38" s="54"/>
      <c r="N38" s="55"/>
    </row>
    <row r="39" spans="1:22" ht="15.75" thickBot="1" x14ac:dyDescent="0.3">
      <c r="A39" s="13"/>
      <c r="B39" s="37"/>
      <c r="C39" s="18"/>
      <c r="D39" s="65" t="s">
        <v>179</v>
      </c>
      <c r="E39" s="65"/>
      <c r="F39" s="56"/>
      <c r="G39" s="66" t="s">
        <v>180</v>
      </c>
      <c r="H39" s="66"/>
      <c r="I39" s="56"/>
      <c r="J39" s="65" t="s">
        <v>181</v>
      </c>
      <c r="K39" s="65"/>
      <c r="L39" s="57"/>
      <c r="M39" s="54"/>
      <c r="N39" s="55"/>
    </row>
    <row r="40" spans="1:22" ht="15.75" thickBot="1" x14ac:dyDescent="0.3">
      <c r="A40" s="13"/>
      <c r="B40" s="58" t="s">
        <v>136</v>
      </c>
      <c r="C40" s="23"/>
      <c r="D40" s="59" t="s">
        <v>118</v>
      </c>
      <c r="E40" s="60">
        <v>152070208</v>
      </c>
      <c r="F40" s="23"/>
      <c r="G40" s="59" t="s">
        <v>118</v>
      </c>
      <c r="H40" s="61">
        <v>8484288</v>
      </c>
      <c r="I40" s="23"/>
      <c r="J40" s="59" t="s">
        <v>118</v>
      </c>
      <c r="K40" s="60">
        <v>143585920</v>
      </c>
      <c r="L40" s="23"/>
      <c r="M40" s="62"/>
      <c r="N40" s="55"/>
    </row>
    <row r="41" spans="1:22" x14ac:dyDescent="0.25">
      <c r="A41" s="13"/>
      <c r="B41" s="37"/>
      <c r="C41" s="18"/>
      <c r="D41" s="67"/>
      <c r="E41" s="67"/>
      <c r="F41" s="18"/>
      <c r="G41" s="67"/>
      <c r="H41" s="67"/>
      <c r="I41" s="18"/>
      <c r="J41" s="67"/>
      <c r="K41" s="67"/>
      <c r="L41" s="18"/>
      <c r="M41" s="62"/>
      <c r="N41" s="55"/>
    </row>
    <row r="42" spans="1:22" ht="15.75" thickBot="1" x14ac:dyDescent="0.3">
      <c r="A42" s="13"/>
      <c r="B42" s="58" t="s">
        <v>182</v>
      </c>
      <c r="C42" s="23"/>
      <c r="D42" s="63" t="s">
        <v>118</v>
      </c>
      <c r="E42" s="64">
        <v>152070208</v>
      </c>
      <c r="F42" s="23"/>
      <c r="G42" s="63" t="s">
        <v>118</v>
      </c>
      <c r="H42" s="64">
        <v>8484288</v>
      </c>
      <c r="I42" s="23"/>
      <c r="J42" s="63" t="s">
        <v>118</v>
      </c>
      <c r="K42" s="64">
        <v>143585920</v>
      </c>
      <c r="L42" s="23"/>
      <c r="M42" s="62"/>
      <c r="N42" s="55"/>
    </row>
    <row r="43" spans="1:22" ht="15.75" thickTop="1" x14ac:dyDescent="0.25">
      <c r="A43" s="13"/>
      <c r="B43" s="83"/>
      <c r="C43" s="83"/>
      <c r="D43" s="83"/>
      <c r="E43" s="83"/>
      <c r="F43" s="83"/>
      <c r="G43" s="83"/>
      <c r="H43" s="83"/>
      <c r="I43" s="83"/>
      <c r="J43" s="83"/>
      <c r="K43" s="83"/>
      <c r="L43" s="83"/>
      <c r="M43" s="83"/>
      <c r="N43" s="83"/>
      <c r="O43" s="83"/>
      <c r="P43" s="83"/>
      <c r="Q43" s="83"/>
      <c r="R43" s="83"/>
      <c r="S43" s="83"/>
      <c r="T43" s="83"/>
      <c r="U43" s="83"/>
      <c r="V43" s="83"/>
    </row>
    <row r="44" spans="1:22" ht="15.75" thickBot="1" x14ac:dyDescent="0.3">
      <c r="A44" s="13"/>
      <c r="B44" s="37"/>
      <c r="C44" s="18"/>
      <c r="D44" s="44" t="s">
        <v>183</v>
      </c>
      <c r="E44" s="44"/>
      <c r="F44" s="44"/>
      <c r="G44" s="44"/>
      <c r="H44" s="44"/>
      <c r="I44" s="44"/>
      <c r="J44" s="44"/>
      <c r="K44" s="44"/>
      <c r="L44" s="19"/>
      <c r="M44" s="54"/>
      <c r="N44" s="55"/>
    </row>
    <row r="45" spans="1:22" ht="15.75" thickBot="1" x14ac:dyDescent="0.3">
      <c r="A45" s="13"/>
      <c r="B45" s="37"/>
      <c r="C45" s="18"/>
      <c r="D45" s="65" t="s">
        <v>179</v>
      </c>
      <c r="E45" s="65"/>
      <c r="F45" s="56"/>
      <c r="G45" s="66" t="s">
        <v>180</v>
      </c>
      <c r="H45" s="66"/>
      <c r="I45" s="56"/>
      <c r="J45" s="65" t="s">
        <v>181</v>
      </c>
      <c r="K45" s="65"/>
      <c r="L45" s="19"/>
      <c r="M45" s="54"/>
      <c r="N45" s="55"/>
    </row>
    <row r="46" spans="1:22" ht="15.75" thickBot="1" x14ac:dyDescent="0.3">
      <c r="A46" s="13"/>
      <c r="B46" s="58" t="s">
        <v>124</v>
      </c>
      <c r="C46" s="23"/>
      <c r="D46" s="68" t="s">
        <v>118</v>
      </c>
      <c r="E46" s="69">
        <v>56323395</v>
      </c>
      <c r="F46" s="23"/>
      <c r="G46" s="59" t="s">
        <v>118</v>
      </c>
      <c r="H46" s="61">
        <v>1959294</v>
      </c>
      <c r="I46" s="23"/>
      <c r="J46" s="59" t="s">
        <v>118</v>
      </c>
      <c r="K46" s="60">
        <v>54364101</v>
      </c>
      <c r="L46" s="23"/>
      <c r="M46" s="62"/>
      <c r="N46" s="55"/>
    </row>
    <row r="47" spans="1:22" ht="15.75" thickBot="1" x14ac:dyDescent="0.3">
      <c r="A47" s="13"/>
      <c r="B47" s="70" t="s">
        <v>130</v>
      </c>
      <c r="C47" s="18"/>
      <c r="D47" s="73">
        <v>279441442</v>
      </c>
      <c r="E47" s="73"/>
      <c r="F47" s="18"/>
      <c r="G47" s="74">
        <v>7200449</v>
      </c>
      <c r="H47" s="74"/>
      <c r="I47" s="18"/>
      <c r="J47" s="74">
        <v>272240993</v>
      </c>
      <c r="K47" s="74"/>
      <c r="L47" s="18"/>
      <c r="M47" s="62"/>
      <c r="N47" s="55"/>
    </row>
    <row r="48" spans="1:22" x14ac:dyDescent="0.25">
      <c r="A48" s="13"/>
      <c r="B48" s="34"/>
      <c r="C48" s="23"/>
      <c r="D48" s="53"/>
      <c r="E48" s="53"/>
      <c r="F48" s="23"/>
      <c r="G48" s="53"/>
      <c r="H48" s="53"/>
      <c r="I48" s="23"/>
      <c r="J48" s="53"/>
      <c r="K48" s="53"/>
      <c r="L48" s="23"/>
      <c r="M48" s="62"/>
      <c r="N48" s="55"/>
    </row>
    <row r="49" spans="1:22" ht="15.75" thickBot="1" x14ac:dyDescent="0.3">
      <c r="A49" s="13"/>
      <c r="B49" s="70" t="s">
        <v>182</v>
      </c>
      <c r="C49" s="18"/>
      <c r="D49" s="71" t="s">
        <v>118</v>
      </c>
      <c r="E49" s="72">
        <v>335764837</v>
      </c>
      <c r="F49" s="18"/>
      <c r="G49" s="71" t="s">
        <v>118</v>
      </c>
      <c r="H49" s="72">
        <v>9159743</v>
      </c>
      <c r="I49" s="18"/>
      <c r="J49" s="71" t="s">
        <v>118</v>
      </c>
      <c r="K49" s="72">
        <v>326605094</v>
      </c>
      <c r="L49" s="18"/>
      <c r="M49" s="62"/>
      <c r="N49" s="55"/>
    </row>
    <row r="50" spans="1:22" ht="15.75" thickTop="1" x14ac:dyDescent="0.25">
      <c r="A50" s="13"/>
      <c r="B50" s="83"/>
      <c r="C50" s="83"/>
      <c r="D50" s="83"/>
      <c r="E50" s="83"/>
      <c r="F50" s="83"/>
      <c r="G50" s="83"/>
      <c r="H50" s="83"/>
      <c r="I50" s="83"/>
      <c r="J50" s="83"/>
      <c r="K50" s="83"/>
      <c r="L50" s="83"/>
      <c r="M50" s="83"/>
      <c r="N50" s="83"/>
      <c r="O50" s="83"/>
      <c r="P50" s="83"/>
      <c r="Q50" s="83"/>
      <c r="R50" s="83"/>
      <c r="S50" s="83"/>
      <c r="T50" s="83"/>
      <c r="U50" s="83"/>
      <c r="V50" s="83"/>
    </row>
    <row r="51" spans="1:22" ht="15.75" thickBot="1" x14ac:dyDescent="0.3">
      <c r="A51" s="13"/>
      <c r="B51" s="18"/>
      <c r="C51" s="19"/>
      <c r="D51" s="44" t="s">
        <v>184</v>
      </c>
      <c r="E51" s="44"/>
      <c r="F51" s="44"/>
      <c r="G51" s="44"/>
      <c r="H51" s="44"/>
      <c r="I51" s="44"/>
      <c r="J51" s="44"/>
      <c r="K51" s="44"/>
      <c r="L51" s="44"/>
      <c r="M51" s="44"/>
      <c r="N51" s="44"/>
      <c r="O51" s="19"/>
    </row>
    <row r="52" spans="1:22" x14ac:dyDescent="0.25">
      <c r="A52" s="13"/>
      <c r="B52" s="18"/>
      <c r="C52" s="19"/>
      <c r="D52" s="77"/>
      <c r="E52" s="77"/>
      <c r="F52" s="57"/>
      <c r="G52" s="77"/>
      <c r="H52" s="77"/>
      <c r="I52" s="57"/>
      <c r="J52" s="77"/>
      <c r="K52" s="77"/>
      <c r="L52" s="57"/>
      <c r="M52" s="66" t="s">
        <v>185</v>
      </c>
      <c r="N52" s="66"/>
      <c r="O52" s="19"/>
    </row>
    <row r="53" spans="1:22" ht="15.75" thickBot="1" x14ac:dyDescent="0.3">
      <c r="A53" s="13"/>
      <c r="B53" s="18"/>
      <c r="C53" s="19"/>
      <c r="D53" s="44" t="s">
        <v>186</v>
      </c>
      <c r="E53" s="44"/>
      <c r="F53" s="19"/>
      <c r="G53" s="44" t="s">
        <v>187</v>
      </c>
      <c r="H53" s="44"/>
      <c r="I53" s="19"/>
      <c r="J53" s="44" t="s">
        <v>61</v>
      </c>
      <c r="K53" s="44"/>
      <c r="L53" s="19"/>
      <c r="M53" s="44" t="s">
        <v>186</v>
      </c>
      <c r="N53" s="44"/>
      <c r="O53" s="19"/>
    </row>
    <row r="54" spans="1:22" ht="15.75" thickBot="1" x14ac:dyDescent="0.3">
      <c r="A54" s="13"/>
      <c r="B54" s="58" t="s">
        <v>136</v>
      </c>
      <c r="C54" s="23"/>
      <c r="D54" s="59" t="s">
        <v>118</v>
      </c>
      <c r="E54" s="75" t="s">
        <v>188</v>
      </c>
      <c r="F54" s="68" t="s">
        <v>120</v>
      </c>
      <c r="G54" s="59" t="s">
        <v>118</v>
      </c>
      <c r="H54" s="75" t="s">
        <v>189</v>
      </c>
      <c r="I54" s="68" t="s">
        <v>120</v>
      </c>
      <c r="J54" s="59" t="s">
        <v>118</v>
      </c>
      <c r="K54" s="75" t="s">
        <v>190</v>
      </c>
      <c r="L54" s="68" t="s">
        <v>120</v>
      </c>
      <c r="M54" s="59" t="s">
        <v>118</v>
      </c>
      <c r="N54" s="75" t="s">
        <v>137</v>
      </c>
      <c r="O54" s="68" t="s">
        <v>120</v>
      </c>
    </row>
    <row r="55" spans="1:22" x14ac:dyDescent="0.25">
      <c r="A55" s="13"/>
      <c r="B55" s="37"/>
      <c r="C55" s="18"/>
      <c r="D55" s="67"/>
      <c r="E55" s="67"/>
      <c r="F55" s="18"/>
      <c r="G55" s="67"/>
      <c r="H55" s="67"/>
      <c r="I55" s="18"/>
      <c r="J55" s="67"/>
      <c r="K55" s="67"/>
      <c r="L55" s="18"/>
      <c r="M55" s="67"/>
      <c r="N55" s="67"/>
      <c r="O55" s="18"/>
    </row>
    <row r="56" spans="1:22" ht="15.75" thickBot="1" x14ac:dyDescent="0.3">
      <c r="A56" s="13"/>
      <c r="B56" s="58" t="s">
        <v>182</v>
      </c>
      <c r="C56" s="23"/>
      <c r="D56" s="63" t="s">
        <v>118</v>
      </c>
      <c r="E56" s="76" t="s">
        <v>188</v>
      </c>
      <c r="F56" s="68" t="s">
        <v>120</v>
      </c>
      <c r="G56" s="63" t="s">
        <v>118</v>
      </c>
      <c r="H56" s="76" t="s">
        <v>189</v>
      </c>
      <c r="I56" s="68" t="s">
        <v>120</v>
      </c>
      <c r="J56" s="63" t="s">
        <v>118</v>
      </c>
      <c r="K56" s="76" t="s">
        <v>190</v>
      </c>
      <c r="L56" s="68" t="s">
        <v>120</v>
      </c>
      <c r="M56" s="63" t="s">
        <v>118</v>
      </c>
      <c r="N56" s="76" t="s">
        <v>137</v>
      </c>
      <c r="O56" s="68" t="s">
        <v>120</v>
      </c>
    </row>
    <row r="57" spans="1:22" ht="15.75" thickTop="1" x14ac:dyDescent="0.25">
      <c r="A57" s="13"/>
      <c r="B57" s="83"/>
      <c r="C57" s="83"/>
      <c r="D57" s="83"/>
      <c r="E57" s="83"/>
      <c r="F57" s="83"/>
      <c r="G57" s="83"/>
      <c r="H57" s="83"/>
      <c r="I57" s="83"/>
      <c r="J57" s="83"/>
      <c r="K57" s="83"/>
      <c r="L57" s="83"/>
      <c r="M57" s="83"/>
      <c r="N57" s="83"/>
      <c r="O57" s="83"/>
      <c r="P57" s="83"/>
      <c r="Q57" s="83"/>
      <c r="R57" s="83"/>
      <c r="S57" s="83"/>
      <c r="T57" s="83"/>
      <c r="U57" s="83"/>
      <c r="V57" s="83"/>
    </row>
    <row r="58" spans="1:22" ht="15.75" thickBot="1" x14ac:dyDescent="0.3">
      <c r="A58" s="13"/>
      <c r="B58" s="18"/>
      <c r="C58" s="19"/>
      <c r="D58" s="44" t="s">
        <v>191</v>
      </c>
      <c r="E58" s="44"/>
      <c r="F58" s="44"/>
      <c r="G58" s="44"/>
      <c r="H58" s="44"/>
      <c r="I58" s="44"/>
      <c r="J58" s="44"/>
      <c r="K58" s="44"/>
      <c r="L58" s="44"/>
      <c r="M58" s="44"/>
      <c r="N58" s="44"/>
      <c r="O58" s="19"/>
    </row>
    <row r="59" spans="1:22" x14ac:dyDescent="0.25">
      <c r="A59" s="13"/>
      <c r="B59" s="18"/>
      <c r="C59" s="19"/>
      <c r="D59" s="77"/>
      <c r="E59" s="77"/>
      <c r="F59" s="19"/>
      <c r="G59" s="77"/>
      <c r="H59" s="77"/>
      <c r="I59" s="19"/>
      <c r="J59" s="77"/>
      <c r="K59" s="77"/>
      <c r="L59" s="19"/>
      <c r="M59" s="66" t="s">
        <v>185</v>
      </c>
      <c r="N59" s="66"/>
      <c r="O59" s="19"/>
    </row>
    <row r="60" spans="1:22" ht="15.75" thickBot="1" x14ac:dyDescent="0.3">
      <c r="A60" s="13"/>
      <c r="B60" s="18"/>
      <c r="C60" s="19"/>
      <c r="D60" s="44" t="s">
        <v>186</v>
      </c>
      <c r="E60" s="44"/>
      <c r="F60" s="19"/>
      <c r="G60" s="44" t="s">
        <v>187</v>
      </c>
      <c r="H60" s="44"/>
      <c r="I60" s="19"/>
      <c r="J60" s="44" t="s">
        <v>61</v>
      </c>
      <c r="K60" s="44"/>
      <c r="L60" s="19"/>
      <c r="M60" s="44" t="s">
        <v>186</v>
      </c>
      <c r="N60" s="44"/>
      <c r="O60" s="19"/>
    </row>
    <row r="61" spans="1:22" x14ac:dyDescent="0.25">
      <c r="A61" s="13"/>
      <c r="B61" s="58" t="s">
        <v>116</v>
      </c>
      <c r="C61" s="23"/>
      <c r="D61" s="68" t="s">
        <v>118</v>
      </c>
      <c r="E61" s="69">
        <v>10950829</v>
      </c>
      <c r="F61" s="23"/>
      <c r="G61" s="68" t="s">
        <v>118</v>
      </c>
      <c r="H61" s="78" t="s">
        <v>192</v>
      </c>
      <c r="I61" s="68" t="s">
        <v>120</v>
      </c>
      <c r="J61" s="68" t="s">
        <v>118</v>
      </c>
      <c r="K61" s="78" t="s">
        <v>193</v>
      </c>
      <c r="L61" s="68" t="s">
        <v>120</v>
      </c>
      <c r="M61" s="68" t="s">
        <v>118</v>
      </c>
      <c r="N61" s="69">
        <v>7938883</v>
      </c>
      <c r="O61" s="23"/>
    </row>
    <row r="62" spans="1:22" x14ac:dyDescent="0.25">
      <c r="A62" s="13"/>
      <c r="B62" s="70" t="s">
        <v>130</v>
      </c>
      <c r="C62" s="18"/>
      <c r="D62" s="80" t="s">
        <v>194</v>
      </c>
      <c r="E62" s="80"/>
      <c r="F62" s="15" t="s">
        <v>120</v>
      </c>
      <c r="G62" s="80" t="s">
        <v>195</v>
      </c>
      <c r="H62" s="80"/>
      <c r="I62" s="15" t="s">
        <v>120</v>
      </c>
      <c r="J62" s="80" t="s">
        <v>196</v>
      </c>
      <c r="K62" s="80"/>
      <c r="L62" s="15" t="s">
        <v>120</v>
      </c>
      <c r="M62" s="80" t="s">
        <v>197</v>
      </c>
      <c r="N62" s="80"/>
      <c r="O62" s="15" t="s">
        <v>120</v>
      </c>
    </row>
    <row r="63" spans="1:22" ht="15.75" thickBot="1" x14ac:dyDescent="0.3">
      <c r="A63" s="13"/>
      <c r="B63" s="58" t="s">
        <v>127</v>
      </c>
      <c r="C63" s="23"/>
      <c r="D63" s="81" t="s">
        <v>198</v>
      </c>
      <c r="E63" s="81"/>
      <c r="F63" s="68" t="s">
        <v>120</v>
      </c>
      <c r="G63" s="81" t="s">
        <v>199</v>
      </c>
      <c r="H63" s="81"/>
      <c r="I63" s="68" t="s">
        <v>120</v>
      </c>
      <c r="J63" s="81" t="s">
        <v>200</v>
      </c>
      <c r="K63" s="81"/>
      <c r="L63" s="68" t="s">
        <v>120</v>
      </c>
      <c r="M63" s="81" t="s">
        <v>201</v>
      </c>
      <c r="N63" s="81"/>
      <c r="O63" s="68" t="s">
        <v>120</v>
      </c>
    </row>
    <row r="64" spans="1:22" x14ac:dyDescent="0.25">
      <c r="A64" s="13"/>
      <c r="B64" s="37"/>
      <c r="C64" s="18"/>
      <c r="D64" s="67"/>
      <c r="E64" s="67"/>
      <c r="F64" s="18"/>
      <c r="G64" s="67"/>
      <c r="H64" s="67"/>
      <c r="I64" s="18"/>
      <c r="J64" s="67"/>
      <c r="K64" s="67"/>
      <c r="L64" s="18"/>
      <c r="M64" s="67"/>
      <c r="N64" s="67"/>
      <c r="O64" s="18"/>
    </row>
    <row r="65" spans="1:15" ht="15.75" thickBot="1" x14ac:dyDescent="0.3">
      <c r="A65" s="13"/>
      <c r="B65" s="58" t="s">
        <v>182</v>
      </c>
      <c r="C65" s="23"/>
      <c r="D65" s="63" t="s">
        <v>118</v>
      </c>
      <c r="E65" s="64">
        <v>5585134</v>
      </c>
      <c r="F65" s="23"/>
      <c r="G65" s="63" t="s">
        <v>118</v>
      </c>
      <c r="H65" s="76" t="s">
        <v>202</v>
      </c>
      <c r="I65" s="68" t="s">
        <v>120</v>
      </c>
      <c r="J65" s="63" t="s">
        <v>118</v>
      </c>
      <c r="K65" s="76" t="s">
        <v>203</v>
      </c>
      <c r="L65" s="68" t="s">
        <v>120</v>
      </c>
      <c r="M65" s="63" t="s">
        <v>118</v>
      </c>
      <c r="N65" s="76" t="s">
        <v>204</v>
      </c>
      <c r="O65" s="68" t="s">
        <v>120</v>
      </c>
    </row>
  </sheetData>
  <mergeCells count="188">
    <mergeCell ref="B57:V57"/>
    <mergeCell ref="B5:V5"/>
    <mergeCell ref="B19:V19"/>
    <mergeCell ref="B20:V20"/>
    <mergeCell ref="B34:V34"/>
    <mergeCell ref="B35:V35"/>
    <mergeCell ref="A36:A65"/>
    <mergeCell ref="B36:V36"/>
    <mergeCell ref="B37:V37"/>
    <mergeCell ref="B43:V43"/>
    <mergeCell ref="B50:V50"/>
    <mergeCell ref="D64:E64"/>
    <mergeCell ref="G64:H64"/>
    <mergeCell ref="J64:K64"/>
    <mergeCell ref="M64:N64"/>
    <mergeCell ref="A1:A2"/>
    <mergeCell ref="B1:V1"/>
    <mergeCell ref="B2:V2"/>
    <mergeCell ref="B3:V3"/>
    <mergeCell ref="A4:A35"/>
    <mergeCell ref="B4:V4"/>
    <mergeCell ref="D62:E62"/>
    <mergeCell ref="G62:H62"/>
    <mergeCell ref="J62:K62"/>
    <mergeCell ref="M62:N62"/>
    <mergeCell ref="D63:E63"/>
    <mergeCell ref="G63:H63"/>
    <mergeCell ref="J63:K63"/>
    <mergeCell ref="M63:N63"/>
    <mergeCell ref="D58:N58"/>
    <mergeCell ref="D59:E59"/>
    <mergeCell ref="G59:H59"/>
    <mergeCell ref="J59:K59"/>
    <mergeCell ref="M59:N59"/>
    <mergeCell ref="D60:E60"/>
    <mergeCell ref="G60:H60"/>
    <mergeCell ref="J60:K60"/>
    <mergeCell ref="M60:N60"/>
    <mergeCell ref="D53:E53"/>
    <mergeCell ref="G53:H53"/>
    <mergeCell ref="J53:K53"/>
    <mergeCell ref="M53:N53"/>
    <mergeCell ref="D55:E55"/>
    <mergeCell ref="G55:H55"/>
    <mergeCell ref="J55:K55"/>
    <mergeCell ref="M55:N55"/>
    <mergeCell ref="D48:E48"/>
    <mergeCell ref="G48:H48"/>
    <mergeCell ref="J48:K48"/>
    <mergeCell ref="D51:N51"/>
    <mergeCell ref="D52:E52"/>
    <mergeCell ref="G52:H52"/>
    <mergeCell ref="J52:K52"/>
    <mergeCell ref="M52:N52"/>
    <mergeCell ref="D44:K44"/>
    <mergeCell ref="D45:E45"/>
    <mergeCell ref="G45:H45"/>
    <mergeCell ref="J45:K45"/>
    <mergeCell ref="D47:E47"/>
    <mergeCell ref="G47:H47"/>
    <mergeCell ref="J47:K47"/>
    <mergeCell ref="D39:E39"/>
    <mergeCell ref="G39:H39"/>
    <mergeCell ref="J39:K39"/>
    <mergeCell ref="D41:E41"/>
    <mergeCell ref="G41:H41"/>
    <mergeCell ref="J41:K41"/>
    <mergeCell ref="F32:G32"/>
    <mergeCell ref="I32:J32"/>
    <mergeCell ref="L32:M32"/>
    <mergeCell ref="O32:P32"/>
    <mergeCell ref="R32:S32"/>
    <mergeCell ref="D38:K38"/>
    <mergeCell ref="F30:G30"/>
    <mergeCell ref="I30:J30"/>
    <mergeCell ref="L30:M30"/>
    <mergeCell ref="O30:P30"/>
    <mergeCell ref="R30:S30"/>
    <mergeCell ref="F31:G31"/>
    <mergeCell ref="I31:J31"/>
    <mergeCell ref="L31:M31"/>
    <mergeCell ref="O31:P31"/>
    <mergeCell ref="R31:S31"/>
    <mergeCell ref="F28:G28"/>
    <mergeCell ref="I28:J28"/>
    <mergeCell ref="L28:M28"/>
    <mergeCell ref="O28:P28"/>
    <mergeCell ref="R28:S28"/>
    <mergeCell ref="F29:G29"/>
    <mergeCell ref="I29:J29"/>
    <mergeCell ref="L29:M29"/>
    <mergeCell ref="O29:P29"/>
    <mergeCell ref="R29:S29"/>
    <mergeCell ref="F26:G26"/>
    <mergeCell ref="I26:J26"/>
    <mergeCell ref="L26:M26"/>
    <mergeCell ref="O26:P26"/>
    <mergeCell ref="R26:S26"/>
    <mergeCell ref="F27:G27"/>
    <mergeCell ref="I27:J27"/>
    <mergeCell ref="L27:M27"/>
    <mergeCell ref="O27:P27"/>
    <mergeCell ref="R27:S27"/>
    <mergeCell ref="V21:V23"/>
    <mergeCell ref="F25:G25"/>
    <mergeCell ref="I25:J25"/>
    <mergeCell ref="L25:M25"/>
    <mergeCell ref="O25:P25"/>
    <mergeCell ref="R25:S25"/>
    <mergeCell ref="Q21:Q23"/>
    <mergeCell ref="R21:S21"/>
    <mergeCell ref="R22:S22"/>
    <mergeCell ref="R23:S23"/>
    <mergeCell ref="T21:T23"/>
    <mergeCell ref="U21:U23"/>
    <mergeCell ref="I21:J23"/>
    <mergeCell ref="K21:K23"/>
    <mergeCell ref="L21:M23"/>
    <mergeCell ref="N21:N23"/>
    <mergeCell ref="O21:P21"/>
    <mergeCell ref="O22:P22"/>
    <mergeCell ref="O23:P23"/>
    <mergeCell ref="F17:G17"/>
    <mergeCell ref="I17:J17"/>
    <mergeCell ref="L17:M17"/>
    <mergeCell ref="O17:P17"/>
    <mergeCell ref="R17:S17"/>
    <mergeCell ref="B21:B23"/>
    <mergeCell ref="C21:C23"/>
    <mergeCell ref="E21:E23"/>
    <mergeCell ref="F21:G23"/>
    <mergeCell ref="H21:H23"/>
    <mergeCell ref="F15:G15"/>
    <mergeCell ref="I15:J15"/>
    <mergeCell ref="L15:M15"/>
    <mergeCell ref="O15:P15"/>
    <mergeCell ref="R15:S15"/>
    <mergeCell ref="F16:G16"/>
    <mergeCell ref="I16:J16"/>
    <mergeCell ref="L16:M16"/>
    <mergeCell ref="O16:P16"/>
    <mergeCell ref="R16:S16"/>
    <mergeCell ref="F13:G13"/>
    <mergeCell ref="I13:J13"/>
    <mergeCell ref="L13:M13"/>
    <mergeCell ref="O13:P13"/>
    <mergeCell ref="R13:S13"/>
    <mergeCell ref="F14:G14"/>
    <mergeCell ref="I14:J14"/>
    <mergeCell ref="L14:M14"/>
    <mergeCell ref="O14:P14"/>
    <mergeCell ref="R14:S14"/>
    <mergeCell ref="F11:G11"/>
    <mergeCell ref="I11:J11"/>
    <mergeCell ref="L11:M11"/>
    <mergeCell ref="O11:P11"/>
    <mergeCell ref="R11:S11"/>
    <mergeCell ref="F12:G12"/>
    <mergeCell ref="I12:J12"/>
    <mergeCell ref="L12:M12"/>
    <mergeCell ref="O12:P12"/>
    <mergeCell ref="R12:S12"/>
    <mergeCell ref="V6:V8"/>
    <mergeCell ref="F10:G10"/>
    <mergeCell ref="I10:J10"/>
    <mergeCell ref="L10:M10"/>
    <mergeCell ref="O10:P10"/>
    <mergeCell ref="R10:S10"/>
    <mergeCell ref="Q6:Q8"/>
    <mergeCell ref="R6:S6"/>
    <mergeCell ref="R7:S7"/>
    <mergeCell ref="R8:S8"/>
    <mergeCell ref="T6:T8"/>
    <mergeCell ref="U6:U8"/>
    <mergeCell ref="K6:K8"/>
    <mergeCell ref="L6:M6"/>
    <mergeCell ref="L7:M7"/>
    <mergeCell ref="L8:M8"/>
    <mergeCell ref="N6:N8"/>
    <mergeCell ref="O6:P6"/>
    <mergeCell ref="O7:P7"/>
    <mergeCell ref="O8:P8"/>
    <mergeCell ref="B6:B8"/>
    <mergeCell ref="C6:C8"/>
    <mergeCell ref="E6:E8"/>
    <mergeCell ref="F6:G8"/>
    <mergeCell ref="H6:H8"/>
    <mergeCell ref="I6: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6.85546875" bestFit="1" customWidth="1"/>
    <col min="4" max="4" width="1.85546875" bestFit="1" customWidth="1"/>
    <col min="5" max="5" width="9.5703125" bestFit="1" customWidth="1"/>
    <col min="7" max="7" width="2.28515625" customWidth="1"/>
    <col min="8" max="8" width="3.42578125" customWidth="1"/>
    <col min="10" max="10" width="1.85546875" bestFit="1" customWidth="1"/>
    <col min="11" max="11" width="9.5703125" bestFit="1" customWidth="1"/>
    <col min="13" max="13" width="2.7109375" customWidth="1"/>
    <col min="14" max="14" width="4.140625" customWidth="1"/>
  </cols>
  <sheetData>
    <row r="1" spans="1:15" ht="15" customHeight="1" x14ac:dyDescent="0.25">
      <c r="A1" s="7" t="s">
        <v>2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12" t="s">
        <v>3</v>
      </c>
      <c r="C3" s="12"/>
      <c r="D3" s="12"/>
      <c r="E3" s="12"/>
      <c r="F3" s="12"/>
      <c r="G3" s="12"/>
      <c r="H3" s="12"/>
      <c r="I3" s="12"/>
      <c r="J3" s="12"/>
      <c r="K3" s="12"/>
      <c r="L3" s="12"/>
      <c r="M3" s="12"/>
      <c r="N3" s="12"/>
      <c r="O3" s="12"/>
    </row>
    <row r="4" spans="1:15" ht="15" customHeight="1" x14ac:dyDescent="0.25">
      <c r="A4" s="13" t="s">
        <v>256</v>
      </c>
      <c r="B4" s="12" t="s">
        <v>3</v>
      </c>
      <c r="C4" s="12"/>
      <c r="D4" s="12"/>
      <c r="E4" s="12"/>
      <c r="F4" s="12"/>
      <c r="G4" s="12"/>
      <c r="H4" s="12"/>
      <c r="I4" s="12"/>
      <c r="J4" s="12"/>
      <c r="K4" s="12"/>
      <c r="L4" s="12"/>
      <c r="M4" s="12"/>
      <c r="N4" s="12"/>
      <c r="O4" s="12"/>
    </row>
    <row r="5" spans="1:15" x14ac:dyDescent="0.25">
      <c r="A5" s="13"/>
      <c r="B5" s="90"/>
      <c r="C5" s="90"/>
      <c r="D5" s="90"/>
      <c r="E5" s="90"/>
      <c r="F5" s="90"/>
      <c r="G5" s="90"/>
      <c r="H5" s="90"/>
      <c r="I5" s="90"/>
      <c r="J5" s="90"/>
      <c r="K5" s="90"/>
      <c r="L5" s="90"/>
      <c r="M5" s="90"/>
      <c r="N5" s="90"/>
      <c r="O5" s="90"/>
    </row>
    <row r="6" spans="1:15" x14ac:dyDescent="0.25">
      <c r="A6" s="13"/>
      <c r="B6" s="87" t="s">
        <v>219</v>
      </c>
      <c r="C6" s="19"/>
      <c r="D6" s="42"/>
      <c r="E6" s="42"/>
      <c r="F6" s="19"/>
      <c r="G6" s="42"/>
      <c r="H6" s="42"/>
      <c r="I6" s="19"/>
      <c r="J6" s="42"/>
      <c r="K6" s="42"/>
      <c r="L6" s="19"/>
      <c r="M6" s="42"/>
      <c r="N6" s="42"/>
      <c r="O6" s="19"/>
    </row>
    <row r="7" spans="1:15" ht="15.75" thickBot="1" x14ac:dyDescent="0.3">
      <c r="A7" s="13"/>
      <c r="B7" s="88" t="s">
        <v>220</v>
      </c>
      <c r="C7" s="19"/>
      <c r="D7" s="44" t="s">
        <v>182</v>
      </c>
      <c r="E7" s="44"/>
      <c r="F7" s="19"/>
      <c r="G7" s="44" t="s">
        <v>221</v>
      </c>
      <c r="H7" s="44"/>
      <c r="I7" s="19"/>
      <c r="J7" s="44" t="s">
        <v>222</v>
      </c>
      <c r="K7" s="44"/>
      <c r="L7" s="19"/>
      <c r="M7" s="44" t="s">
        <v>223</v>
      </c>
      <c r="N7" s="44"/>
      <c r="O7" s="19"/>
    </row>
    <row r="8" spans="1:15" x14ac:dyDescent="0.25">
      <c r="A8" s="13"/>
      <c r="B8" s="37"/>
      <c r="C8" s="18"/>
      <c r="D8" s="67"/>
      <c r="E8" s="67"/>
      <c r="F8" s="18"/>
      <c r="G8" s="67"/>
      <c r="H8" s="67"/>
      <c r="I8" s="18"/>
      <c r="J8" s="67"/>
      <c r="K8" s="67"/>
      <c r="L8" s="18"/>
      <c r="M8" s="67"/>
      <c r="N8" s="67"/>
      <c r="O8" s="18"/>
    </row>
    <row r="9" spans="1:15" ht="15.75" thickBot="1" x14ac:dyDescent="0.3">
      <c r="A9" s="13"/>
      <c r="B9" s="58" t="s">
        <v>224</v>
      </c>
      <c r="C9" s="23"/>
      <c r="D9" s="59" t="s">
        <v>118</v>
      </c>
      <c r="E9" s="61">
        <v>356461013</v>
      </c>
      <c r="F9" s="23"/>
      <c r="G9" s="59" t="s">
        <v>118</v>
      </c>
      <c r="H9" s="79" t="s">
        <v>122</v>
      </c>
      <c r="I9" s="23"/>
      <c r="J9" s="59" t="s">
        <v>118</v>
      </c>
      <c r="K9" s="61">
        <v>356461013</v>
      </c>
      <c r="L9" s="23"/>
      <c r="M9" s="59" t="s">
        <v>118</v>
      </c>
      <c r="N9" s="79" t="s">
        <v>122</v>
      </c>
      <c r="O9" s="23"/>
    </row>
    <row r="10" spans="1:15" ht="15.75" thickBot="1" x14ac:dyDescent="0.3">
      <c r="A10" s="13"/>
      <c r="B10" s="70" t="s">
        <v>225</v>
      </c>
      <c r="C10" s="18"/>
      <c r="D10" s="71" t="s">
        <v>118</v>
      </c>
      <c r="E10" s="72">
        <v>543641020</v>
      </c>
      <c r="F10" s="18"/>
      <c r="G10" s="71" t="s">
        <v>118</v>
      </c>
      <c r="H10" s="89" t="s">
        <v>122</v>
      </c>
      <c r="I10" s="18"/>
      <c r="J10" s="71" t="s">
        <v>118</v>
      </c>
      <c r="K10" s="72">
        <v>543641020</v>
      </c>
      <c r="L10" s="18"/>
      <c r="M10" s="71" t="s">
        <v>118</v>
      </c>
      <c r="N10" s="89" t="s">
        <v>122</v>
      </c>
    </row>
  </sheetData>
  <mergeCells count="19">
    <mergeCell ref="B5:O5"/>
    <mergeCell ref="D8:E8"/>
    <mergeCell ref="G8:H8"/>
    <mergeCell ref="J8:K8"/>
    <mergeCell ref="M8:N8"/>
    <mergeCell ref="A1:A2"/>
    <mergeCell ref="B1:O1"/>
    <mergeCell ref="B2:O2"/>
    <mergeCell ref="B3:O3"/>
    <mergeCell ref="A4:A10"/>
    <mergeCell ref="B4:O4"/>
    <mergeCell ref="D6:E6"/>
    <mergeCell ref="G6:H6"/>
    <mergeCell ref="J6:K6"/>
    <mergeCell ref="M6:N6"/>
    <mergeCell ref="D7:E7"/>
    <mergeCell ref="G7:H7"/>
    <mergeCell ref="J7:K7"/>
    <mergeCell ref="M7:N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7</v>
      </c>
      <c r="B1" s="1" t="s">
        <v>1</v>
      </c>
      <c r="C1" s="1" t="s">
        <v>258</v>
      </c>
    </row>
    <row r="2" spans="1:3" x14ac:dyDescent="0.25">
      <c r="A2" s="7"/>
      <c r="B2" s="1" t="s">
        <v>2</v>
      </c>
      <c r="C2" s="1" t="s">
        <v>25</v>
      </c>
    </row>
    <row r="3" spans="1:3" x14ac:dyDescent="0.25">
      <c r="A3" s="7"/>
      <c r="B3" s="1" t="s">
        <v>259</v>
      </c>
      <c r="C3" s="1" t="s">
        <v>259</v>
      </c>
    </row>
    <row r="4" spans="1:3" x14ac:dyDescent="0.25">
      <c r="A4" s="3" t="s">
        <v>260</v>
      </c>
      <c r="B4" s="4" t="s">
        <v>3</v>
      </c>
      <c r="C4" s="4" t="s">
        <v>3</v>
      </c>
    </row>
    <row r="5" spans="1:3" x14ac:dyDescent="0.25">
      <c r="A5" s="2" t="s">
        <v>261</v>
      </c>
      <c r="B5" s="4">
        <v>8</v>
      </c>
      <c r="C5" s="4">
        <v>8</v>
      </c>
    </row>
  </sheetData>
  <mergeCells count="1">
    <mergeCell ref="A1:A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6.42578125" bestFit="1" customWidth="1"/>
    <col min="7" max="8" width="12.28515625" bestFit="1" customWidth="1"/>
    <col min="9" max="9" width="15.42578125" bestFit="1" customWidth="1"/>
    <col min="10" max="10" width="16.42578125" bestFit="1" customWidth="1"/>
    <col min="11" max="11" width="15.42578125" bestFit="1" customWidth="1"/>
    <col min="12" max="12" width="16.42578125" bestFit="1" customWidth="1"/>
    <col min="13" max="13" width="15.42578125" bestFit="1" customWidth="1"/>
    <col min="14" max="14" width="16.42578125" bestFit="1" customWidth="1"/>
    <col min="15" max="15" width="15.42578125" bestFit="1" customWidth="1"/>
    <col min="16" max="16" width="16.42578125" bestFit="1" customWidth="1"/>
    <col min="17" max="17" width="15.42578125" bestFit="1" customWidth="1"/>
    <col min="18" max="18" width="16.42578125" bestFit="1" customWidth="1"/>
    <col min="19" max="19" width="15.42578125" bestFit="1" customWidth="1"/>
    <col min="20" max="20" width="16.42578125" bestFit="1" customWidth="1"/>
    <col min="21" max="21" width="15.42578125" bestFit="1" customWidth="1"/>
    <col min="22" max="22" width="16.42578125" bestFit="1" customWidth="1"/>
    <col min="23" max="24" width="15.42578125" bestFit="1" customWidth="1"/>
  </cols>
  <sheetData>
    <row r="1" spans="1:24" ht="15" customHeight="1" x14ac:dyDescent="0.25">
      <c r="A1" s="7" t="s">
        <v>262</v>
      </c>
      <c r="B1" s="7" t="s">
        <v>53</v>
      </c>
      <c r="C1" s="7"/>
      <c r="D1" s="7" t="s">
        <v>1</v>
      </c>
      <c r="E1" s="7"/>
      <c r="F1" s="1" t="s">
        <v>258</v>
      </c>
      <c r="G1" s="7"/>
      <c r="H1" s="7"/>
      <c r="I1" s="1" t="s">
        <v>1</v>
      </c>
      <c r="J1" s="1" t="s">
        <v>258</v>
      </c>
      <c r="K1" s="1" t="s">
        <v>1</v>
      </c>
      <c r="L1" s="1" t="s">
        <v>258</v>
      </c>
      <c r="M1" s="1" t="s">
        <v>1</v>
      </c>
      <c r="N1" s="1" t="s">
        <v>258</v>
      </c>
      <c r="O1" s="1" t="s">
        <v>1</v>
      </c>
      <c r="P1" s="1" t="s">
        <v>258</v>
      </c>
      <c r="Q1" s="1" t="s">
        <v>1</v>
      </c>
      <c r="R1" s="1" t="s">
        <v>258</v>
      </c>
      <c r="S1" s="1" t="s">
        <v>1</v>
      </c>
      <c r="T1" s="1" t="s">
        <v>258</v>
      </c>
      <c r="U1" s="1" t="s">
        <v>1</v>
      </c>
      <c r="V1" s="1" t="s">
        <v>258</v>
      </c>
      <c r="W1" s="1" t="s">
        <v>263</v>
      </c>
      <c r="X1" s="1" t="s">
        <v>1</v>
      </c>
    </row>
    <row r="2" spans="1:24" x14ac:dyDescent="0.25">
      <c r="A2" s="7"/>
      <c r="B2" s="7" t="s">
        <v>2</v>
      </c>
      <c r="C2" s="7" t="s">
        <v>54</v>
      </c>
      <c r="D2" s="1" t="s">
        <v>2</v>
      </c>
      <c r="E2" s="7" t="s">
        <v>54</v>
      </c>
      <c r="F2" s="1" t="s">
        <v>25</v>
      </c>
      <c r="G2" s="1" t="s">
        <v>2</v>
      </c>
      <c r="H2" s="1" t="s">
        <v>2</v>
      </c>
      <c r="I2" s="1" t="s">
        <v>2</v>
      </c>
      <c r="J2" s="1" t="s">
        <v>25</v>
      </c>
      <c r="K2" s="1" t="s">
        <v>2</v>
      </c>
      <c r="L2" s="1" t="s">
        <v>25</v>
      </c>
      <c r="M2" s="1" t="s">
        <v>2</v>
      </c>
      <c r="N2" s="1" t="s">
        <v>25</v>
      </c>
      <c r="O2" s="1" t="s">
        <v>2</v>
      </c>
      <c r="P2" s="1" t="s">
        <v>25</v>
      </c>
      <c r="Q2" s="1" t="s">
        <v>2</v>
      </c>
      <c r="R2" s="1" t="s">
        <v>25</v>
      </c>
      <c r="S2" s="1" t="s">
        <v>2</v>
      </c>
      <c r="T2" s="1" t="s">
        <v>25</v>
      </c>
      <c r="U2" s="1" t="s">
        <v>2</v>
      </c>
      <c r="V2" s="1" t="s">
        <v>25</v>
      </c>
      <c r="W2" s="1" t="s">
        <v>25</v>
      </c>
      <c r="X2" s="1" t="s">
        <v>2</v>
      </c>
    </row>
    <row r="3" spans="1:24" x14ac:dyDescent="0.25">
      <c r="A3" s="7"/>
      <c r="B3" s="7"/>
      <c r="C3" s="7"/>
      <c r="D3" s="1" t="s">
        <v>259</v>
      </c>
      <c r="E3" s="7"/>
      <c r="F3" s="1" t="s">
        <v>259</v>
      </c>
      <c r="G3" s="1" t="s">
        <v>264</v>
      </c>
      <c r="H3" s="1" t="s">
        <v>265</v>
      </c>
      <c r="I3" s="1" t="s">
        <v>116</v>
      </c>
      <c r="J3" s="1" t="s">
        <v>116</v>
      </c>
      <c r="K3" s="1" t="s">
        <v>124</v>
      </c>
      <c r="L3" s="1" t="s">
        <v>124</v>
      </c>
      <c r="M3" s="1" t="s">
        <v>127</v>
      </c>
      <c r="N3" s="1" t="s">
        <v>127</v>
      </c>
      <c r="O3" s="1" t="s">
        <v>130</v>
      </c>
      <c r="P3" s="1" t="s">
        <v>130</v>
      </c>
      <c r="Q3" s="1" t="s">
        <v>133</v>
      </c>
      <c r="R3" s="1" t="s">
        <v>133</v>
      </c>
      <c r="S3" s="1" t="s">
        <v>266</v>
      </c>
      <c r="T3" s="1" t="s">
        <v>266</v>
      </c>
      <c r="U3" s="1" t="s">
        <v>141</v>
      </c>
      <c r="V3" s="1" t="s">
        <v>141</v>
      </c>
      <c r="W3" s="1" t="s">
        <v>144</v>
      </c>
      <c r="X3" s="1" t="s">
        <v>144</v>
      </c>
    </row>
    <row r="4" spans="1:24" x14ac:dyDescent="0.25">
      <c r="A4" s="3" t="s">
        <v>101</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row>
    <row r="5" spans="1:24" x14ac:dyDescent="0.25">
      <c r="A5" s="2" t="s">
        <v>261</v>
      </c>
      <c r="B5" s="4" t="s">
        <v>3</v>
      </c>
      <c r="C5" s="4" t="s">
        <v>3</v>
      </c>
      <c r="D5" s="4">
        <v>8</v>
      </c>
      <c r="E5" s="4" t="s">
        <v>3</v>
      </c>
      <c r="F5" s="4">
        <v>8</v>
      </c>
      <c r="G5" s="4" t="s">
        <v>3</v>
      </c>
      <c r="H5" s="4" t="s">
        <v>3</v>
      </c>
      <c r="I5" s="4" t="s">
        <v>3</v>
      </c>
      <c r="J5" s="4" t="s">
        <v>3</v>
      </c>
      <c r="K5" s="4" t="s">
        <v>3</v>
      </c>
      <c r="L5" s="4" t="s">
        <v>3</v>
      </c>
      <c r="M5" s="4" t="s">
        <v>3</v>
      </c>
      <c r="N5" s="4" t="s">
        <v>3</v>
      </c>
      <c r="O5" s="4" t="s">
        <v>3</v>
      </c>
      <c r="P5" s="4" t="s">
        <v>3</v>
      </c>
      <c r="Q5" s="4" t="s">
        <v>3</v>
      </c>
      <c r="R5" s="4" t="s">
        <v>3</v>
      </c>
      <c r="S5" s="4" t="s">
        <v>3</v>
      </c>
      <c r="T5" s="4" t="s">
        <v>3</v>
      </c>
      <c r="U5" s="4" t="s">
        <v>3</v>
      </c>
      <c r="V5" s="4" t="s">
        <v>3</v>
      </c>
      <c r="W5" s="4" t="s">
        <v>3</v>
      </c>
      <c r="X5" s="4" t="s">
        <v>3</v>
      </c>
    </row>
    <row r="6" spans="1:24" x14ac:dyDescent="0.25">
      <c r="A6" s="3" t="s">
        <v>26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row>
    <row r="7" spans="1:24" x14ac:dyDescent="0.25">
      <c r="A7" s="2" t="s">
        <v>268</v>
      </c>
      <c r="B7" s="10">
        <v>1.0002</v>
      </c>
      <c r="C7" s="4" t="s">
        <v>3</v>
      </c>
      <c r="D7" s="10">
        <v>1.0002</v>
      </c>
      <c r="E7" s="4" t="s">
        <v>3</v>
      </c>
      <c r="F7" s="10">
        <v>1.0011000000000001</v>
      </c>
      <c r="G7" s="10">
        <v>0</v>
      </c>
      <c r="H7" s="10">
        <v>0</v>
      </c>
      <c r="I7" s="10">
        <v>0.16039999999999999</v>
      </c>
      <c r="J7" s="10">
        <v>0.16020000000000001</v>
      </c>
      <c r="K7" s="10">
        <v>9.8900000000000002E-2</v>
      </c>
      <c r="L7" s="10">
        <v>0.10009999999999999</v>
      </c>
      <c r="M7" s="10">
        <v>0.1704</v>
      </c>
      <c r="N7" s="10">
        <v>0.17019999999999999</v>
      </c>
      <c r="O7" s="10">
        <v>9.9500000000000005E-2</v>
      </c>
      <c r="P7" s="10">
        <v>0.10009999999999999</v>
      </c>
      <c r="Q7" s="10">
        <v>0.1002</v>
      </c>
      <c r="R7" s="10">
        <v>0.10009999999999999</v>
      </c>
      <c r="S7" s="10">
        <v>0.1704</v>
      </c>
      <c r="T7" s="10">
        <v>0.17019999999999999</v>
      </c>
      <c r="U7" s="10">
        <v>0.1002</v>
      </c>
      <c r="V7" s="10">
        <v>0.10009999999999999</v>
      </c>
      <c r="W7" s="10">
        <v>0.10009999999999999</v>
      </c>
      <c r="X7" s="10">
        <v>0.1002</v>
      </c>
    </row>
    <row r="8" spans="1:24" x14ac:dyDescent="0.25">
      <c r="A8" s="2" t="s">
        <v>269</v>
      </c>
      <c r="B8" s="8">
        <v>356461013</v>
      </c>
      <c r="C8" s="4" t="s">
        <v>3</v>
      </c>
      <c r="D8" s="8">
        <v>356461013</v>
      </c>
      <c r="E8" s="4" t="s">
        <v>3</v>
      </c>
      <c r="F8" s="8">
        <v>543641020</v>
      </c>
      <c r="G8" s="4" t="s">
        <v>3</v>
      </c>
      <c r="H8" s="4" t="s">
        <v>3</v>
      </c>
      <c r="I8" s="8">
        <v>57150366</v>
      </c>
      <c r="J8" s="8">
        <v>86982563</v>
      </c>
      <c r="K8" s="8">
        <v>35245574</v>
      </c>
      <c r="L8" s="8">
        <v>54364101</v>
      </c>
      <c r="M8" s="8">
        <v>60722264</v>
      </c>
      <c r="N8" s="8">
        <v>92418972</v>
      </c>
      <c r="O8" s="8">
        <v>35463610</v>
      </c>
      <c r="P8" s="8">
        <v>54364101</v>
      </c>
      <c r="Q8" s="8">
        <v>35718978</v>
      </c>
      <c r="R8" s="8">
        <v>54364106</v>
      </c>
      <c r="S8" s="8">
        <v>60722264</v>
      </c>
      <c r="T8" s="8">
        <v>92418971</v>
      </c>
      <c r="U8" s="8">
        <v>35718978</v>
      </c>
      <c r="V8" s="8">
        <v>54364104</v>
      </c>
      <c r="W8" s="8">
        <v>54364102</v>
      </c>
      <c r="X8" s="8">
        <v>35718979</v>
      </c>
    </row>
    <row r="9" spans="1:24" x14ac:dyDescent="0.25">
      <c r="A9" s="2" t="s">
        <v>270</v>
      </c>
      <c r="B9" s="6">
        <v>-17230463</v>
      </c>
      <c r="C9" s="6">
        <v>6925873</v>
      </c>
      <c r="D9" s="6">
        <v>-21620704</v>
      </c>
      <c r="E9" s="6">
        <v>-5305515</v>
      </c>
      <c r="F9" s="6">
        <v>-31052233</v>
      </c>
      <c r="G9" s="4" t="s">
        <v>3</v>
      </c>
      <c r="H9" s="4" t="s">
        <v>3</v>
      </c>
      <c r="I9" s="6">
        <v>-4293482</v>
      </c>
      <c r="J9" s="6">
        <v>1952715</v>
      </c>
      <c r="K9" s="6">
        <v>-1480670</v>
      </c>
      <c r="L9" s="6">
        <v>-7127827</v>
      </c>
      <c r="M9" s="6">
        <v>1553493</v>
      </c>
      <c r="N9" s="6">
        <v>-6017214</v>
      </c>
      <c r="O9" s="6">
        <v>-3281940</v>
      </c>
      <c r="P9" s="6">
        <v>-6877343</v>
      </c>
      <c r="Q9" s="6">
        <v>-3058656</v>
      </c>
      <c r="R9" s="6">
        <v>-3772153</v>
      </c>
      <c r="S9" s="6">
        <v>-7601865</v>
      </c>
      <c r="T9" s="6">
        <v>-1622871</v>
      </c>
      <c r="U9" s="6">
        <v>-2398197</v>
      </c>
      <c r="V9" s="6">
        <v>-2593904</v>
      </c>
      <c r="W9" s="6">
        <v>-4993636</v>
      </c>
      <c r="X9" s="6">
        <v>-1059387</v>
      </c>
    </row>
    <row r="10" spans="1:24" x14ac:dyDescent="0.25">
      <c r="A10" s="2" t="s">
        <v>271</v>
      </c>
      <c r="B10" s="6">
        <v>390696532</v>
      </c>
      <c r="C10" s="4" t="s">
        <v>3</v>
      </c>
      <c r="D10" s="6">
        <v>390696532</v>
      </c>
      <c r="E10" s="4" t="s">
        <v>3</v>
      </c>
      <c r="F10" s="6">
        <v>565995535</v>
      </c>
      <c r="G10" s="4" t="s">
        <v>3</v>
      </c>
      <c r="H10" s="4" t="s">
        <v>3</v>
      </c>
      <c r="I10" s="6">
        <v>62540383</v>
      </c>
      <c r="J10" s="6">
        <v>91506604</v>
      </c>
      <c r="K10" s="6">
        <v>49663725</v>
      </c>
      <c r="L10" s="6">
        <v>75847367</v>
      </c>
      <c r="M10" s="6">
        <v>54066025</v>
      </c>
      <c r="N10" s="6">
        <v>83860910</v>
      </c>
      <c r="O10" s="6">
        <v>36776075</v>
      </c>
      <c r="P10" s="6">
        <v>52085229</v>
      </c>
      <c r="Q10" s="6">
        <v>41740579</v>
      </c>
      <c r="R10" s="6">
        <v>58936300</v>
      </c>
      <c r="S10" s="6">
        <v>64338259</v>
      </c>
      <c r="T10" s="6">
        <v>85857589</v>
      </c>
      <c r="U10" s="6">
        <v>41444808</v>
      </c>
      <c r="V10" s="6">
        <v>59046955</v>
      </c>
      <c r="W10" s="6">
        <v>58854581</v>
      </c>
      <c r="X10" s="6">
        <v>40126678</v>
      </c>
    </row>
    <row r="11" spans="1:24" x14ac:dyDescent="0.25">
      <c r="A11" s="2" t="s">
        <v>272</v>
      </c>
      <c r="B11" s="4" t="s">
        <v>3</v>
      </c>
      <c r="C11" s="4" t="s">
        <v>3</v>
      </c>
      <c r="D11" s="6">
        <v>-6930087</v>
      </c>
      <c r="E11" s="4" t="s">
        <v>3</v>
      </c>
      <c r="F11" s="6">
        <v>-14749139</v>
      </c>
      <c r="G11" s="4" t="s">
        <v>3</v>
      </c>
      <c r="H11" s="4" t="s">
        <v>3</v>
      </c>
      <c r="I11" s="6">
        <v>-1106370</v>
      </c>
      <c r="J11" s="6">
        <v>-2486864</v>
      </c>
      <c r="K11" s="6">
        <v>-692484</v>
      </c>
      <c r="L11" s="6">
        <v>-1677763</v>
      </c>
      <c r="M11" s="6">
        <v>-1181898</v>
      </c>
      <c r="N11" s="6">
        <v>-2533168</v>
      </c>
      <c r="O11" s="6">
        <v>-691151</v>
      </c>
      <c r="P11" s="6">
        <v>-1443377</v>
      </c>
      <c r="Q11" s="6">
        <v>-691168</v>
      </c>
      <c r="R11" s="6">
        <v>-1761077</v>
      </c>
      <c r="S11" s="6">
        <v>-1182461</v>
      </c>
      <c r="T11" s="6">
        <v>-2835668</v>
      </c>
      <c r="U11" s="6">
        <v>-691719</v>
      </c>
      <c r="V11" s="6">
        <v>-1683773</v>
      </c>
      <c r="W11" s="6">
        <v>-327449</v>
      </c>
      <c r="X11" s="6">
        <v>-692836</v>
      </c>
    </row>
    <row r="12" spans="1:24" x14ac:dyDescent="0.25">
      <c r="A12" s="2" t="s">
        <v>273</v>
      </c>
      <c r="B12" s="4" t="s">
        <v>3</v>
      </c>
      <c r="C12" s="4" t="s">
        <v>3</v>
      </c>
      <c r="D12" s="8">
        <v>-123244</v>
      </c>
      <c r="E12" s="4" t="s">
        <v>3</v>
      </c>
      <c r="F12" s="8">
        <v>-298371</v>
      </c>
      <c r="G12" s="4" t="s">
        <v>3</v>
      </c>
      <c r="H12" s="4" t="s">
        <v>3</v>
      </c>
      <c r="I12" s="4" t="s">
        <v>3</v>
      </c>
      <c r="J12" s="8">
        <v>-120573</v>
      </c>
      <c r="K12" s="4" t="s">
        <v>3</v>
      </c>
      <c r="L12" s="4" t="s">
        <v>3</v>
      </c>
      <c r="M12" s="8">
        <v>-33782</v>
      </c>
      <c r="N12" s="8">
        <v>-5246</v>
      </c>
      <c r="O12" s="4" t="s">
        <v>3</v>
      </c>
      <c r="P12" s="8">
        <v>-87941</v>
      </c>
      <c r="Q12" s="4" t="s">
        <v>3</v>
      </c>
      <c r="R12" s="4" t="s">
        <v>3</v>
      </c>
      <c r="S12" s="8">
        <v>-89462</v>
      </c>
      <c r="T12" s="8">
        <v>-63100</v>
      </c>
      <c r="U12" s="4" t="s">
        <v>3</v>
      </c>
      <c r="V12" s="4" t="s">
        <v>3</v>
      </c>
      <c r="W12" s="8">
        <v>-21511</v>
      </c>
      <c r="X12" s="4" t="s">
        <v>3</v>
      </c>
    </row>
  </sheetData>
  <mergeCells count="7">
    <mergeCell ref="A1:A3"/>
    <mergeCell ref="B1:C1"/>
    <mergeCell ref="D1:E1"/>
    <mergeCell ref="G1:H1"/>
    <mergeCell ref="B2:B3"/>
    <mergeCell ref="C2:C3"/>
    <mergeCell ref="E2:E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s>
  <sheetData>
    <row r="1" spans="1:6" ht="15" customHeight="1" x14ac:dyDescent="0.25">
      <c r="A1" s="7" t="s">
        <v>274</v>
      </c>
      <c r="B1" s="7" t="s">
        <v>53</v>
      </c>
      <c r="C1" s="7"/>
      <c r="D1" s="7" t="s">
        <v>1</v>
      </c>
      <c r="E1" s="7"/>
      <c r="F1" s="1"/>
    </row>
    <row r="2" spans="1:6" x14ac:dyDescent="0.25">
      <c r="A2" s="7"/>
      <c r="B2" s="1" t="s">
        <v>2</v>
      </c>
      <c r="C2" s="1" t="s">
        <v>54</v>
      </c>
      <c r="D2" s="1" t="s">
        <v>2</v>
      </c>
      <c r="E2" s="1" t="s">
        <v>54</v>
      </c>
      <c r="F2" s="1" t="s">
        <v>25</v>
      </c>
    </row>
    <row r="3" spans="1:6" x14ac:dyDescent="0.25">
      <c r="A3" s="3" t="s">
        <v>101</v>
      </c>
      <c r="B3" s="4" t="s">
        <v>3</v>
      </c>
      <c r="C3" s="4" t="s">
        <v>3</v>
      </c>
      <c r="D3" s="4" t="s">
        <v>3</v>
      </c>
      <c r="E3" s="4" t="s">
        <v>3</v>
      </c>
      <c r="F3" s="4" t="s">
        <v>3</v>
      </c>
    </row>
    <row r="4" spans="1:6" ht="45" x14ac:dyDescent="0.25">
      <c r="A4" s="2" t="s">
        <v>275</v>
      </c>
      <c r="B4" s="10">
        <v>0.05</v>
      </c>
      <c r="C4" s="4" t="s">
        <v>3</v>
      </c>
      <c r="D4" s="10">
        <v>0.05</v>
      </c>
      <c r="E4" s="4" t="s">
        <v>3</v>
      </c>
      <c r="F4" s="4" t="s">
        <v>3</v>
      </c>
    </row>
    <row r="5" spans="1:6" ht="30" x14ac:dyDescent="0.25">
      <c r="A5" s="3" t="s">
        <v>276</v>
      </c>
      <c r="B5" s="4" t="s">
        <v>3</v>
      </c>
      <c r="C5" s="4" t="s">
        <v>3</v>
      </c>
      <c r="D5" s="4" t="s">
        <v>3</v>
      </c>
      <c r="E5" s="4" t="s">
        <v>3</v>
      </c>
      <c r="F5" s="4" t="s">
        <v>3</v>
      </c>
    </row>
    <row r="6" spans="1:6" x14ac:dyDescent="0.25">
      <c r="A6" s="2" t="s">
        <v>277</v>
      </c>
      <c r="B6" s="8">
        <v>364627789</v>
      </c>
      <c r="C6" s="4" t="s">
        <v>3</v>
      </c>
      <c r="D6" s="8">
        <v>364627789</v>
      </c>
      <c r="E6" s="4" t="s">
        <v>3</v>
      </c>
      <c r="F6" s="8">
        <v>560565428</v>
      </c>
    </row>
    <row r="7" spans="1:6" x14ac:dyDescent="0.25">
      <c r="A7" s="2" t="s">
        <v>278</v>
      </c>
      <c r="B7" s="6">
        <v>8262956</v>
      </c>
      <c r="C7" s="4" t="s">
        <v>3</v>
      </c>
      <c r="D7" s="6">
        <v>8262956</v>
      </c>
      <c r="E7" s="4" t="s">
        <v>3</v>
      </c>
      <c r="F7" s="6">
        <v>17495664</v>
      </c>
    </row>
    <row r="8" spans="1:6" x14ac:dyDescent="0.25">
      <c r="A8" s="2" t="s">
        <v>279</v>
      </c>
      <c r="B8" s="6">
        <v>356364833</v>
      </c>
      <c r="C8" s="4" t="s">
        <v>3</v>
      </c>
      <c r="D8" s="6">
        <v>356364833</v>
      </c>
      <c r="E8" s="4" t="s">
        <v>3</v>
      </c>
      <c r="F8" s="6">
        <v>543069764</v>
      </c>
    </row>
    <row r="9" spans="1:6" x14ac:dyDescent="0.25">
      <c r="A9" s="2" t="s">
        <v>61</v>
      </c>
      <c r="B9" s="6">
        <v>-214375</v>
      </c>
      <c r="C9" s="6">
        <v>-343767</v>
      </c>
      <c r="D9" s="6">
        <v>-787369</v>
      </c>
      <c r="E9" s="6">
        <v>-1057815</v>
      </c>
      <c r="F9" s="4" t="s">
        <v>3</v>
      </c>
    </row>
    <row r="10" spans="1:6" x14ac:dyDescent="0.25">
      <c r="A10" s="2" t="s">
        <v>64</v>
      </c>
      <c r="B10" s="6">
        <v>-19450448</v>
      </c>
      <c r="C10" s="6">
        <v>2958757</v>
      </c>
      <c r="D10" s="6">
        <v>-29407883</v>
      </c>
      <c r="E10" s="6">
        <v>-18556822</v>
      </c>
      <c r="F10" s="4" t="s">
        <v>3</v>
      </c>
    </row>
    <row r="11" spans="1:6" x14ac:dyDescent="0.25">
      <c r="A11" s="2" t="s">
        <v>124</v>
      </c>
      <c r="B11" s="4" t="s">
        <v>3</v>
      </c>
      <c r="C11" s="4" t="s">
        <v>3</v>
      </c>
      <c r="D11" s="4" t="s">
        <v>3</v>
      </c>
      <c r="E11" s="4" t="s">
        <v>3</v>
      </c>
      <c r="F11" s="4" t="s">
        <v>3</v>
      </c>
    </row>
    <row r="12" spans="1:6" ht="30" x14ac:dyDescent="0.25">
      <c r="A12" s="3" t="s">
        <v>276</v>
      </c>
      <c r="B12" s="4" t="s">
        <v>3</v>
      </c>
      <c r="C12" s="4" t="s">
        <v>3</v>
      </c>
      <c r="D12" s="4" t="s">
        <v>3</v>
      </c>
      <c r="E12" s="4" t="s">
        <v>3</v>
      </c>
      <c r="F12" s="4" t="s">
        <v>3</v>
      </c>
    </row>
    <row r="13" spans="1:6" x14ac:dyDescent="0.25">
      <c r="A13" s="2" t="s">
        <v>277</v>
      </c>
      <c r="B13" s="4" t="s">
        <v>3</v>
      </c>
      <c r="C13" s="4" t="s">
        <v>3</v>
      </c>
      <c r="D13" s="4" t="s">
        <v>3</v>
      </c>
      <c r="E13" s="4" t="s">
        <v>3</v>
      </c>
      <c r="F13" s="6">
        <v>56323395</v>
      </c>
    </row>
    <row r="14" spans="1:6" x14ac:dyDescent="0.25">
      <c r="A14" s="2" t="s">
        <v>278</v>
      </c>
      <c r="B14" s="4" t="s">
        <v>3</v>
      </c>
      <c r="C14" s="4" t="s">
        <v>3</v>
      </c>
      <c r="D14" s="4" t="s">
        <v>3</v>
      </c>
      <c r="E14" s="4" t="s">
        <v>3</v>
      </c>
      <c r="F14" s="6">
        <v>1959294</v>
      </c>
    </row>
    <row r="15" spans="1:6" x14ac:dyDescent="0.25">
      <c r="A15" s="2" t="s">
        <v>279</v>
      </c>
      <c r="B15" s="4" t="s">
        <v>3</v>
      </c>
      <c r="C15" s="4" t="s">
        <v>3</v>
      </c>
      <c r="D15" s="4" t="s">
        <v>3</v>
      </c>
      <c r="E15" s="4" t="s">
        <v>3</v>
      </c>
      <c r="F15" s="6">
        <v>54364101</v>
      </c>
    </row>
    <row r="16" spans="1:6" x14ac:dyDescent="0.25">
      <c r="A16" s="2" t="s">
        <v>130</v>
      </c>
      <c r="B16" s="4" t="s">
        <v>3</v>
      </c>
      <c r="C16" s="4" t="s">
        <v>3</v>
      </c>
      <c r="D16" s="4" t="s">
        <v>3</v>
      </c>
      <c r="E16" s="4" t="s">
        <v>3</v>
      </c>
      <c r="F16" s="4" t="s">
        <v>3</v>
      </c>
    </row>
    <row r="17" spans="1:6" ht="30" x14ac:dyDescent="0.25">
      <c r="A17" s="3" t="s">
        <v>276</v>
      </c>
      <c r="B17" s="4" t="s">
        <v>3</v>
      </c>
      <c r="C17" s="4" t="s">
        <v>3</v>
      </c>
      <c r="D17" s="4" t="s">
        <v>3</v>
      </c>
      <c r="E17" s="4" t="s">
        <v>3</v>
      </c>
      <c r="F17" s="4" t="s">
        <v>3</v>
      </c>
    </row>
    <row r="18" spans="1:6" x14ac:dyDescent="0.25">
      <c r="A18" s="2" t="s">
        <v>277</v>
      </c>
      <c r="B18" s="4" t="s">
        <v>3</v>
      </c>
      <c r="C18" s="4" t="s">
        <v>3</v>
      </c>
      <c r="D18" s="4" t="s">
        <v>3</v>
      </c>
      <c r="E18" s="4" t="s">
        <v>3</v>
      </c>
      <c r="F18" s="6">
        <v>279441442</v>
      </c>
    </row>
    <row r="19" spans="1:6" x14ac:dyDescent="0.25">
      <c r="A19" s="2" t="s">
        <v>278</v>
      </c>
      <c r="B19" s="4" t="s">
        <v>3</v>
      </c>
      <c r="C19" s="4" t="s">
        <v>3</v>
      </c>
      <c r="D19" s="4" t="s">
        <v>3</v>
      </c>
      <c r="E19" s="4" t="s">
        <v>3</v>
      </c>
      <c r="F19" s="6">
        <v>7200449</v>
      </c>
    </row>
    <row r="20" spans="1:6" x14ac:dyDescent="0.25">
      <c r="A20" s="2" t="s">
        <v>279</v>
      </c>
      <c r="B20" s="4" t="s">
        <v>3</v>
      </c>
      <c r="C20" s="4" t="s">
        <v>3</v>
      </c>
      <c r="D20" s="4" t="s">
        <v>3</v>
      </c>
      <c r="E20" s="4" t="s">
        <v>3</v>
      </c>
      <c r="F20" s="6">
        <v>272240993</v>
      </c>
    </row>
    <row r="21" spans="1:6" x14ac:dyDescent="0.25">
      <c r="A21" s="2" t="s">
        <v>280</v>
      </c>
      <c r="B21" s="4" t="s">
        <v>3</v>
      </c>
      <c r="C21" s="4" t="s">
        <v>3</v>
      </c>
      <c r="D21" s="4" t="s">
        <v>3</v>
      </c>
      <c r="E21" s="6">
        <v>-2167122</v>
      </c>
      <c r="F21" s="4" t="s">
        <v>3</v>
      </c>
    </row>
    <row r="22" spans="1:6" x14ac:dyDescent="0.25">
      <c r="A22" s="2" t="s">
        <v>187</v>
      </c>
      <c r="B22" s="4" t="s">
        <v>3</v>
      </c>
      <c r="C22" s="4" t="s">
        <v>3</v>
      </c>
      <c r="D22" s="4" t="s">
        <v>3</v>
      </c>
      <c r="E22" s="6">
        <v>-153820</v>
      </c>
      <c r="F22" s="4" t="s">
        <v>3</v>
      </c>
    </row>
    <row r="23" spans="1:6" x14ac:dyDescent="0.25">
      <c r="A23" s="2" t="s">
        <v>61</v>
      </c>
      <c r="B23" s="4" t="s">
        <v>3</v>
      </c>
      <c r="C23" s="4" t="s">
        <v>3</v>
      </c>
      <c r="D23" s="4" t="s">
        <v>3</v>
      </c>
      <c r="E23" s="6">
        <v>-1394313</v>
      </c>
      <c r="F23" s="4" t="s">
        <v>3</v>
      </c>
    </row>
    <row r="24" spans="1:6" x14ac:dyDescent="0.25">
      <c r="A24" s="2" t="s">
        <v>64</v>
      </c>
      <c r="B24" s="4" t="s">
        <v>3</v>
      </c>
      <c r="C24" s="4" t="s">
        <v>3</v>
      </c>
      <c r="D24" s="4" t="s">
        <v>3</v>
      </c>
      <c r="E24" s="6">
        <v>-3715255</v>
      </c>
      <c r="F24" s="4" t="s">
        <v>3</v>
      </c>
    </row>
    <row r="25" spans="1:6" x14ac:dyDescent="0.25">
      <c r="A25" s="2" t="s">
        <v>116</v>
      </c>
      <c r="B25" s="4" t="s">
        <v>3</v>
      </c>
      <c r="C25" s="4" t="s">
        <v>3</v>
      </c>
      <c r="D25" s="4" t="s">
        <v>3</v>
      </c>
      <c r="E25" s="4" t="s">
        <v>3</v>
      </c>
      <c r="F25" s="4" t="s">
        <v>3</v>
      </c>
    </row>
    <row r="26" spans="1:6" ht="30" x14ac:dyDescent="0.25">
      <c r="A26" s="3" t="s">
        <v>276</v>
      </c>
      <c r="B26" s="4" t="s">
        <v>3</v>
      </c>
      <c r="C26" s="4" t="s">
        <v>3</v>
      </c>
      <c r="D26" s="4" t="s">
        <v>3</v>
      </c>
      <c r="E26" s="4" t="s">
        <v>3</v>
      </c>
      <c r="F26" s="4" t="s">
        <v>3</v>
      </c>
    </row>
    <row r="27" spans="1:6" x14ac:dyDescent="0.25">
      <c r="A27" s="2" t="s">
        <v>280</v>
      </c>
      <c r="B27" s="4" t="s">
        <v>3</v>
      </c>
      <c r="C27" s="4" t="s">
        <v>3</v>
      </c>
      <c r="D27" s="4" t="s">
        <v>3</v>
      </c>
      <c r="E27" s="6">
        <v>10950829</v>
      </c>
      <c r="F27" s="4" t="s">
        <v>3</v>
      </c>
    </row>
    <row r="28" spans="1:6" x14ac:dyDescent="0.25">
      <c r="A28" s="2" t="s">
        <v>187</v>
      </c>
      <c r="B28" s="4" t="s">
        <v>3</v>
      </c>
      <c r="C28" s="4" t="s">
        <v>3</v>
      </c>
      <c r="D28" s="4" t="s">
        <v>3</v>
      </c>
      <c r="E28" s="6">
        <v>-557110</v>
      </c>
      <c r="F28" s="4" t="s">
        <v>3</v>
      </c>
    </row>
    <row r="29" spans="1:6" x14ac:dyDescent="0.25">
      <c r="A29" s="2" t="s">
        <v>61</v>
      </c>
      <c r="B29" s="4" t="s">
        <v>3</v>
      </c>
      <c r="C29" s="4" t="s">
        <v>3</v>
      </c>
      <c r="D29" s="4" t="s">
        <v>3</v>
      </c>
      <c r="E29" s="6">
        <v>-2454836</v>
      </c>
      <c r="F29" s="4" t="s">
        <v>3</v>
      </c>
    </row>
    <row r="30" spans="1:6" x14ac:dyDescent="0.25">
      <c r="A30" s="2" t="s">
        <v>64</v>
      </c>
      <c r="B30" s="4" t="s">
        <v>3</v>
      </c>
      <c r="C30" s="4" t="s">
        <v>3</v>
      </c>
      <c r="D30" s="4" t="s">
        <v>3</v>
      </c>
      <c r="E30" s="6">
        <v>7938883</v>
      </c>
      <c r="F30" s="4" t="s">
        <v>3</v>
      </c>
    </row>
    <row r="31" spans="1:6" x14ac:dyDescent="0.25">
      <c r="A31" s="2" t="s">
        <v>266</v>
      </c>
      <c r="B31" s="4" t="s">
        <v>3</v>
      </c>
      <c r="C31" s="4" t="s">
        <v>3</v>
      </c>
      <c r="D31" s="4" t="s">
        <v>3</v>
      </c>
      <c r="E31" s="4" t="s">
        <v>3</v>
      </c>
      <c r="F31" s="4" t="s">
        <v>3</v>
      </c>
    </row>
    <row r="32" spans="1:6" ht="30" x14ac:dyDescent="0.25">
      <c r="A32" s="3" t="s">
        <v>276</v>
      </c>
      <c r="B32" s="4" t="s">
        <v>3</v>
      </c>
      <c r="C32" s="4" t="s">
        <v>3</v>
      </c>
      <c r="D32" s="4" t="s">
        <v>3</v>
      </c>
      <c r="E32" s="4" t="s">
        <v>3</v>
      </c>
      <c r="F32" s="4" t="s">
        <v>3</v>
      </c>
    </row>
    <row r="33" spans="1:6" x14ac:dyDescent="0.25">
      <c r="A33" s="2" t="s">
        <v>277</v>
      </c>
      <c r="B33" s="6">
        <v>152070208</v>
      </c>
      <c r="C33" s="4" t="s">
        <v>3</v>
      </c>
      <c r="D33" s="6">
        <v>152070208</v>
      </c>
      <c r="E33" s="4" t="s">
        <v>3</v>
      </c>
      <c r="F33" s="4" t="s">
        <v>3</v>
      </c>
    </row>
    <row r="34" spans="1:6" x14ac:dyDescent="0.25">
      <c r="A34" s="2" t="s">
        <v>278</v>
      </c>
      <c r="B34" s="6">
        <v>8484288</v>
      </c>
      <c r="C34" s="4" t="s">
        <v>3</v>
      </c>
      <c r="D34" s="6">
        <v>8484288</v>
      </c>
      <c r="E34" s="4" t="s">
        <v>3</v>
      </c>
      <c r="F34" s="4" t="s">
        <v>3</v>
      </c>
    </row>
    <row r="35" spans="1:6" x14ac:dyDescent="0.25">
      <c r="A35" s="2" t="s">
        <v>279</v>
      </c>
      <c r="B35" s="6">
        <v>143585920</v>
      </c>
      <c r="C35" s="4" t="s">
        <v>3</v>
      </c>
      <c r="D35" s="6">
        <v>143585920</v>
      </c>
      <c r="E35" s="4" t="s">
        <v>3</v>
      </c>
      <c r="F35" s="4" t="s">
        <v>3</v>
      </c>
    </row>
    <row r="36" spans="1:6" x14ac:dyDescent="0.25">
      <c r="A36" s="2" t="s">
        <v>280</v>
      </c>
      <c r="B36" s="4" t="s">
        <v>3</v>
      </c>
      <c r="C36" s="4" t="s">
        <v>3</v>
      </c>
      <c r="D36" s="6">
        <v>-5876868</v>
      </c>
      <c r="E36" s="4" t="s">
        <v>3</v>
      </c>
      <c r="F36" s="4" t="s">
        <v>3</v>
      </c>
    </row>
    <row r="37" spans="1:6" x14ac:dyDescent="0.25">
      <c r="A37" s="2" t="s">
        <v>187</v>
      </c>
      <c r="B37" s="4" t="s">
        <v>3</v>
      </c>
      <c r="C37" s="4" t="s">
        <v>3</v>
      </c>
      <c r="D37" s="6">
        <v>-289211</v>
      </c>
      <c r="E37" s="4" t="s">
        <v>3</v>
      </c>
      <c r="F37" s="4" t="s">
        <v>3</v>
      </c>
    </row>
    <row r="38" spans="1:6" x14ac:dyDescent="0.25">
      <c r="A38" s="2" t="s">
        <v>61</v>
      </c>
      <c r="B38" s="4" t="s">
        <v>3</v>
      </c>
      <c r="C38" s="4" t="s">
        <v>3</v>
      </c>
      <c r="D38" s="6">
        <v>-1435786</v>
      </c>
      <c r="E38" s="4" t="s">
        <v>3</v>
      </c>
      <c r="F38" s="4" t="s">
        <v>3</v>
      </c>
    </row>
    <row r="39" spans="1:6" x14ac:dyDescent="0.25">
      <c r="A39" s="2" t="s">
        <v>64</v>
      </c>
      <c r="B39" s="4" t="s">
        <v>3</v>
      </c>
      <c r="C39" s="4" t="s">
        <v>3</v>
      </c>
      <c r="D39" s="6">
        <v>-7601865</v>
      </c>
      <c r="E39" s="4" t="s">
        <v>3</v>
      </c>
      <c r="F39" s="4" t="s">
        <v>3</v>
      </c>
    </row>
    <row r="40" spans="1:6" x14ac:dyDescent="0.25">
      <c r="A40" s="2" t="s">
        <v>127</v>
      </c>
      <c r="B40" s="4" t="s">
        <v>3</v>
      </c>
      <c r="C40" s="4" t="s">
        <v>3</v>
      </c>
      <c r="D40" s="4" t="s">
        <v>3</v>
      </c>
      <c r="E40" s="4" t="s">
        <v>3</v>
      </c>
      <c r="F40" s="4" t="s">
        <v>3</v>
      </c>
    </row>
    <row r="41" spans="1:6" ht="30" x14ac:dyDescent="0.25">
      <c r="A41" s="3" t="s">
        <v>276</v>
      </c>
      <c r="B41" s="4" t="s">
        <v>3</v>
      </c>
      <c r="C41" s="4" t="s">
        <v>3</v>
      </c>
      <c r="D41" s="4" t="s">
        <v>3</v>
      </c>
      <c r="E41" s="4" t="s">
        <v>3</v>
      </c>
      <c r="F41" s="4" t="s">
        <v>3</v>
      </c>
    </row>
    <row r="42" spans="1:6" x14ac:dyDescent="0.25">
      <c r="A42" s="2" t="s">
        <v>280</v>
      </c>
      <c r="B42" s="4" t="s">
        <v>3</v>
      </c>
      <c r="C42" s="4" t="s">
        <v>3</v>
      </c>
      <c r="D42" s="4" t="s">
        <v>3</v>
      </c>
      <c r="E42" s="6">
        <v>-3198573</v>
      </c>
      <c r="F42" s="4" t="s">
        <v>3</v>
      </c>
    </row>
    <row r="43" spans="1:6" x14ac:dyDescent="0.25">
      <c r="A43" s="2" t="s">
        <v>187</v>
      </c>
      <c r="B43" s="4" t="s">
        <v>3</v>
      </c>
      <c r="C43" s="4" t="s">
        <v>3</v>
      </c>
      <c r="D43" s="4" t="s">
        <v>3</v>
      </c>
      <c r="E43" s="6">
        <v>-137320</v>
      </c>
      <c r="F43" s="4" t="s">
        <v>3</v>
      </c>
    </row>
    <row r="44" spans="1:6" x14ac:dyDescent="0.25">
      <c r="A44" s="2" t="s">
        <v>61</v>
      </c>
      <c r="B44" s="4" t="s">
        <v>3</v>
      </c>
      <c r="C44" s="4" t="s">
        <v>3</v>
      </c>
      <c r="D44" s="4" t="s">
        <v>3</v>
      </c>
      <c r="E44" s="6">
        <v>-2188724</v>
      </c>
      <c r="F44" s="4" t="s">
        <v>3</v>
      </c>
    </row>
    <row r="45" spans="1:6" x14ac:dyDescent="0.25">
      <c r="A45" s="2" t="s">
        <v>64</v>
      </c>
      <c r="B45" s="4" t="s">
        <v>3</v>
      </c>
      <c r="C45" s="4" t="s">
        <v>3</v>
      </c>
      <c r="D45" s="4" t="s">
        <v>3</v>
      </c>
      <c r="E45" s="6">
        <v>-5524617</v>
      </c>
      <c r="F45" s="4" t="s">
        <v>3</v>
      </c>
    </row>
    <row r="46" spans="1:6" x14ac:dyDescent="0.25">
      <c r="A46" s="2" t="s">
        <v>281</v>
      </c>
      <c r="B46" s="4" t="s">
        <v>3</v>
      </c>
      <c r="C46" s="4" t="s">
        <v>3</v>
      </c>
      <c r="D46" s="4" t="s">
        <v>3</v>
      </c>
      <c r="E46" s="4" t="s">
        <v>3</v>
      </c>
      <c r="F46" s="4" t="s">
        <v>3</v>
      </c>
    </row>
    <row r="47" spans="1:6" ht="30" x14ac:dyDescent="0.25">
      <c r="A47" s="3" t="s">
        <v>276</v>
      </c>
      <c r="B47" s="4" t="s">
        <v>3</v>
      </c>
      <c r="C47" s="4" t="s">
        <v>3</v>
      </c>
      <c r="D47" s="4" t="s">
        <v>3</v>
      </c>
      <c r="E47" s="4" t="s">
        <v>3</v>
      </c>
      <c r="F47" s="4" t="s">
        <v>3</v>
      </c>
    </row>
    <row r="48" spans="1:6" x14ac:dyDescent="0.25">
      <c r="A48" s="2" t="s">
        <v>277</v>
      </c>
      <c r="B48" s="6">
        <v>152070208</v>
      </c>
      <c r="C48" s="4" t="s">
        <v>3</v>
      </c>
      <c r="D48" s="6">
        <v>152070208</v>
      </c>
      <c r="E48" s="4" t="s">
        <v>3</v>
      </c>
      <c r="F48" s="6">
        <v>335764837</v>
      </c>
    </row>
    <row r="49" spans="1:6" x14ac:dyDescent="0.25">
      <c r="A49" s="2" t="s">
        <v>278</v>
      </c>
      <c r="B49" s="6">
        <v>8484288</v>
      </c>
      <c r="C49" s="4" t="s">
        <v>3</v>
      </c>
      <c r="D49" s="6">
        <v>8484288</v>
      </c>
      <c r="E49" s="4" t="s">
        <v>3</v>
      </c>
      <c r="F49" s="6">
        <v>9159743</v>
      </c>
    </row>
    <row r="50" spans="1:6" x14ac:dyDescent="0.25">
      <c r="A50" s="2" t="s">
        <v>279</v>
      </c>
      <c r="B50" s="6">
        <v>143585920</v>
      </c>
      <c r="C50" s="4" t="s">
        <v>3</v>
      </c>
      <c r="D50" s="6">
        <v>143585920</v>
      </c>
      <c r="E50" s="4" t="s">
        <v>3</v>
      </c>
      <c r="F50" s="6">
        <v>326605094</v>
      </c>
    </row>
    <row r="51" spans="1:6" x14ac:dyDescent="0.25">
      <c r="A51" s="2" t="s">
        <v>280</v>
      </c>
      <c r="B51" s="4" t="s">
        <v>3</v>
      </c>
      <c r="C51" s="4" t="s">
        <v>3</v>
      </c>
      <c r="D51" s="6">
        <v>-5876868</v>
      </c>
      <c r="E51" s="6">
        <v>5585134</v>
      </c>
      <c r="F51" s="4" t="s">
        <v>3</v>
      </c>
    </row>
    <row r="52" spans="1:6" x14ac:dyDescent="0.25">
      <c r="A52" s="2" t="s">
        <v>187</v>
      </c>
      <c r="B52" s="4" t="s">
        <v>3</v>
      </c>
      <c r="C52" s="4" t="s">
        <v>3</v>
      </c>
      <c r="D52" s="6">
        <v>-289211</v>
      </c>
      <c r="E52" s="6">
        <v>-848250</v>
      </c>
      <c r="F52" s="4" t="s">
        <v>3</v>
      </c>
    </row>
    <row r="53" spans="1:6" x14ac:dyDescent="0.25">
      <c r="A53" s="2" t="s">
        <v>61</v>
      </c>
      <c r="B53" s="4" t="s">
        <v>3</v>
      </c>
      <c r="C53" s="4" t="s">
        <v>3</v>
      </c>
      <c r="D53" s="6">
        <v>-1435786</v>
      </c>
      <c r="E53" s="6">
        <v>-6037873</v>
      </c>
      <c r="F53" s="4" t="s">
        <v>3</v>
      </c>
    </row>
    <row r="54" spans="1:6" x14ac:dyDescent="0.25">
      <c r="A54" s="2" t="s">
        <v>64</v>
      </c>
      <c r="B54" s="4" t="s">
        <v>3</v>
      </c>
      <c r="C54" s="4" t="s">
        <v>3</v>
      </c>
      <c r="D54" s="8">
        <v>-7601865</v>
      </c>
      <c r="E54" s="8">
        <v>-1300989</v>
      </c>
      <c r="F54" s="4" t="s">
        <v>3</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3</v>
      </c>
      <c r="C2" s="4" t="s">
        <v>3</v>
      </c>
    </row>
    <row r="3" spans="1:3" x14ac:dyDescent="0.25">
      <c r="A3" s="2" t="s">
        <v>27</v>
      </c>
      <c r="B3" s="8">
        <v>385312</v>
      </c>
      <c r="C3" s="8">
        <v>351777</v>
      </c>
    </row>
    <row r="4" spans="1:3" ht="45" x14ac:dyDescent="0.25">
      <c r="A4" s="2" t="s">
        <v>28</v>
      </c>
      <c r="B4" s="6">
        <v>356461013</v>
      </c>
      <c r="C4" s="6">
        <v>543641020</v>
      </c>
    </row>
    <row r="5" spans="1:3" x14ac:dyDescent="0.25">
      <c r="A5" s="2" t="s">
        <v>29</v>
      </c>
      <c r="B5" s="6">
        <v>7781464</v>
      </c>
      <c r="C5" s="6">
        <v>16572631</v>
      </c>
    </row>
    <row r="6" spans="1:3" x14ac:dyDescent="0.25">
      <c r="A6" s="2" t="s">
        <v>30</v>
      </c>
      <c r="B6" s="6">
        <v>364627789</v>
      </c>
      <c r="C6" s="6">
        <v>560565428</v>
      </c>
    </row>
    <row r="7" spans="1:3" x14ac:dyDescent="0.25">
      <c r="A7" s="3" t="s">
        <v>31</v>
      </c>
      <c r="B7" s="4" t="s">
        <v>3</v>
      </c>
      <c r="C7" s="4" t="s">
        <v>3</v>
      </c>
    </row>
    <row r="8" spans="1:3" x14ac:dyDescent="0.25">
      <c r="A8" s="2" t="s">
        <v>32</v>
      </c>
      <c r="B8" s="6">
        <v>636890</v>
      </c>
      <c r="C8" s="6">
        <v>933374</v>
      </c>
    </row>
    <row r="9" spans="1:3" x14ac:dyDescent="0.25">
      <c r="A9" s="2" t="s">
        <v>33</v>
      </c>
      <c r="B9" s="6">
        <v>7101294</v>
      </c>
      <c r="C9" s="6">
        <v>16058487</v>
      </c>
    </row>
    <row r="10" spans="1:3" x14ac:dyDescent="0.25">
      <c r="A10" s="2" t="s">
        <v>34</v>
      </c>
      <c r="B10" s="6">
        <v>524772</v>
      </c>
      <c r="C10" s="6">
        <v>503803</v>
      </c>
    </row>
    <row r="11" spans="1:3" x14ac:dyDescent="0.25">
      <c r="A11" s="2" t="s">
        <v>35</v>
      </c>
      <c r="B11" s="6">
        <v>8262956</v>
      </c>
      <c r="C11" s="6">
        <v>17495664</v>
      </c>
    </row>
    <row r="12" spans="1:3" x14ac:dyDescent="0.25">
      <c r="A12" s="3" t="s">
        <v>36</v>
      </c>
      <c r="B12" s="4" t="s">
        <v>3</v>
      </c>
      <c r="C12" s="4" t="s">
        <v>3</v>
      </c>
    </row>
    <row r="13" spans="1:3" ht="45" x14ac:dyDescent="0.25">
      <c r="A13" s="2" t="s">
        <v>37</v>
      </c>
      <c r="B13" s="6">
        <v>356364833</v>
      </c>
      <c r="C13" s="6">
        <v>543069764</v>
      </c>
    </row>
    <row r="14" spans="1:3" x14ac:dyDescent="0.25">
      <c r="A14" s="2" t="s">
        <v>38</v>
      </c>
      <c r="B14" s="6">
        <v>356364833</v>
      </c>
      <c r="C14" s="6">
        <v>543069764</v>
      </c>
    </row>
    <row r="15" spans="1:3" ht="30" x14ac:dyDescent="0.25">
      <c r="A15" s="2" t="s">
        <v>39</v>
      </c>
      <c r="B15" s="8">
        <v>364627789</v>
      </c>
      <c r="C15" s="8">
        <v>560565428</v>
      </c>
    </row>
    <row r="16" spans="1:3" x14ac:dyDescent="0.25">
      <c r="A16" s="2" t="s">
        <v>40</v>
      </c>
      <c r="B16" s="4" t="s">
        <v>3</v>
      </c>
      <c r="C16" s="4" t="s">
        <v>3</v>
      </c>
    </row>
    <row r="17" spans="1:3" x14ac:dyDescent="0.25">
      <c r="A17" s="3" t="s">
        <v>41</v>
      </c>
      <c r="B17" s="4" t="s">
        <v>3</v>
      </c>
      <c r="C17" s="4" t="s">
        <v>3</v>
      </c>
    </row>
    <row r="18" spans="1:3" ht="30" x14ac:dyDescent="0.25">
      <c r="A18" s="2" t="s">
        <v>42</v>
      </c>
      <c r="B18" s="9">
        <v>0.99280000000000002</v>
      </c>
      <c r="C18" s="9">
        <v>1.0689</v>
      </c>
    </row>
    <row r="19" spans="1:3" x14ac:dyDescent="0.25">
      <c r="A19" s="2" t="s">
        <v>43</v>
      </c>
      <c r="B19" s="4" t="s">
        <v>3</v>
      </c>
      <c r="C19" s="4" t="s">
        <v>3</v>
      </c>
    </row>
    <row r="20" spans="1:3" x14ac:dyDescent="0.25">
      <c r="A20" s="3" t="s">
        <v>41</v>
      </c>
      <c r="B20" s="4" t="s">
        <v>3</v>
      </c>
      <c r="C20" s="4" t="s">
        <v>3</v>
      </c>
    </row>
    <row r="21" spans="1:3" ht="30" x14ac:dyDescent="0.25">
      <c r="A21" s="2" t="s">
        <v>42</v>
      </c>
      <c r="B21" s="9">
        <v>0.97289999999999999</v>
      </c>
      <c r="C21" s="9">
        <v>1.0553999999999999</v>
      </c>
    </row>
    <row r="22" spans="1:3" x14ac:dyDescent="0.25">
      <c r="A22" s="2" t="s">
        <v>44</v>
      </c>
      <c r="B22" s="4" t="s">
        <v>3</v>
      </c>
      <c r="C22" s="4" t="s">
        <v>3</v>
      </c>
    </row>
    <row r="23" spans="1:3" x14ac:dyDescent="0.25">
      <c r="A23" s="3" t="s">
        <v>41</v>
      </c>
      <c r="B23" s="4" t="s">
        <v>3</v>
      </c>
      <c r="C23" s="4" t="s">
        <v>3</v>
      </c>
    </row>
    <row r="24" spans="1:3" ht="30" x14ac:dyDescent="0.25">
      <c r="A24" s="2" t="s">
        <v>42</v>
      </c>
      <c r="B24" s="9">
        <v>1.2219</v>
      </c>
      <c r="C24" s="9">
        <v>1.3008</v>
      </c>
    </row>
    <row r="25" spans="1:3" x14ac:dyDescent="0.25">
      <c r="A25" s="2" t="s">
        <v>45</v>
      </c>
      <c r="B25" s="4" t="s">
        <v>3</v>
      </c>
      <c r="C25" s="4" t="s">
        <v>3</v>
      </c>
    </row>
    <row r="26" spans="1:3" x14ac:dyDescent="0.25">
      <c r="A26" s="3" t="s">
        <v>41</v>
      </c>
      <c r="B26" s="4" t="s">
        <v>3</v>
      </c>
      <c r="C26" s="4" t="s">
        <v>3</v>
      </c>
    </row>
    <row r="27" spans="1:3" ht="30" x14ac:dyDescent="0.25">
      <c r="A27" s="2" t="s">
        <v>42</v>
      </c>
      <c r="B27" s="9">
        <v>1.0631999999999999</v>
      </c>
      <c r="C27" s="9">
        <v>1.1413</v>
      </c>
    </row>
    <row r="28" spans="1:3" x14ac:dyDescent="0.25">
      <c r="A28" s="2" t="s">
        <v>46</v>
      </c>
      <c r="B28" s="4" t="s">
        <v>3</v>
      </c>
      <c r="C28" s="4" t="s">
        <v>3</v>
      </c>
    </row>
    <row r="29" spans="1:3" x14ac:dyDescent="0.25">
      <c r="A29" s="3" t="s">
        <v>41</v>
      </c>
      <c r="B29" s="4" t="s">
        <v>3</v>
      </c>
      <c r="C29" s="4" t="s">
        <v>3</v>
      </c>
    </row>
    <row r="30" spans="1:3" ht="30" x14ac:dyDescent="0.25">
      <c r="A30" s="2" t="s">
        <v>42</v>
      </c>
      <c r="B30" s="9">
        <v>1.0905</v>
      </c>
      <c r="C30" s="9">
        <v>1.1609</v>
      </c>
    </row>
    <row r="31" spans="1:3" x14ac:dyDescent="0.25">
      <c r="A31" s="2" t="s">
        <v>47</v>
      </c>
      <c r="B31" s="4" t="s">
        <v>3</v>
      </c>
      <c r="C31" s="4" t="s">
        <v>3</v>
      </c>
    </row>
    <row r="32" spans="1:3" x14ac:dyDescent="0.25">
      <c r="A32" s="3" t="s">
        <v>41</v>
      </c>
      <c r="B32" s="4" t="s">
        <v>3</v>
      </c>
      <c r="C32" s="4" t="s">
        <v>3</v>
      </c>
    </row>
    <row r="33" spans="1:3" ht="30" x14ac:dyDescent="0.25">
      <c r="A33" s="2" t="s">
        <v>42</v>
      </c>
      <c r="B33" s="9">
        <v>0.90269999999999995</v>
      </c>
      <c r="C33" s="9">
        <v>0.960999999999999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82</v>
      </c>
      <c r="B1" s="1" t="s">
        <v>2</v>
      </c>
      <c r="C1" s="1" t="s">
        <v>25</v>
      </c>
    </row>
    <row r="2" spans="1:3" x14ac:dyDescent="0.25">
      <c r="A2" s="3" t="s">
        <v>206</v>
      </c>
      <c r="B2" s="4" t="s">
        <v>3</v>
      </c>
      <c r="C2" s="4" t="s">
        <v>3</v>
      </c>
    </row>
    <row r="3" spans="1:3" ht="30" x14ac:dyDescent="0.25">
      <c r="A3" s="2" t="s">
        <v>283</v>
      </c>
      <c r="B3" s="8">
        <v>0</v>
      </c>
      <c r="C3" s="8">
        <v>0</v>
      </c>
    </row>
    <row r="4" spans="1:3" ht="30" x14ac:dyDescent="0.25">
      <c r="A4" s="2" t="s">
        <v>284</v>
      </c>
      <c r="B4" s="4">
        <v>0</v>
      </c>
      <c r="C4" s="4">
        <v>0</v>
      </c>
    </row>
    <row r="5" spans="1:3" ht="30" x14ac:dyDescent="0.25">
      <c r="A5" s="2" t="s">
        <v>285</v>
      </c>
      <c r="B5" s="4">
        <v>0</v>
      </c>
      <c r="C5" s="4">
        <v>0</v>
      </c>
    </row>
    <row r="6" spans="1:3" ht="30" x14ac:dyDescent="0.25">
      <c r="A6" s="2" t="s">
        <v>286</v>
      </c>
      <c r="B6" s="4">
        <v>0</v>
      </c>
      <c r="C6" s="4">
        <v>0</v>
      </c>
    </row>
    <row r="7" spans="1:3" ht="30" x14ac:dyDescent="0.25">
      <c r="A7" s="2" t="s">
        <v>287</v>
      </c>
      <c r="B7" s="4">
        <v>0</v>
      </c>
      <c r="C7" s="4">
        <v>0</v>
      </c>
    </row>
    <row r="8" spans="1:3" ht="45" x14ac:dyDescent="0.25">
      <c r="A8" s="2" t="s">
        <v>288</v>
      </c>
      <c r="B8" s="4">
        <v>0</v>
      </c>
      <c r="C8" s="4">
        <v>0</v>
      </c>
    </row>
    <row r="9" spans="1:3" x14ac:dyDescent="0.25">
      <c r="A9" s="3" t="s">
        <v>206</v>
      </c>
      <c r="B9" s="4" t="s">
        <v>3</v>
      </c>
      <c r="C9" s="4" t="s">
        <v>3</v>
      </c>
    </row>
    <row r="10" spans="1:3" x14ac:dyDescent="0.25">
      <c r="A10" s="2" t="s">
        <v>289</v>
      </c>
      <c r="B10" s="6">
        <v>356461013</v>
      </c>
      <c r="C10" s="6">
        <v>543641020</v>
      </c>
    </row>
    <row r="11" spans="1:3" x14ac:dyDescent="0.25">
      <c r="A11" s="2" t="s">
        <v>182</v>
      </c>
      <c r="B11" s="4" t="s">
        <v>3</v>
      </c>
      <c r="C11" s="4" t="s">
        <v>3</v>
      </c>
    </row>
    <row r="12" spans="1:3" x14ac:dyDescent="0.25">
      <c r="A12" s="3" t="s">
        <v>206</v>
      </c>
      <c r="B12" s="4" t="s">
        <v>3</v>
      </c>
      <c r="C12" s="4" t="s">
        <v>3</v>
      </c>
    </row>
    <row r="13" spans="1:3" x14ac:dyDescent="0.25">
      <c r="A13" s="2" t="s">
        <v>289</v>
      </c>
      <c r="B13" s="6">
        <v>356461013</v>
      </c>
      <c r="C13" s="6">
        <v>543641020</v>
      </c>
    </row>
    <row r="14" spans="1:3" x14ac:dyDescent="0.25">
      <c r="A14" s="2" t="s">
        <v>290</v>
      </c>
      <c r="B14" s="4" t="s">
        <v>3</v>
      </c>
      <c r="C14" s="4" t="s">
        <v>3</v>
      </c>
    </row>
    <row r="15" spans="1:3" x14ac:dyDescent="0.25">
      <c r="A15" s="3" t="s">
        <v>206</v>
      </c>
      <c r="B15" s="4" t="s">
        <v>3</v>
      </c>
      <c r="C15" s="4" t="s">
        <v>3</v>
      </c>
    </row>
    <row r="16" spans="1:3" x14ac:dyDescent="0.25">
      <c r="A16" s="2" t="s">
        <v>289</v>
      </c>
      <c r="B16" s="8">
        <v>356461013</v>
      </c>
      <c r="C16" s="8">
        <v>54364102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91</v>
      </c>
      <c r="B1" s="1" t="s">
        <v>1</v>
      </c>
    </row>
    <row r="2" spans="1:2" x14ac:dyDescent="0.25">
      <c r="A2" s="7"/>
      <c r="B2" s="1" t="s">
        <v>2</v>
      </c>
    </row>
    <row r="3" spans="1:2" x14ac:dyDescent="0.25">
      <c r="A3" s="7"/>
      <c r="B3" s="1" t="s">
        <v>259</v>
      </c>
    </row>
    <row r="4" spans="1:2" x14ac:dyDescent="0.25">
      <c r="A4" s="3" t="s">
        <v>239</v>
      </c>
      <c r="B4" s="4" t="s">
        <v>3</v>
      </c>
    </row>
    <row r="5" spans="1:2" ht="30" x14ac:dyDescent="0.25">
      <c r="A5" s="2" t="s">
        <v>292</v>
      </c>
      <c r="B5" s="4">
        <v>0</v>
      </c>
    </row>
    <row r="6" spans="1:2" x14ac:dyDescent="0.25">
      <c r="A6" s="2" t="s">
        <v>293</v>
      </c>
      <c r="B6" s="8">
        <v>0</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4</v>
      </c>
      <c r="B1" s="7" t="s">
        <v>53</v>
      </c>
      <c r="C1" s="7"/>
      <c r="D1" s="7" t="s">
        <v>1</v>
      </c>
      <c r="E1" s="7"/>
      <c r="F1" s="1"/>
    </row>
    <row r="2" spans="1:6" x14ac:dyDescent="0.25">
      <c r="A2" s="7"/>
      <c r="B2" s="1" t="s">
        <v>2</v>
      </c>
      <c r="C2" s="1" t="s">
        <v>54</v>
      </c>
      <c r="D2" s="1" t="s">
        <v>2</v>
      </c>
      <c r="E2" s="1" t="s">
        <v>54</v>
      </c>
      <c r="F2" s="1" t="s">
        <v>25</v>
      </c>
    </row>
    <row r="3" spans="1:6" x14ac:dyDescent="0.25">
      <c r="A3" s="3" t="s">
        <v>241</v>
      </c>
      <c r="B3" s="4" t="s">
        <v>3</v>
      </c>
      <c r="C3" s="4" t="s">
        <v>3</v>
      </c>
      <c r="D3" s="4" t="s">
        <v>3</v>
      </c>
      <c r="E3" s="4" t="s">
        <v>3</v>
      </c>
      <c r="F3" s="4" t="s">
        <v>3</v>
      </c>
    </row>
    <row r="4" spans="1:6" ht="30" x14ac:dyDescent="0.25">
      <c r="A4" s="2" t="s">
        <v>295</v>
      </c>
      <c r="B4" s="10">
        <v>2.0000000000000001E-4</v>
      </c>
      <c r="C4" s="4" t="s">
        <v>3</v>
      </c>
      <c r="D4" s="4" t="s">
        <v>3</v>
      </c>
      <c r="E4" s="4" t="s">
        <v>3</v>
      </c>
      <c r="F4" s="4" t="s">
        <v>3</v>
      </c>
    </row>
    <row r="5" spans="1:6" x14ac:dyDescent="0.25">
      <c r="A5" s="2" t="s">
        <v>296</v>
      </c>
      <c r="B5" s="8">
        <v>24130</v>
      </c>
      <c r="C5" s="8">
        <v>35419</v>
      </c>
      <c r="D5" s="8">
        <v>73659</v>
      </c>
      <c r="E5" s="8">
        <v>121241</v>
      </c>
      <c r="F5" s="4" t="s">
        <v>3</v>
      </c>
    </row>
    <row r="6" spans="1:6" x14ac:dyDescent="0.25">
      <c r="A6" s="2" t="s">
        <v>297</v>
      </c>
      <c r="B6" s="8">
        <v>12074</v>
      </c>
      <c r="C6" s="4" t="s">
        <v>3</v>
      </c>
      <c r="D6" s="8">
        <v>12074</v>
      </c>
      <c r="E6" s="4" t="s">
        <v>3</v>
      </c>
      <c r="F6" s="8">
        <v>13062</v>
      </c>
    </row>
    <row r="7" spans="1:6" x14ac:dyDescent="0.25">
      <c r="A7" s="2" t="s">
        <v>264</v>
      </c>
      <c r="B7" s="4" t="s">
        <v>3</v>
      </c>
      <c r="C7" s="4" t="s">
        <v>3</v>
      </c>
      <c r="D7" s="4" t="s">
        <v>3</v>
      </c>
      <c r="E7" s="4" t="s">
        <v>3</v>
      </c>
      <c r="F7" s="4" t="s">
        <v>3</v>
      </c>
    </row>
    <row r="8" spans="1:6" x14ac:dyDescent="0.25">
      <c r="A8" s="3" t="s">
        <v>241</v>
      </c>
      <c r="B8" s="4" t="s">
        <v>3</v>
      </c>
      <c r="C8" s="4" t="s">
        <v>3</v>
      </c>
      <c r="D8" s="4" t="s">
        <v>3</v>
      </c>
      <c r="E8" s="4" t="s">
        <v>3</v>
      </c>
      <c r="F8" s="4" t="s">
        <v>3</v>
      </c>
    </row>
    <row r="9" spans="1:6" ht="30" x14ac:dyDescent="0.25">
      <c r="A9" s="2" t="s">
        <v>295</v>
      </c>
      <c r="B9" s="4" t="s">
        <v>3</v>
      </c>
      <c r="C9" s="4" t="s">
        <v>3</v>
      </c>
      <c r="D9" s="10">
        <v>2.0000000000000001E-4</v>
      </c>
      <c r="E9" s="4" t="s">
        <v>3</v>
      </c>
      <c r="F9" s="4" t="s">
        <v>3</v>
      </c>
    </row>
    <row r="10" spans="1:6" x14ac:dyDescent="0.25">
      <c r="A10" s="2" t="s">
        <v>265</v>
      </c>
      <c r="B10" s="4" t="s">
        <v>3</v>
      </c>
      <c r="C10" s="4" t="s">
        <v>3</v>
      </c>
      <c r="D10" s="4" t="s">
        <v>3</v>
      </c>
      <c r="E10" s="4" t="s">
        <v>3</v>
      </c>
      <c r="F10" s="4" t="s">
        <v>3</v>
      </c>
    </row>
    <row r="11" spans="1:6" x14ac:dyDescent="0.25">
      <c r="A11" s="3" t="s">
        <v>241</v>
      </c>
      <c r="B11" s="4" t="s">
        <v>3</v>
      </c>
      <c r="C11" s="4" t="s">
        <v>3</v>
      </c>
      <c r="D11" s="4" t="s">
        <v>3</v>
      </c>
      <c r="E11" s="4" t="s">
        <v>3</v>
      </c>
      <c r="F11" s="4" t="s">
        <v>3</v>
      </c>
    </row>
    <row r="12" spans="1:6" ht="30" x14ac:dyDescent="0.25">
      <c r="A12" s="2" t="s">
        <v>295</v>
      </c>
      <c r="B12" s="4" t="s">
        <v>3</v>
      </c>
      <c r="C12" s="4" t="s">
        <v>3</v>
      </c>
      <c r="D12" s="10">
        <v>2.0000000000000001E-4</v>
      </c>
      <c r="E12" s="4" t="s">
        <v>3</v>
      </c>
      <c r="F12" s="4" t="s">
        <v>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8</v>
      </c>
      <c r="B1" s="1" t="s">
        <v>1</v>
      </c>
    </row>
    <row r="2" spans="1:2" x14ac:dyDescent="0.25">
      <c r="A2" s="7"/>
      <c r="B2" s="1" t="s">
        <v>2</v>
      </c>
    </row>
    <row r="3" spans="1:2" x14ac:dyDescent="0.25">
      <c r="A3" s="2" t="s">
        <v>299</v>
      </c>
      <c r="B3" s="4" t="s">
        <v>3</v>
      </c>
    </row>
    <row r="4" spans="1:2" x14ac:dyDescent="0.25">
      <c r="A4" s="3" t="s">
        <v>299</v>
      </c>
      <c r="B4" s="4" t="s">
        <v>3</v>
      </c>
    </row>
    <row r="5" spans="1:2" x14ac:dyDescent="0.25">
      <c r="A5" s="2" t="s">
        <v>300</v>
      </c>
      <c r="B5" s="8">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8</v>
      </c>
      <c r="B1" s="1" t="s">
        <v>2</v>
      </c>
      <c r="C1" s="1" t="s">
        <v>25</v>
      </c>
    </row>
    <row r="2" spans="1:3" ht="30" x14ac:dyDescent="0.25">
      <c r="A2" s="3" t="s">
        <v>49</v>
      </c>
      <c r="B2" s="4" t="s">
        <v>3</v>
      </c>
      <c r="C2" s="4" t="s">
        <v>3</v>
      </c>
    </row>
    <row r="3" spans="1:3" ht="30" x14ac:dyDescent="0.25">
      <c r="A3" s="2" t="s">
        <v>50</v>
      </c>
      <c r="B3" s="8">
        <v>390696532</v>
      </c>
      <c r="C3" s="8">
        <v>565995535</v>
      </c>
    </row>
    <row r="4" spans="1:3" x14ac:dyDescent="0.25">
      <c r="A4" s="2" t="s">
        <v>51</v>
      </c>
      <c r="B4" s="6">
        <v>359272944</v>
      </c>
      <c r="C4" s="6">
        <v>50561947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3</v>
      </c>
      <c r="C3" s="4" t="s">
        <v>3</v>
      </c>
      <c r="D3" s="4" t="s">
        <v>3</v>
      </c>
      <c r="E3" s="4" t="s">
        <v>3</v>
      </c>
    </row>
    <row r="4" spans="1:5" x14ac:dyDescent="0.25">
      <c r="A4" s="2" t="s">
        <v>56</v>
      </c>
      <c r="B4" s="8">
        <v>-3247540</v>
      </c>
      <c r="C4" s="8">
        <v>5269023</v>
      </c>
      <c r="D4" s="8">
        <v>-9739700</v>
      </c>
      <c r="E4" s="8">
        <v>22737267</v>
      </c>
    </row>
    <row r="5" spans="1:5" x14ac:dyDescent="0.25">
      <c r="A5" s="2" t="s">
        <v>57</v>
      </c>
      <c r="B5" s="6">
        <v>-13982923</v>
      </c>
      <c r="C5" s="6">
        <v>1656850</v>
      </c>
      <c r="D5" s="6">
        <v>-11881004</v>
      </c>
      <c r="E5" s="6">
        <v>-28042782</v>
      </c>
    </row>
    <row r="6" spans="1:5" x14ac:dyDescent="0.25">
      <c r="A6" s="2" t="s">
        <v>58</v>
      </c>
      <c r="B6" s="6">
        <v>-17230463</v>
      </c>
      <c r="C6" s="6">
        <v>6925873</v>
      </c>
      <c r="D6" s="6">
        <v>-21620704</v>
      </c>
      <c r="E6" s="6">
        <v>-5305515</v>
      </c>
    </row>
    <row r="7" spans="1:5" x14ac:dyDescent="0.25">
      <c r="A7" s="3" t="s">
        <v>59</v>
      </c>
      <c r="B7" s="4" t="s">
        <v>3</v>
      </c>
      <c r="C7" s="4" t="s">
        <v>3</v>
      </c>
      <c r="D7" s="4" t="s">
        <v>3</v>
      </c>
      <c r="E7" s="4" t="s">
        <v>3</v>
      </c>
    </row>
    <row r="8" spans="1:5" x14ac:dyDescent="0.25">
      <c r="A8" s="2" t="s">
        <v>60</v>
      </c>
      <c r="B8" s="6">
        <v>2005610</v>
      </c>
      <c r="C8" s="6">
        <v>3623349</v>
      </c>
      <c r="D8" s="6">
        <v>6999810</v>
      </c>
      <c r="E8" s="6">
        <v>12193492</v>
      </c>
    </row>
    <row r="9" spans="1:5" x14ac:dyDescent="0.25">
      <c r="A9" s="2" t="s">
        <v>61</v>
      </c>
      <c r="B9" s="6">
        <v>214375</v>
      </c>
      <c r="C9" s="6">
        <v>343767</v>
      </c>
      <c r="D9" s="6">
        <v>787369</v>
      </c>
      <c r="E9" s="6">
        <v>1057815</v>
      </c>
    </row>
    <row r="10" spans="1:5" x14ac:dyDescent="0.25">
      <c r="A10" s="2" t="s">
        <v>62</v>
      </c>
      <c r="B10" s="6">
        <v>2219985</v>
      </c>
      <c r="C10" s="6">
        <v>3967116</v>
      </c>
      <c r="D10" s="6">
        <v>7787179</v>
      </c>
      <c r="E10" s="6">
        <v>13251307</v>
      </c>
    </row>
    <row r="11" spans="1:5" x14ac:dyDescent="0.25">
      <c r="A11" s="2" t="s">
        <v>63</v>
      </c>
      <c r="B11" s="6">
        <v>-2219985</v>
      </c>
      <c r="C11" s="6">
        <v>-3967116</v>
      </c>
      <c r="D11" s="6">
        <v>-7787179</v>
      </c>
      <c r="E11" s="6">
        <v>-13251307</v>
      </c>
    </row>
    <row r="12" spans="1:5" x14ac:dyDescent="0.25">
      <c r="A12" s="2" t="s">
        <v>64</v>
      </c>
      <c r="B12" s="8">
        <v>-19450448</v>
      </c>
      <c r="C12" s="8">
        <v>2958757</v>
      </c>
      <c r="D12" s="8">
        <v>-29407883</v>
      </c>
      <c r="E12" s="8">
        <v>-18556822</v>
      </c>
    </row>
    <row r="13" spans="1:5" x14ac:dyDescent="0.25">
      <c r="A13" s="2" t="s">
        <v>40</v>
      </c>
      <c r="B13" s="4" t="s">
        <v>3</v>
      </c>
      <c r="C13" s="4" t="s">
        <v>3</v>
      </c>
      <c r="D13" s="4" t="s">
        <v>3</v>
      </c>
      <c r="E13" s="4" t="s">
        <v>3</v>
      </c>
    </row>
    <row r="14" spans="1:5" x14ac:dyDescent="0.25">
      <c r="A14" s="3" t="s">
        <v>65</v>
      </c>
      <c r="B14" s="4" t="s">
        <v>3</v>
      </c>
      <c r="C14" s="4" t="s">
        <v>3</v>
      </c>
      <c r="D14" s="4" t="s">
        <v>3</v>
      </c>
      <c r="E14" s="4" t="s">
        <v>3</v>
      </c>
    </row>
    <row r="15" spans="1:5" ht="30" x14ac:dyDescent="0.25">
      <c r="A15" s="2" t="s">
        <v>66</v>
      </c>
      <c r="B15" s="6">
        <v>61048025</v>
      </c>
      <c r="C15" s="6">
        <v>100167861</v>
      </c>
      <c r="D15" s="6">
        <v>68034488</v>
      </c>
      <c r="E15" s="6">
        <v>108936061</v>
      </c>
    </row>
    <row r="16" spans="1:5" ht="30" x14ac:dyDescent="0.25">
      <c r="A16" s="2" t="s">
        <v>67</v>
      </c>
      <c r="B16" s="9">
        <v>-4.9000000000000002E-2</v>
      </c>
      <c r="C16" s="9">
        <v>5.3E-3</v>
      </c>
      <c r="D16" s="9">
        <v>-4.3900000000000002E-2</v>
      </c>
      <c r="E16" s="9">
        <v>-2.3599999999999999E-2</v>
      </c>
    </row>
    <row r="17" spans="1:5" x14ac:dyDescent="0.25">
      <c r="A17" s="2" t="s">
        <v>43</v>
      </c>
      <c r="B17" s="4" t="s">
        <v>3</v>
      </c>
      <c r="C17" s="4" t="s">
        <v>3</v>
      </c>
      <c r="D17" s="4" t="s">
        <v>3</v>
      </c>
      <c r="E17" s="4" t="s">
        <v>3</v>
      </c>
    </row>
    <row r="18" spans="1:5" x14ac:dyDescent="0.25">
      <c r="A18" s="3" t="s">
        <v>65</v>
      </c>
      <c r="B18" s="4" t="s">
        <v>3</v>
      </c>
      <c r="C18" s="4" t="s">
        <v>3</v>
      </c>
      <c r="D18" s="4" t="s">
        <v>3</v>
      </c>
      <c r="E18" s="4" t="s">
        <v>3</v>
      </c>
    </row>
    <row r="19" spans="1:5" ht="30" x14ac:dyDescent="0.25">
      <c r="A19" s="2" t="s">
        <v>66</v>
      </c>
      <c r="B19" s="6">
        <v>270392580</v>
      </c>
      <c r="C19" s="6">
        <v>422089799</v>
      </c>
      <c r="D19" s="6">
        <v>299162458</v>
      </c>
      <c r="E19" s="6">
        <v>475229333</v>
      </c>
    </row>
    <row r="20" spans="1:5" ht="30" x14ac:dyDescent="0.25">
      <c r="A20" s="2" t="s">
        <v>67</v>
      </c>
      <c r="B20" s="9">
        <v>-5.04E-2</v>
      </c>
      <c r="C20" s="9">
        <v>3.7000000000000002E-3</v>
      </c>
      <c r="D20" s="9">
        <v>-4.5600000000000002E-2</v>
      </c>
      <c r="E20" s="9">
        <v>-2.98E-2</v>
      </c>
    </row>
    <row r="21" spans="1:5" x14ac:dyDescent="0.25">
      <c r="A21" s="2" t="s">
        <v>44</v>
      </c>
      <c r="B21" s="4" t="s">
        <v>3</v>
      </c>
      <c r="C21" s="4" t="s">
        <v>3</v>
      </c>
      <c r="D21" s="4" t="s">
        <v>3</v>
      </c>
      <c r="E21" s="4" t="s">
        <v>3</v>
      </c>
    </row>
    <row r="22" spans="1:5" x14ac:dyDescent="0.25">
      <c r="A22" s="3" t="s">
        <v>65</v>
      </c>
      <c r="B22" s="4" t="s">
        <v>3</v>
      </c>
      <c r="C22" s="4" t="s">
        <v>3</v>
      </c>
      <c r="D22" s="4" t="s">
        <v>3</v>
      </c>
      <c r="E22" s="4" t="s">
        <v>3</v>
      </c>
    </row>
    <row r="23" spans="1:5" ht="30" x14ac:dyDescent="0.25">
      <c r="A23" s="2" t="s">
        <v>66</v>
      </c>
      <c r="B23" s="6">
        <v>12435493</v>
      </c>
      <c r="C23" s="6">
        <v>25680919</v>
      </c>
      <c r="D23" s="6">
        <v>13670933</v>
      </c>
      <c r="E23" s="6">
        <v>29117605</v>
      </c>
    </row>
    <row r="24" spans="1:5" ht="30" x14ac:dyDescent="0.25">
      <c r="A24" s="2" t="s">
        <v>67</v>
      </c>
      <c r="B24" s="9">
        <v>-5.5800000000000002E-2</v>
      </c>
      <c r="C24" s="9">
        <v>1.4800000000000001E-2</v>
      </c>
      <c r="D24" s="9">
        <v>-5.0799999999999998E-2</v>
      </c>
      <c r="E24" s="9">
        <v>-1.15E-2</v>
      </c>
    </row>
    <row r="25" spans="1:5" x14ac:dyDescent="0.25">
      <c r="A25" s="2" t="s">
        <v>45</v>
      </c>
      <c r="B25" s="4" t="s">
        <v>3</v>
      </c>
      <c r="C25" s="4" t="s">
        <v>3</v>
      </c>
      <c r="D25" s="4" t="s">
        <v>3</v>
      </c>
      <c r="E25" s="4" t="s">
        <v>3</v>
      </c>
    </row>
    <row r="26" spans="1:5" x14ac:dyDescent="0.25">
      <c r="A26" s="3" t="s">
        <v>65</v>
      </c>
      <c r="B26" s="4" t="s">
        <v>3</v>
      </c>
      <c r="C26" s="4" t="s">
        <v>3</v>
      </c>
      <c r="D26" s="4" t="s">
        <v>3</v>
      </c>
      <c r="E26" s="4" t="s">
        <v>3</v>
      </c>
    </row>
    <row r="27" spans="1:5" ht="30" x14ac:dyDescent="0.25">
      <c r="A27" s="2" t="s">
        <v>66</v>
      </c>
      <c r="B27" s="6">
        <v>27095915</v>
      </c>
      <c r="C27" s="6">
        <v>55446668</v>
      </c>
      <c r="D27" s="6">
        <v>31538144</v>
      </c>
      <c r="E27" s="6">
        <v>60829337</v>
      </c>
    </row>
    <row r="28" spans="1:5" ht="30" x14ac:dyDescent="0.25">
      <c r="A28" s="2" t="s">
        <v>67</v>
      </c>
      <c r="B28" s="9">
        <v>-5.11E-2</v>
      </c>
      <c r="C28" s="9">
        <v>6.0000000000000001E-3</v>
      </c>
      <c r="D28" s="9">
        <v>-4.3900000000000002E-2</v>
      </c>
      <c r="E28" s="9">
        <v>-2.1299999999999999E-2</v>
      </c>
    </row>
    <row r="29" spans="1:5" x14ac:dyDescent="0.25">
      <c r="A29" s="2" t="s">
        <v>46</v>
      </c>
      <c r="B29" s="4" t="s">
        <v>3</v>
      </c>
      <c r="C29" s="4" t="s">
        <v>3</v>
      </c>
      <c r="D29" s="4" t="s">
        <v>3</v>
      </c>
      <c r="E29" s="4" t="s">
        <v>3</v>
      </c>
    </row>
    <row r="30" spans="1:5" x14ac:dyDescent="0.25">
      <c r="A30" s="3" t="s">
        <v>65</v>
      </c>
      <c r="B30" s="4" t="s">
        <v>3</v>
      </c>
      <c r="C30" s="4" t="s">
        <v>3</v>
      </c>
      <c r="D30" s="4" t="s">
        <v>3</v>
      </c>
      <c r="E30" s="4" t="s">
        <v>3</v>
      </c>
    </row>
    <row r="31" spans="1:5" ht="30" x14ac:dyDescent="0.25">
      <c r="A31" s="2" t="s">
        <v>66</v>
      </c>
      <c r="B31" s="6">
        <v>6606357</v>
      </c>
      <c r="C31" s="6">
        <v>16372858</v>
      </c>
      <c r="D31" s="6">
        <v>8709379</v>
      </c>
      <c r="E31" s="6">
        <v>17758064</v>
      </c>
    </row>
    <row r="32" spans="1:5" ht="30" x14ac:dyDescent="0.25">
      <c r="A32" s="2" t="s">
        <v>67</v>
      </c>
      <c r="B32" s="9">
        <v>-4.82E-2</v>
      </c>
      <c r="C32" s="9">
        <v>9.1999999999999998E-3</v>
      </c>
      <c r="D32" s="9">
        <v>-3.6600000000000001E-2</v>
      </c>
      <c r="E32" s="9">
        <v>-1.06E-2</v>
      </c>
    </row>
    <row r="33" spans="1:5" x14ac:dyDescent="0.25">
      <c r="A33" s="2" t="s">
        <v>47</v>
      </c>
      <c r="B33" s="4" t="s">
        <v>3</v>
      </c>
      <c r="C33" s="4" t="s">
        <v>3</v>
      </c>
      <c r="D33" s="4" t="s">
        <v>3</v>
      </c>
      <c r="E33" s="4" t="s">
        <v>3</v>
      </c>
    </row>
    <row r="34" spans="1:5" x14ac:dyDescent="0.25">
      <c r="A34" s="3" t="s">
        <v>65</v>
      </c>
      <c r="B34" s="4" t="s">
        <v>3</v>
      </c>
      <c r="C34" s="4" t="s">
        <v>3</v>
      </c>
      <c r="D34" s="4" t="s">
        <v>3</v>
      </c>
      <c r="E34" s="4" t="s">
        <v>3</v>
      </c>
    </row>
    <row r="35" spans="1:5" ht="30" x14ac:dyDescent="0.25">
      <c r="A35" s="2" t="s">
        <v>66</v>
      </c>
      <c r="B35" s="6">
        <v>9457431</v>
      </c>
      <c r="C35" s="6">
        <v>554219</v>
      </c>
      <c r="D35" s="6">
        <v>11194802</v>
      </c>
      <c r="E35" s="6">
        <v>554219</v>
      </c>
    </row>
    <row r="36" spans="1:5" ht="30" x14ac:dyDescent="0.25">
      <c r="A36" s="2" t="s">
        <v>67</v>
      </c>
      <c r="B36" s="9">
        <v>-4.5699999999999998E-2</v>
      </c>
      <c r="C36" s="9">
        <v>6.4000000000000003E-3</v>
      </c>
      <c r="D36" s="9">
        <v>-3.8600000000000002E-2</v>
      </c>
      <c r="E36" s="9">
        <v>-1.3299999999999999E-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68</v>
      </c>
      <c r="B1" s="7" t="s">
        <v>53</v>
      </c>
      <c r="C1" s="7"/>
      <c r="D1" s="7" t="s">
        <v>1</v>
      </c>
      <c r="E1" s="7"/>
    </row>
    <row r="2" spans="1:5" x14ac:dyDescent="0.25">
      <c r="A2" s="7"/>
      <c r="B2" s="1" t="s">
        <v>2</v>
      </c>
      <c r="C2" s="1" t="s">
        <v>54</v>
      </c>
      <c r="D2" s="1" t="s">
        <v>2</v>
      </c>
      <c r="E2" s="1" t="s">
        <v>54</v>
      </c>
    </row>
    <row r="3" spans="1:5" ht="30" x14ac:dyDescent="0.25">
      <c r="A3" s="3" t="s">
        <v>69</v>
      </c>
      <c r="B3" s="4" t="s">
        <v>3</v>
      </c>
      <c r="C3" s="4" t="s">
        <v>3</v>
      </c>
      <c r="D3" s="4" t="s">
        <v>3</v>
      </c>
      <c r="E3" s="4" t="s">
        <v>3</v>
      </c>
    </row>
    <row r="4" spans="1:5" x14ac:dyDescent="0.25">
      <c r="A4" s="2" t="s">
        <v>70</v>
      </c>
      <c r="B4" s="4" t="s">
        <v>3</v>
      </c>
      <c r="C4" s="4" t="s">
        <v>3</v>
      </c>
      <c r="D4" s="8">
        <v>543069764</v>
      </c>
      <c r="E4" s="4" t="s">
        <v>3</v>
      </c>
    </row>
    <row r="5" spans="1:5" x14ac:dyDescent="0.25">
      <c r="A5" s="2" t="s">
        <v>71</v>
      </c>
      <c r="B5" s="6">
        <v>-19450448</v>
      </c>
      <c r="C5" s="6">
        <v>2958757</v>
      </c>
      <c r="D5" s="6">
        <v>-29407883</v>
      </c>
      <c r="E5" s="6">
        <v>-18556822</v>
      </c>
    </row>
    <row r="6" spans="1:5" x14ac:dyDescent="0.25">
      <c r="A6" s="2" t="s">
        <v>70</v>
      </c>
      <c r="B6" s="6">
        <v>356364833</v>
      </c>
      <c r="C6" s="4" t="s">
        <v>3</v>
      </c>
      <c r="D6" s="6">
        <v>356364833</v>
      </c>
      <c r="E6" s="4" t="s">
        <v>3</v>
      </c>
    </row>
    <row r="7" spans="1:5" x14ac:dyDescent="0.25">
      <c r="A7" s="2" t="s">
        <v>72</v>
      </c>
      <c r="B7" s="4" t="s">
        <v>3</v>
      </c>
      <c r="C7" s="4" t="s">
        <v>3</v>
      </c>
      <c r="D7" s="4" t="s">
        <v>3</v>
      </c>
      <c r="E7" s="4" t="s">
        <v>3</v>
      </c>
    </row>
    <row r="8" spans="1:5" ht="30" x14ac:dyDescent="0.25">
      <c r="A8" s="3" t="s">
        <v>69</v>
      </c>
      <c r="B8" s="4" t="s">
        <v>3</v>
      </c>
      <c r="C8" s="4" t="s">
        <v>3</v>
      </c>
      <c r="D8" s="4" t="s">
        <v>3</v>
      </c>
      <c r="E8" s="4" t="s">
        <v>3</v>
      </c>
    </row>
    <row r="9" spans="1:5" x14ac:dyDescent="0.25">
      <c r="A9" s="2" t="s">
        <v>70</v>
      </c>
      <c r="B9" s="4" t="s">
        <v>3</v>
      </c>
      <c r="C9" s="4" t="s">
        <v>3</v>
      </c>
      <c r="D9" s="6">
        <v>543069764</v>
      </c>
      <c r="E9" s="6">
        <v>909115762</v>
      </c>
    </row>
    <row r="10" spans="1:5" x14ac:dyDescent="0.25">
      <c r="A10" s="2" t="s">
        <v>73</v>
      </c>
      <c r="B10" s="4" t="s">
        <v>3</v>
      </c>
      <c r="C10" s="4" t="s">
        <v>3</v>
      </c>
      <c r="D10" s="6">
        <v>505619472</v>
      </c>
      <c r="E10" s="6">
        <v>782897013</v>
      </c>
    </row>
    <row r="11" spans="1:5" x14ac:dyDescent="0.25">
      <c r="A11" s="2" t="s">
        <v>74</v>
      </c>
      <c r="B11" s="4" t="s">
        <v>3</v>
      </c>
      <c r="C11" s="4" t="s">
        <v>3</v>
      </c>
      <c r="D11" s="6">
        <v>12075020</v>
      </c>
      <c r="E11" s="6">
        <v>26724014</v>
      </c>
    </row>
    <row r="12" spans="1:5" x14ac:dyDescent="0.25">
      <c r="A12" s="2" t="s">
        <v>75</v>
      </c>
      <c r="B12" s="4" t="s">
        <v>3</v>
      </c>
      <c r="C12" s="4" t="s">
        <v>3</v>
      </c>
      <c r="D12" s="6">
        <v>11120544</v>
      </c>
      <c r="E12" s="6">
        <v>23076349</v>
      </c>
    </row>
    <row r="13" spans="1:5" x14ac:dyDescent="0.25">
      <c r="A13" s="2" t="s">
        <v>76</v>
      </c>
      <c r="B13" s="4" t="s">
        <v>3</v>
      </c>
      <c r="C13" s="4" t="s">
        <v>3</v>
      </c>
      <c r="D13" s="6">
        <v>-169372068</v>
      </c>
      <c r="E13" s="6">
        <v>-264627875</v>
      </c>
    </row>
    <row r="14" spans="1:5" x14ac:dyDescent="0.25">
      <c r="A14" s="2" t="s">
        <v>77</v>
      </c>
      <c r="B14" s="4" t="s">
        <v>3</v>
      </c>
      <c r="C14" s="4" t="s">
        <v>3</v>
      </c>
      <c r="D14" s="6">
        <v>-157467072</v>
      </c>
      <c r="E14" s="6">
        <v>-227351147</v>
      </c>
    </row>
    <row r="15" spans="1:5" x14ac:dyDescent="0.25">
      <c r="A15" s="2" t="s">
        <v>71</v>
      </c>
      <c r="B15" s="4" t="s">
        <v>3</v>
      </c>
      <c r="C15" s="4" t="s">
        <v>3</v>
      </c>
      <c r="D15" s="6">
        <v>-29407883</v>
      </c>
      <c r="E15" s="6">
        <v>-18556822</v>
      </c>
    </row>
    <row r="16" spans="1:5" x14ac:dyDescent="0.25">
      <c r="A16" s="2" t="s">
        <v>70</v>
      </c>
      <c r="B16" s="6">
        <v>356364833</v>
      </c>
      <c r="C16" s="6">
        <v>652655079</v>
      </c>
      <c r="D16" s="6">
        <v>356364833</v>
      </c>
      <c r="E16" s="6">
        <v>652655079</v>
      </c>
    </row>
    <row r="17" spans="1:5" x14ac:dyDescent="0.25">
      <c r="A17" s="2" t="s">
        <v>73</v>
      </c>
      <c r="B17" s="6">
        <v>359272944</v>
      </c>
      <c r="C17" s="6">
        <v>578622215</v>
      </c>
      <c r="D17" s="6">
        <v>359272944</v>
      </c>
      <c r="E17" s="6">
        <v>578622215</v>
      </c>
    </row>
    <row r="18" spans="1:5" x14ac:dyDescent="0.25">
      <c r="A18" s="2" t="s">
        <v>40</v>
      </c>
      <c r="B18" s="4" t="s">
        <v>3</v>
      </c>
      <c r="C18" s="4" t="s">
        <v>3</v>
      </c>
      <c r="D18" s="4" t="s">
        <v>3</v>
      </c>
      <c r="E18" s="4" t="s">
        <v>3</v>
      </c>
    </row>
    <row r="19" spans="1:5" ht="30" x14ac:dyDescent="0.25">
      <c r="A19" s="3" t="s">
        <v>69</v>
      </c>
      <c r="B19" s="4" t="s">
        <v>3</v>
      </c>
      <c r="C19" s="4" t="s">
        <v>3</v>
      </c>
      <c r="D19" s="4" t="s">
        <v>3</v>
      </c>
      <c r="E19" s="4" t="s">
        <v>3</v>
      </c>
    </row>
    <row r="20" spans="1:5" x14ac:dyDescent="0.25">
      <c r="A20" s="2" t="s">
        <v>70</v>
      </c>
      <c r="B20" s="4" t="s">
        <v>3</v>
      </c>
      <c r="C20" s="4" t="s">
        <v>3</v>
      </c>
      <c r="D20" s="6">
        <v>85424977</v>
      </c>
      <c r="E20" s="6">
        <v>135614804</v>
      </c>
    </row>
    <row r="21" spans="1:5" x14ac:dyDescent="0.25">
      <c r="A21" s="2" t="s">
        <v>73</v>
      </c>
      <c r="B21" s="4" t="s">
        <v>3</v>
      </c>
      <c r="C21" s="4" t="s">
        <v>3</v>
      </c>
      <c r="D21" s="6">
        <v>79916267</v>
      </c>
      <c r="E21" s="6">
        <v>118415228</v>
      </c>
    </row>
    <row r="22" spans="1:5" x14ac:dyDescent="0.25">
      <c r="A22" s="2" t="s">
        <v>74</v>
      </c>
      <c r="B22" s="4" t="s">
        <v>3</v>
      </c>
      <c r="C22" s="4" t="s">
        <v>3</v>
      </c>
      <c r="D22" s="6">
        <v>1524900</v>
      </c>
      <c r="E22" s="6">
        <v>5315266</v>
      </c>
    </row>
    <row r="23" spans="1:5" x14ac:dyDescent="0.25">
      <c r="A23" s="2" t="s">
        <v>75</v>
      </c>
      <c r="B23" s="4" t="s">
        <v>3</v>
      </c>
      <c r="C23" s="4" t="s">
        <v>3</v>
      </c>
      <c r="D23" s="6">
        <v>1414022</v>
      </c>
      <c r="E23" s="6">
        <v>4613647</v>
      </c>
    </row>
    <row r="24" spans="1:5" x14ac:dyDescent="0.25">
      <c r="A24" s="2" t="s">
        <v>76</v>
      </c>
      <c r="B24" s="4" t="s">
        <v>3</v>
      </c>
      <c r="C24" s="4" t="s">
        <v>3</v>
      </c>
      <c r="D24" s="6">
        <v>-25333475</v>
      </c>
      <c r="E24" s="6">
        <v>-32269629</v>
      </c>
    </row>
    <row r="25" spans="1:5" x14ac:dyDescent="0.25">
      <c r="A25" s="2" t="s">
        <v>77</v>
      </c>
      <c r="B25" s="4" t="s">
        <v>3</v>
      </c>
      <c r="C25" s="4" t="s">
        <v>3</v>
      </c>
      <c r="D25" s="6">
        <v>-23557151</v>
      </c>
      <c r="E25" s="6">
        <v>-28097977</v>
      </c>
    </row>
    <row r="26" spans="1:5" x14ac:dyDescent="0.25">
      <c r="A26" s="2" t="s">
        <v>71</v>
      </c>
      <c r="B26" s="4" t="s">
        <v>3</v>
      </c>
      <c r="C26" s="4" t="s">
        <v>3</v>
      </c>
      <c r="D26" s="6">
        <v>-4257545</v>
      </c>
      <c r="E26" s="6">
        <v>-2567333</v>
      </c>
    </row>
    <row r="27" spans="1:5" x14ac:dyDescent="0.25">
      <c r="A27" s="2" t="s">
        <v>70</v>
      </c>
      <c r="B27" s="6">
        <v>57358857</v>
      </c>
      <c r="C27" s="6">
        <v>106093108</v>
      </c>
      <c r="D27" s="6">
        <v>57358857</v>
      </c>
      <c r="E27" s="6">
        <v>106093108</v>
      </c>
    </row>
    <row r="28" spans="1:5" x14ac:dyDescent="0.25">
      <c r="A28" s="2" t="s">
        <v>73</v>
      </c>
      <c r="B28" s="6">
        <v>57773138</v>
      </c>
      <c r="C28" s="6">
        <v>94930898</v>
      </c>
      <c r="D28" s="6">
        <v>57773138</v>
      </c>
      <c r="E28" s="6">
        <v>94930898</v>
      </c>
    </row>
    <row r="29" spans="1:5" x14ac:dyDescent="0.25">
      <c r="A29" s="2" t="s">
        <v>43</v>
      </c>
      <c r="B29" s="4" t="s">
        <v>3</v>
      </c>
      <c r="C29" s="4" t="s">
        <v>3</v>
      </c>
      <c r="D29" s="4" t="s">
        <v>3</v>
      </c>
      <c r="E29" s="4" t="s">
        <v>3</v>
      </c>
    </row>
    <row r="30" spans="1:5" ht="30" x14ac:dyDescent="0.25">
      <c r="A30" s="3" t="s">
        <v>69</v>
      </c>
      <c r="B30" s="4" t="s">
        <v>3</v>
      </c>
      <c r="C30" s="4" t="s">
        <v>3</v>
      </c>
      <c r="D30" s="4" t="s">
        <v>3</v>
      </c>
      <c r="E30" s="4" t="s">
        <v>3</v>
      </c>
    </row>
    <row r="31" spans="1:5" x14ac:dyDescent="0.25">
      <c r="A31" s="2" t="s">
        <v>70</v>
      </c>
      <c r="B31" s="4" t="s">
        <v>3</v>
      </c>
      <c r="C31" s="4" t="s">
        <v>3</v>
      </c>
      <c r="D31" s="6">
        <v>362231029</v>
      </c>
      <c r="E31" s="6">
        <v>617955947</v>
      </c>
    </row>
    <row r="32" spans="1:5" x14ac:dyDescent="0.25">
      <c r="A32" s="2" t="s">
        <v>73</v>
      </c>
      <c r="B32" s="4" t="s">
        <v>3</v>
      </c>
      <c r="C32" s="4" t="s">
        <v>3</v>
      </c>
      <c r="D32" s="6">
        <v>343220887</v>
      </c>
      <c r="E32" s="6">
        <v>541061830</v>
      </c>
    </row>
    <row r="33" spans="1:5" x14ac:dyDescent="0.25">
      <c r="A33" s="2" t="s">
        <v>74</v>
      </c>
      <c r="B33" s="4" t="s">
        <v>3</v>
      </c>
      <c r="C33" s="4" t="s">
        <v>3</v>
      </c>
      <c r="D33" s="6">
        <v>7341999</v>
      </c>
      <c r="E33" s="6">
        <v>17667891</v>
      </c>
    </row>
    <row r="34" spans="1:5" x14ac:dyDescent="0.25">
      <c r="A34" s="2" t="s">
        <v>75</v>
      </c>
      <c r="B34" s="4" t="s">
        <v>3</v>
      </c>
      <c r="C34" s="4" t="s">
        <v>3</v>
      </c>
      <c r="D34" s="6">
        <v>6925648</v>
      </c>
      <c r="E34" s="6">
        <v>15493014</v>
      </c>
    </row>
    <row r="35" spans="1:5" x14ac:dyDescent="0.25">
      <c r="A35" s="2" t="s">
        <v>76</v>
      </c>
      <c r="B35" s="4" t="s">
        <v>3</v>
      </c>
      <c r="C35" s="4" t="s">
        <v>3</v>
      </c>
      <c r="D35" s="6">
        <v>-102152195</v>
      </c>
      <c r="E35" s="6">
        <v>-186289908</v>
      </c>
    </row>
    <row r="36" spans="1:5" x14ac:dyDescent="0.25">
      <c r="A36" s="2" t="s">
        <v>77</v>
      </c>
      <c r="B36" s="4" t="s">
        <v>3</v>
      </c>
      <c r="C36" s="4" t="s">
        <v>3</v>
      </c>
      <c r="D36" s="6">
        <v>-97528365</v>
      </c>
      <c r="E36" s="6">
        <v>-163157604</v>
      </c>
    </row>
    <row r="37" spans="1:5" x14ac:dyDescent="0.25">
      <c r="A37" s="2" t="s">
        <v>71</v>
      </c>
      <c r="B37" s="4" t="s">
        <v>3</v>
      </c>
      <c r="C37" s="4" t="s">
        <v>3</v>
      </c>
      <c r="D37" s="6">
        <v>-21644162</v>
      </c>
      <c r="E37" s="6">
        <v>-14162725</v>
      </c>
    </row>
    <row r="38" spans="1:5" x14ac:dyDescent="0.25">
      <c r="A38" s="2" t="s">
        <v>70</v>
      </c>
      <c r="B38" s="6">
        <v>245776671</v>
      </c>
      <c r="C38" s="6">
        <v>435171205</v>
      </c>
      <c r="D38" s="6">
        <v>245776671</v>
      </c>
      <c r="E38" s="6">
        <v>435171205</v>
      </c>
    </row>
    <row r="39" spans="1:5" x14ac:dyDescent="0.25">
      <c r="A39" s="2" t="s">
        <v>73</v>
      </c>
      <c r="B39" s="6">
        <v>252618170</v>
      </c>
      <c r="C39" s="6">
        <v>393397240</v>
      </c>
      <c r="D39" s="6">
        <v>252618170</v>
      </c>
      <c r="E39" s="6">
        <v>393397240</v>
      </c>
    </row>
    <row r="40" spans="1:5" x14ac:dyDescent="0.25">
      <c r="A40" s="2" t="s">
        <v>44</v>
      </c>
      <c r="B40" s="4" t="s">
        <v>3</v>
      </c>
      <c r="C40" s="4" t="s">
        <v>3</v>
      </c>
      <c r="D40" s="4" t="s">
        <v>3</v>
      </c>
      <c r="E40" s="4" t="s">
        <v>3</v>
      </c>
    </row>
    <row r="41" spans="1:5" ht="30" x14ac:dyDescent="0.25">
      <c r="A41" s="3" t="s">
        <v>69</v>
      </c>
      <c r="B41" s="4" t="s">
        <v>3</v>
      </c>
      <c r="C41" s="4" t="s">
        <v>3</v>
      </c>
      <c r="D41" s="4" t="s">
        <v>3</v>
      </c>
      <c r="E41" s="4" t="s">
        <v>3</v>
      </c>
    </row>
    <row r="42" spans="1:5" x14ac:dyDescent="0.25">
      <c r="A42" s="2" t="s">
        <v>70</v>
      </c>
      <c r="B42" s="4" t="s">
        <v>3</v>
      </c>
      <c r="C42" s="4" t="s">
        <v>3</v>
      </c>
      <c r="D42" s="6">
        <v>26839468</v>
      </c>
      <c r="E42" s="6">
        <v>45258044</v>
      </c>
    </row>
    <row r="43" spans="1:5" x14ac:dyDescent="0.25">
      <c r="A43" s="2" t="s">
        <v>73</v>
      </c>
      <c r="B43" s="4" t="s">
        <v>3</v>
      </c>
      <c r="C43" s="4" t="s">
        <v>3</v>
      </c>
      <c r="D43" s="6">
        <v>20632689</v>
      </c>
      <c r="E43" s="6">
        <v>32964610</v>
      </c>
    </row>
    <row r="44" spans="1:5" x14ac:dyDescent="0.25">
      <c r="A44" s="2" t="s">
        <v>74</v>
      </c>
      <c r="B44" s="4" t="s">
        <v>3</v>
      </c>
      <c r="C44" s="4" t="s">
        <v>3</v>
      </c>
      <c r="D44" s="6">
        <v>1106000</v>
      </c>
      <c r="E44" s="6">
        <v>1550000</v>
      </c>
    </row>
    <row r="45" spans="1:5" x14ac:dyDescent="0.25">
      <c r="A45" s="2" t="s">
        <v>75</v>
      </c>
      <c r="B45" s="4" t="s">
        <v>3</v>
      </c>
      <c r="C45" s="4" t="s">
        <v>3</v>
      </c>
      <c r="D45" s="6">
        <v>875693</v>
      </c>
      <c r="E45" s="6">
        <v>1125100</v>
      </c>
    </row>
    <row r="46" spans="1:5" x14ac:dyDescent="0.25">
      <c r="A46" s="2" t="s">
        <v>76</v>
      </c>
      <c r="B46" s="4" t="s">
        <v>3</v>
      </c>
      <c r="C46" s="4" t="s">
        <v>3</v>
      </c>
      <c r="D46" s="6">
        <v>-12567666</v>
      </c>
      <c r="E46" s="6">
        <v>-16405354</v>
      </c>
    </row>
    <row r="47" spans="1:5" x14ac:dyDescent="0.25">
      <c r="A47" s="2" t="s">
        <v>77</v>
      </c>
      <c r="B47" s="4" t="s">
        <v>3</v>
      </c>
      <c r="C47" s="4" t="s">
        <v>3</v>
      </c>
      <c r="D47" s="6">
        <v>-9472338</v>
      </c>
      <c r="E47" s="6">
        <v>-11897393</v>
      </c>
    </row>
    <row r="48" spans="1:5" x14ac:dyDescent="0.25">
      <c r="A48" s="2" t="s">
        <v>71</v>
      </c>
      <c r="B48" s="4" t="s">
        <v>3</v>
      </c>
      <c r="C48" s="4" t="s">
        <v>3</v>
      </c>
      <c r="D48" s="6">
        <v>-671001</v>
      </c>
      <c r="E48" s="6">
        <v>-333421</v>
      </c>
    </row>
    <row r="49" spans="1:5" x14ac:dyDescent="0.25">
      <c r="A49" s="2" t="s">
        <v>70</v>
      </c>
      <c r="B49" s="6">
        <v>14706801</v>
      </c>
      <c r="C49" s="6">
        <v>30069269</v>
      </c>
      <c r="D49" s="6">
        <v>14706801</v>
      </c>
      <c r="E49" s="6">
        <v>30069269</v>
      </c>
    </row>
    <row r="50" spans="1:5" x14ac:dyDescent="0.25">
      <c r="A50" s="2" t="s">
        <v>73</v>
      </c>
      <c r="B50" s="6">
        <v>12036044</v>
      </c>
      <c r="C50" s="6">
        <v>22192317</v>
      </c>
      <c r="D50" s="6">
        <v>12036044</v>
      </c>
      <c r="E50" s="6">
        <v>22192317</v>
      </c>
    </row>
    <row r="51" spans="1:5" x14ac:dyDescent="0.25">
      <c r="A51" s="2" t="s">
        <v>45</v>
      </c>
      <c r="B51" s="4" t="s">
        <v>3</v>
      </c>
      <c r="C51" s="4" t="s">
        <v>3</v>
      </c>
      <c r="D51" s="4" t="s">
        <v>3</v>
      </c>
      <c r="E51" s="4" t="s">
        <v>3</v>
      </c>
    </row>
    <row r="52" spans="1:5" ht="30" x14ac:dyDescent="0.25">
      <c r="A52" s="3" t="s">
        <v>69</v>
      </c>
      <c r="B52" s="4" t="s">
        <v>3</v>
      </c>
      <c r="C52" s="4" t="s">
        <v>3</v>
      </c>
      <c r="D52" s="4" t="s">
        <v>3</v>
      </c>
      <c r="E52" s="4" t="s">
        <v>3</v>
      </c>
    </row>
    <row r="53" spans="1:5" x14ac:dyDescent="0.25">
      <c r="A53" s="2" t="s">
        <v>70</v>
      </c>
      <c r="B53" s="4" t="s">
        <v>3</v>
      </c>
      <c r="C53" s="4" t="s">
        <v>3</v>
      </c>
      <c r="D53" s="6">
        <v>42987295</v>
      </c>
      <c r="E53" s="6">
        <v>85127204</v>
      </c>
    </row>
    <row r="54" spans="1:5" x14ac:dyDescent="0.25">
      <c r="A54" s="2" t="s">
        <v>73</v>
      </c>
      <c r="B54" s="4" t="s">
        <v>3</v>
      </c>
      <c r="C54" s="4" t="s">
        <v>3</v>
      </c>
      <c r="D54" s="6">
        <v>37664971</v>
      </c>
      <c r="E54" s="6">
        <v>69895943</v>
      </c>
    </row>
    <row r="55" spans="1:5" x14ac:dyDescent="0.25">
      <c r="A55" s="2" t="s">
        <v>74</v>
      </c>
      <c r="B55" s="4" t="s">
        <v>3</v>
      </c>
      <c r="C55" s="4" t="s">
        <v>3</v>
      </c>
      <c r="D55" s="6">
        <v>1179730</v>
      </c>
      <c r="E55" s="6">
        <v>1780858</v>
      </c>
    </row>
    <row r="56" spans="1:5" x14ac:dyDescent="0.25">
      <c r="A56" s="2" t="s">
        <v>75</v>
      </c>
      <c r="B56" s="4" t="s">
        <v>3</v>
      </c>
      <c r="C56" s="4" t="s">
        <v>3</v>
      </c>
      <c r="D56" s="6">
        <v>1012330</v>
      </c>
      <c r="E56" s="6">
        <v>1440369</v>
      </c>
    </row>
    <row r="57" spans="1:5" x14ac:dyDescent="0.25">
      <c r="A57" s="2" t="s">
        <v>76</v>
      </c>
      <c r="B57" s="4" t="s">
        <v>3</v>
      </c>
      <c r="C57" s="4" t="s">
        <v>3</v>
      </c>
      <c r="D57" s="6">
        <v>-15446287</v>
      </c>
      <c r="E57" s="6">
        <v>-22139180</v>
      </c>
    </row>
    <row r="58" spans="1:5" x14ac:dyDescent="0.25">
      <c r="A58" s="2" t="s">
        <v>77</v>
      </c>
      <c r="B58" s="4" t="s">
        <v>3</v>
      </c>
      <c r="C58" s="4" t="s">
        <v>3</v>
      </c>
      <c r="D58" s="6">
        <v>-13503422</v>
      </c>
      <c r="E58" s="6">
        <v>-18091134</v>
      </c>
    </row>
    <row r="59" spans="1:5" x14ac:dyDescent="0.25">
      <c r="A59" s="2" t="s">
        <v>71</v>
      </c>
      <c r="B59" s="4" t="s">
        <v>3</v>
      </c>
      <c r="C59" s="4" t="s">
        <v>3</v>
      </c>
      <c r="D59" s="6">
        <v>-1954814</v>
      </c>
      <c r="E59" s="6">
        <v>-1297168</v>
      </c>
    </row>
    <row r="60" spans="1:5" x14ac:dyDescent="0.25">
      <c r="A60" s="2" t="s">
        <v>70</v>
      </c>
      <c r="B60" s="6">
        <v>26765924</v>
      </c>
      <c r="C60" s="6">
        <v>63471714</v>
      </c>
      <c r="D60" s="6">
        <v>26765924</v>
      </c>
      <c r="E60" s="6">
        <v>63471714</v>
      </c>
    </row>
    <row r="61" spans="1:5" x14ac:dyDescent="0.25">
      <c r="A61" s="2" t="s">
        <v>73</v>
      </c>
      <c r="B61" s="6">
        <v>25173879</v>
      </c>
      <c r="C61" s="6">
        <v>53245178</v>
      </c>
      <c r="D61" s="6">
        <v>25173879</v>
      </c>
      <c r="E61" s="6">
        <v>53245178</v>
      </c>
    </row>
    <row r="62" spans="1:5" x14ac:dyDescent="0.25">
      <c r="A62" s="2" t="s">
        <v>46</v>
      </c>
      <c r="B62" s="4" t="s">
        <v>3</v>
      </c>
      <c r="C62" s="4" t="s">
        <v>3</v>
      </c>
      <c r="D62" s="4" t="s">
        <v>3</v>
      </c>
      <c r="E62" s="4" t="s">
        <v>3</v>
      </c>
    </row>
    <row r="63" spans="1:5" ht="30" x14ac:dyDescent="0.25">
      <c r="A63" s="3" t="s">
        <v>69</v>
      </c>
      <c r="B63" s="4" t="s">
        <v>3</v>
      </c>
      <c r="C63" s="4" t="s">
        <v>3</v>
      </c>
      <c r="D63" s="4" t="s">
        <v>3</v>
      </c>
      <c r="E63" s="4" t="s">
        <v>3</v>
      </c>
    </row>
    <row r="64" spans="1:5" x14ac:dyDescent="0.25">
      <c r="A64" s="2" t="s">
        <v>70</v>
      </c>
      <c r="B64" s="4" t="s">
        <v>3</v>
      </c>
      <c r="C64" s="4" t="s">
        <v>3</v>
      </c>
      <c r="D64" s="6">
        <v>13615676</v>
      </c>
      <c r="E64" s="6">
        <v>25007612</v>
      </c>
    </row>
    <row r="65" spans="1:5" x14ac:dyDescent="0.25">
      <c r="A65" s="2" t="s">
        <v>73</v>
      </c>
      <c r="B65" s="4" t="s">
        <v>3</v>
      </c>
      <c r="C65" s="4" t="s">
        <v>3</v>
      </c>
      <c r="D65" s="6">
        <v>11727979</v>
      </c>
      <c r="E65" s="6">
        <v>20409402</v>
      </c>
    </row>
    <row r="66" spans="1:5" x14ac:dyDescent="0.25">
      <c r="A66" s="2" t="s">
        <v>74</v>
      </c>
      <c r="B66" s="4" t="s">
        <v>3</v>
      </c>
      <c r="C66" s="4" t="s">
        <v>3</v>
      </c>
      <c r="D66" s="6">
        <v>420391</v>
      </c>
      <c r="E66" s="4" t="s">
        <v>3</v>
      </c>
    </row>
    <row r="67" spans="1:5" x14ac:dyDescent="0.25">
      <c r="A67" s="2" t="s">
        <v>75</v>
      </c>
      <c r="B67" s="4" t="s">
        <v>3</v>
      </c>
      <c r="C67" s="4" t="s">
        <v>3</v>
      </c>
      <c r="D67" s="6">
        <v>375761</v>
      </c>
      <c r="E67" s="4" t="s">
        <v>3</v>
      </c>
    </row>
    <row r="68" spans="1:5" x14ac:dyDescent="0.25">
      <c r="A68" s="2" t="s">
        <v>76</v>
      </c>
      <c r="B68" s="4" t="s">
        <v>3</v>
      </c>
      <c r="C68" s="4" t="s">
        <v>3</v>
      </c>
      <c r="D68" s="6">
        <v>-6682414</v>
      </c>
      <c r="E68" s="6">
        <v>-7523804</v>
      </c>
    </row>
    <row r="69" spans="1:5" x14ac:dyDescent="0.25">
      <c r="A69" s="2" t="s">
        <v>77</v>
      </c>
      <c r="B69" s="4" t="s">
        <v>3</v>
      </c>
      <c r="C69" s="4" t="s">
        <v>3</v>
      </c>
      <c r="D69" s="6">
        <v>-5604390</v>
      </c>
      <c r="E69" s="6">
        <v>-6107039</v>
      </c>
    </row>
    <row r="70" spans="1:5" x14ac:dyDescent="0.25">
      <c r="A70" s="2" t="s">
        <v>71</v>
      </c>
      <c r="B70" s="4" t="s">
        <v>3</v>
      </c>
      <c r="C70" s="4" t="s">
        <v>3</v>
      </c>
      <c r="D70" s="6">
        <v>-266091</v>
      </c>
      <c r="E70" s="6">
        <v>-188808</v>
      </c>
    </row>
    <row r="71" spans="1:5" x14ac:dyDescent="0.25">
      <c r="A71" s="2" t="s">
        <v>70</v>
      </c>
      <c r="B71" s="6">
        <v>7087562</v>
      </c>
      <c r="C71" s="6">
        <v>17295000</v>
      </c>
      <c r="D71" s="6">
        <v>7087562</v>
      </c>
      <c r="E71" s="6">
        <v>17295000</v>
      </c>
    </row>
    <row r="72" spans="1:5" x14ac:dyDescent="0.25">
      <c r="A72" s="2" t="s">
        <v>73</v>
      </c>
      <c r="B72" s="6">
        <v>6499350</v>
      </c>
      <c r="C72" s="6">
        <v>14302363</v>
      </c>
      <c r="D72" s="6">
        <v>6499350</v>
      </c>
      <c r="E72" s="6">
        <v>14302363</v>
      </c>
    </row>
    <row r="73" spans="1:5" x14ac:dyDescent="0.25">
      <c r="A73" s="2" t="s">
        <v>47</v>
      </c>
      <c r="B73" s="4" t="s">
        <v>3</v>
      </c>
      <c r="C73" s="4" t="s">
        <v>3</v>
      </c>
      <c r="D73" s="4" t="s">
        <v>3</v>
      </c>
      <c r="E73" s="4" t="s">
        <v>3</v>
      </c>
    </row>
    <row r="74" spans="1:5" ht="30" x14ac:dyDescent="0.25">
      <c r="A74" s="3" t="s">
        <v>69</v>
      </c>
      <c r="B74" s="4" t="s">
        <v>3</v>
      </c>
      <c r="C74" s="4" t="s">
        <v>3</v>
      </c>
      <c r="D74" s="4" t="s">
        <v>3</v>
      </c>
      <c r="E74" s="4" t="s">
        <v>3</v>
      </c>
    </row>
    <row r="75" spans="1:5" x14ac:dyDescent="0.25">
      <c r="A75" s="2" t="s">
        <v>70</v>
      </c>
      <c r="B75" s="4" t="s">
        <v>3</v>
      </c>
      <c r="C75" s="4" t="s">
        <v>3</v>
      </c>
      <c r="D75" s="6">
        <v>11971319</v>
      </c>
      <c r="E75" s="6">
        <v>152151</v>
      </c>
    </row>
    <row r="76" spans="1:5" x14ac:dyDescent="0.25">
      <c r="A76" s="2" t="s">
        <v>73</v>
      </c>
      <c r="B76" s="4" t="s">
        <v>3</v>
      </c>
      <c r="C76" s="4" t="s">
        <v>3</v>
      </c>
      <c r="D76" s="6">
        <v>12456679</v>
      </c>
      <c r="E76" s="6">
        <v>150000</v>
      </c>
    </row>
    <row r="77" spans="1:5" x14ac:dyDescent="0.25">
      <c r="A77" s="2" t="s">
        <v>74</v>
      </c>
      <c r="B77" s="4" t="s">
        <v>3</v>
      </c>
      <c r="C77" s="4" t="s">
        <v>3</v>
      </c>
      <c r="D77" s="6">
        <v>502000</v>
      </c>
      <c r="E77" s="6">
        <v>409999</v>
      </c>
    </row>
    <row r="78" spans="1:5" x14ac:dyDescent="0.25">
      <c r="A78" s="2" t="s">
        <v>75</v>
      </c>
      <c r="B78" s="4" t="s">
        <v>3</v>
      </c>
      <c r="C78" s="4" t="s">
        <v>3</v>
      </c>
      <c r="D78" s="6">
        <v>517090</v>
      </c>
      <c r="E78" s="6">
        <v>404219</v>
      </c>
    </row>
    <row r="79" spans="1:5" x14ac:dyDescent="0.25">
      <c r="A79" s="2" t="s">
        <v>76</v>
      </c>
      <c r="B79" s="4" t="s">
        <v>3</v>
      </c>
      <c r="C79" s="4" t="s">
        <v>3</v>
      </c>
      <c r="D79" s="6">
        <v>-7190031</v>
      </c>
      <c r="E79" s="4" t="s">
        <v>3</v>
      </c>
    </row>
    <row r="80" spans="1:5" x14ac:dyDescent="0.25">
      <c r="A80" s="2" t="s">
        <v>77</v>
      </c>
      <c r="B80" s="4" t="s">
        <v>3</v>
      </c>
      <c r="C80" s="4" t="s">
        <v>3</v>
      </c>
      <c r="D80" s="6">
        <v>-7801406</v>
      </c>
      <c r="E80" s="4" t="s">
        <v>3</v>
      </c>
    </row>
    <row r="81" spans="1:5" x14ac:dyDescent="0.25">
      <c r="A81" s="2" t="s">
        <v>71</v>
      </c>
      <c r="B81" s="4" t="s">
        <v>3</v>
      </c>
      <c r="C81" s="4" t="s">
        <v>3</v>
      </c>
      <c r="D81" s="6">
        <v>-614270</v>
      </c>
      <c r="E81" s="6">
        <v>-7367</v>
      </c>
    </row>
    <row r="82" spans="1:5" x14ac:dyDescent="0.25">
      <c r="A82" s="2" t="s">
        <v>70</v>
      </c>
      <c r="B82" s="8">
        <v>4669018</v>
      </c>
      <c r="C82" s="8">
        <v>554783</v>
      </c>
      <c r="D82" s="8">
        <v>4669018</v>
      </c>
      <c r="E82" s="8">
        <v>554783</v>
      </c>
    </row>
    <row r="83" spans="1:5" x14ac:dyDescent="0.25">
      <c r="A83" s="2" t="s">
        <v>73</v>
      </c>
      <c r="B83" s="6">
        <v>5172363</v>
      </c>
      <c r="C83" s="6">
        <v>554219</v>
      </c>
      <c r="D83" s="6">
        <v>5172363</v>
      </c>
      <c r="E83" s="6">
        <v>5542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3.140625" customWidth="1"/>
    <col min="8" max="8" width="36.5703125" customWidth="1"/>
    <col min="9" max="9" width="13.140625" customWidth="1"/>
  </cols>
  <sheetData>
    <row r="1" spans="1:9" ht="15" customHeight="1" x14ac:dyDescent="0.25">
      <c r="A1" s="7" t="s">
        <v>78</v>
      </c>
      <c r="B1" s="7" t="s">
        <v>53</v>
      </c>
      <c r="C1" s="7"/>
      <c r="D1" s="7"/>
      <c r="E1" s="7"/>
      <c r="F1" s="7" t="s">
        <v>1</v>
      </c>
      <c r="G1" s="7"/>
      <c r="H1" s="7"/>
      <c r="I1" s="7"/>
    </row>
    <row r="2" spans="1:9" ht="15" customHeight="1" x14ac:dyDescent="0.25">
      <c r="A2" s="7"/>
      <c r="B2" s="7" t="s">
        <v>2</v>
      </c>
      <c r="C2" s="7"/>
      <c r="D2" s="7" t="s">
        <v>54</v>
      </c>
      <c r="E2" s="7"/>
      <c r="F2" s="7" t="s">
        <v>2</v>
      </c>
      <c r="G2" s="7"/>
      <c r="H2" s="7" t="s">
        <v>54</v>
      </c>
      <c r="I2" s="7"/>
    </row>
    <row r="3" spans="1:9" x14ac:dyDescent="0.25">
      <c r="A3" s="2" t="s">
        <v>40</v>
      </c>
      <c r="B3" s="4" t="s">
        <v>3</v>
      </c>
      <c r="C3" s="4"/>
      <c r="D3" s="4" t="s">
        <v>3</v>
      </c>
      <c r="E3" s="4"/>
      <c r="F3" s="4" t="s">
        <v>3</v>
      </c>
      <c r="G3" s="4"/>
      <c r="H3" s="4" t="s">
        <v>3</v>
      </c>
      <c r="I3" s="4"/>
    </row>
    <row r="4" spans="1:9" x14ac:dyDescent="0.25">
      <c r="A4" s="3" t="s">
        <v>79</v>
      </c>
      <c r="B4" s="4" t="s">
        <v>3</v>
      </c>
      <c r="C4" s="4"/>
      <c r="D4" s="4" t="s">
        <v>3</v>
      </c>
      <c r="E4" s="4"/>
      <c r="F4" s="4" t="s">
        <v>3</v>
      </c>
      <c r="G4" s="4"/>
      <c r="H4" s="4" t="s">
        <v>3</v>
      </c>
      <c r="I4" s="4"/>
    </row>
    <row r="5" spans="1:9" x14ac:dyDescent="0.25">
      <c r="A5" s="2" t="s">
        <v>80</v>
      </c>
      <c r="B5" s="9">
        <v>1.0422</v>
      </c>
      <c r="C5" s="4"/>
      <c r="D5" s="9">
        <v>1.1146</v>
      </c>
      <c r="E5" s="4"/>
      <c r="F5" s="9">
        <v>1.0689</v>
      </c>
      <c r="G5" s="4"/>
      <c r="H5" s="9">
        <v>1.1452</v>
      </c>
      <c r="I5" s="4"/>
    </row>
    <row r="6" spans="1:9" ht="30" x14ac:dyDescent="0.25">
      <c r="A6" s="2" t="s">
        <v>81</v>
      </c>
      <c r="B6" s="9">
        <v>-4.4999999999999998E-2</v>
      </c>
      <c r="C6" s="4"/>
      <c r="D6" s="9">
        <v>7.9000000000000008E-3</v>
      </c>
      <c r="E6" s="4"/>
      <c r="F6" s="9">
        <v>-6.2300000000000001E-2</v>
      </c>
      <c r="G6" s="4"/>
      <c r="H6" s="9">
        <v>-1.32E-2</v>
      </c>
      <c r="I6" s="4"/>
    </row>
    <row r="7" spans="1:9" x14ac:dyDescent="0.25">
      <c r="A7" s="2" t="s">
        <v>82</v>
      </c>
      <c r="B7" s="9">
        <v>-4.4000000000000003E-3</v>
      </c>
      <c r="C7" s="4"/>
      <c r="D7" s="9">
        <v>-4.8999999999999998E-3</v>
      </c>
      <c r="E7" s="4"/>
      <c r="F7" s="9">
        <v>-1.38E-2</v>
      </c>
      <c r="G7" s="4"/>
      <c r="H7" s="9">
        <v>-1.44E-2</v>
      </c>
      <c r="I7" s="4"/>
    </row>
    <row r="8" spans="1:9" x14ac:dyDescent="0.25">
      <c r="A8" s="2" t="s">
        <v>83</v>
      </c>
      <c r="B8" s="9">
        <v>0.99280000000000002</v>
      </c>
      <c r="C8" s="4"/>
      <c r="D8" s="9">
        <v>1.1175999999999999</v>
      </c>
      <c r="E8" s="4"/>
      <c r="F8" s="9">
        <v>0.99280000000000002</v>
      </c>
      <c r="G8" s="4"/>
      <c r="H8" s="9">
        <v>1.1175999999999999</v>
      </c>
      <c r="I8" s="4"/>
    </row>
    <row r="9" spans="1:9" x14ac:dyDescent="0.25">
      <c r="A9" s="3" t="s">
        <v>84</v>
      </c>
      <c r="B9" s="4" t="s">
        <v>3</v>
      </c>
      <c r="C9" s="4"/>
      <c r="D9" s="4" t="s">
        <v>3</v>
      </c>
      <c r="E9" s="4"/>
      <c r="F9" s="4" t="s">
        <v>3</v>
      </c>
      <c r="G9" s="4"/>
      <c r="H9" s="4" t="s">
        <v>3</v>
      </c>
      <c r="I9" s="4"/>
    </row>
    <row r="10" spans="1:9" ht="17.25" x14ac:dyDescent="0.25">
      <c r="A10" s="2" t="s">
        <v>85</v>
      </c>
      <c r="B10" s="10">
        <v>-4.7399999999999998E-2</v>
      </c>
      <c r="C10" s="11" t="s">
        <v>86</v>
      </c>
      <c r="D10" s="10">
        <v>2.7000000000000001E-3</v>
      </c>
      <c r="E10" s="11" t="s">
        <v>86</v>
      </c>
      <c r="F10" s="10">
        <v>-7.1199999999999999E-2</v>
      </c>
      <c r="G10" s="11" t="s">
        <v>86</v>
      </c>
      <c r="H10" s="10">
        <v>-2.4199999999999999E-2</v>
      </c>
      <c r="I10" s="11" t="s">
        <v>86</v>
      </c>
    </row>
    <row r="11" spans="1:9" x14ac:dyDescent="0.25">
      <c r="A11" s="3" t="s">
        <v>87</v>
      </c>
      <c r="B11" s="4" t="s">
        <v>3</v>
      </c>
      <c r="C11" s="4"/>
      <c r="D11" s="4" t="s">
        <v>3</v>
      </c>
      <c r="E11" s="4"/>
      <c r="F11" s="4" t="s">
        <v>3</v>
      </c>
      <c r="G11" s="4"/>
      <c r="H11" s="4" t="s">
        <v>3</v>
      </c>
      <c r="I11" s="4"/>
    </row>
    <row r="12" spans="1:9" x14ac:dyDescent="0.25">
      <c r="A12" s="2" t="s">
        <v>88</v>
      </c>
      <c r="B12" s="10">
        <v>4.3E-3</v>
      </c>
      <c r="C12" s="4"/>
      <c r="D12" s="10">
        <v>4.1999999999999997E-3</v>
      </c>
      <c r="E12" s="4"/>
      <c r="F12" s="10">
        <v>1.29E-2</v>
      </c>
      <c r="G12" s="4"/>
      <c r="H12" s="10">
        <v>1.26E-2</v>
      </c>
      <c r="I12" s="4"/>
    </row>
    <row r="13" spans="1:9" ht="30" x14ac:dyDescent="0.25">
      <c r="A13" s="2" t="s">
        <v>89</v>
      </c>
      <c r="B13" s="10">
        <v>-4.3E-3</v>
      </c>
      <c r="C13" s="4"/>
      <c r="D13" s="10">
        <v>-4.1999999999999997E-3</v>
      </c>
      <c r="E13" s="4"/>
      <c r="F13" s="10">
        <v>-1.29E-2</v>
      </c>
      <c r="G13" s="4"/>
      <c r="H13" s="10">
        <v>-1.26E-2</v>
      </c>
      <c r="I13" s="4"/>
    </row>
    <row r="14" spans="1:9" x14ac:dyDescent="0.25">
      <c r="A14" s="2" t="s">
        <v>43</v>
      </c>
      <c r="B14" s="4" t="s">
        <v>3</v>
      </c>
      <c r="C14" s="4"/>
      <c r="D14" s="4" t="s">
        <v>3</v>
      </c>
      <c r="E14" s="4"/>
      <c r="F14" s="4" t="s">
        <v>3</v>
      </c>
      <c r="G14" s="4"/>
      <c r="H14" s="4" t="s">
        <v>3</v>
      </c>
      <c r="I14" s="4"/>
    </row>
    <row r="15" spans="1:9" x14ac:dyDescent="0.25">
      <c r="A15" s="3" t="s">
        <v>79</v>
      </c>
      <c r="B15" s="4" t="s">
        <v>3</v>
      </c>
      <c r="C15" s="4"/>
      <c r="D15" s="4" t="s">
        <v>3</v>
      </c>
      <c r="E15" s="4"/>
      <c r="F15" s="4" t="s">
        <v>3</v>
      </c>
      <c r="G15" s="4"/>
      <c r="H15" s="4" t="s">
        <v>3</v>
      </c>
      <c r="I15" s="4"/>
    </row>
    <row r="16" spans="1:9" x14ac:dyDescent="0.25">
      <c r="A16" s="2" t="s">
        <v>80</v>
      </c>
      <c r="B16" s="9">
        <v>1.0239</v>
      </c>
      <c r="C16" s="4"/>
      <c r="D16" s="9">
        <v>1.1060000000000001</v>
      </c>
      <c r="E16" s="4"/>
      <c r="F16" s="9">
        <v>1.0553999999999999</v>
      </c>
      <c r="G16" s="4"/>
      <c r="H16" s="9">
        <v>1.1420999999999999</v>
      </c>
      <c r="I16" s="4"/>
    </row>
    <row r="17" spans="1:9" ht="30" x14ac:dyDescent="0.25">
      <c r="A17" s="2" t="s">
        <v>81</v>
      </c>
      <c r="B17" s="9">
        <v>-4.4200000000000003E-2</v>
      </c>
      <c r="C17" s="4"/>
      <c r="D17" s="9">
        <v>7.9000000000000008E-3</v>
      </c>
      <c r="E17" s="4"/>
      <c r="F17" s="9">
        <v>-6.1100000000000002E-2</v>
      </c>
      <c r="G17" s="4"/>
      <c r="H17" s="9">
        <v>-1.2999999999999999E-2</v>
      </c>
      <c r="I17" s="4"/>
    </row>
    <row r="18" spans="1:9" x14ac:dyDescent="0.25">
      <c r="A18" s="2" t="s">
        <v>82</v>
      </c>
      <c r="B18" s="9">
        <v>-6.7999999999999996E-3</v>
      </c>
      <c r="C18" s="4"/>
      <c r="D18" s="9">
        <v>-7.7000000000000002E-3</v>
      </c>
      <c r="E18" s="4"/>
      <c r="F18" s="9">
        <v>-2.1399999999999999E-2</v>
      </c>
      <c r="G18" s="4"/>
      <c r="H18" s="9">
        <v>-2.29E-2</v>
      </c>
      <c r="I18" s="4"/>
    </row>
    <row r="19" spans="1:9" x14ac:dyDescent="0.25">
      <c r="A19" s="2" t="s">
        <v>83</v>
      </c>
      <c r="B19" s="9">
        <v>0.97289999999999999</v>
      </c>
      <c r="C19" s="4"/>
      <c r="D19" s="9">
        <v>1.1062000000000001</v>
      </c>
      <c r="E19" s="4"/>
      <c r="F19" s="9">
        <v>0.97289999999999999</v>
      </c>
      <c r="G19" s="4"/>
      <c r="H19" s="9">
        <v>1.1062000000000001</v>
      </c>
      <c r="I19" s="4"/>
    </row>
    <row r="20" spans="1:9" x14ac:dyDescent="0.25">
      <c r="A20" s="3" t="s">
        <v>84</v>
      </c>
      <c r="B20" s="4" t="s">
        <v>3</v>
      </c>
      <c r="C20" s="4"/>
      <c r="D20" s="4" t="s">
        <v>3</v>
      </c>
      <c r="E20" s="4"/>
      <c r="F20" s="4" t="s">
        <v>3</v>
      </c>
      <c r="G20" s="4"/>
      <c r="H20" s="4" t="s">
        <v>3</v>
      </c>
      <c r="I20" s="4"/>
    </row>
    <row r="21" spans="1:9" ht="17.25" x14ac:dyDescent="0.25">
      <c r="A21" s="2" t="s">
        <v>85</v>
      </c>
      <c r="B21" s="10">
        <v>-4.9799999999999997E-2</v>
      </c>
      <c r="C21" s="11" t="s">
        <v>86</v>
      </c>
      <c r="D21" s="10">
        <v>2.0000000000000001E-4</v>
      </c>
      <c r="E21" s="11" t="s">
        <v>86</v>
      </c>
      <c r="F21" s="10">
        <v>-7.8100000000000003E-2</v>
      </c>
      <c r="G21" s="11" t="s">
        <v>86</v>
      </c>
      <c r="H21" s="10">
        <v>-3.15E-2</v>
      </c>
      <c r="I21" s="11" t="s">
        <v>86</v>
      </c>
    </row>
    <row r="22" spans="1:9" x14ac:dyDescent="0.25">
      <c r="A22" s="3" t="s">
        <v>87</v>
      </c>
      <c r="B22" s="4" t="s">
        <v>3</v>
      </c>
      <c r="C22" s="4"/>
      <c r="D22" s="4" t="s">
        <v>3</v>
      </c>
      <c r="E22" s="4"/>
      <c r="F22" s="4" t="s">
        <v>3</v>
      </c>
      <c r="G22" s="4"/>
      <c r="H22" s="4" t="s">
        <v>3</v>
      </c>
      <c r="I22" s="4"/>
    </row>
    <row r="23" spans="1:9" x14ac:dyDescent="0.25">
      <c r="A23" s="2" t="s">
        <v>88</v>
      </c>
      <c r="B23" s="10">
        <v>6.7999999999999996E-3</v>
      </c>
      <c r="C23" s="4"/>
      <c r="D23" s="10">
        <v>6.7000000000000002E-3</v>
      </c>
      <c r="E23" s="4"/>
      <c r="F23" s="10">
        <v>2.0400000000000001E-2</v>
      </c>
      <c r="G23" s="4"/>
      <c r="H23" s="10">
        <v>2.01E-2</v>
      </c>
      <c r="I23" s="4"/>
    </row>
    <row r="24" spans="1:9" ht="30" x14ac:dyDescent="0.25">
      <c r="A24" s="2" t="s">
        <v>89</v>
      </c>
      <c r="B24" s="10">
        <v>-6.7999999999999996E-3</v>
      </c>
      <c r="C24" s="4"/>
      <c r="D24" s="10">
        <v>-6.7000000000000002E-3</v>
      </c>
      <c r="E24" s="4"/>
      <c r="F24" s="10">
        <v>-2.0400000000000001E-2</v>
      </c>
      <c r="G24" s="4"/>
      <c r="H24" s="10">
        <v>-2.01E-2</v>
      </c>
      <c r="I24" s="4"/>
    </row>
    <row r="25" spans="1:9" x14ac:dyDescent="0.25">
      <c r="A25" s="2" t="s">
        <v>44</v>
      </c>
      <c r="B25" s="4" t="s">
        <v>3</v>
      </c>
      <c r="C25" s="4"/>
      <c r="D25" s="4" t="s">
        <v>3</v>
      </c>
      <c r="E25" s="4"/>
      <c r="F25" s="4" t="s">
        <v>3</v>
      </c>
      <c r="G25" s="4"/>
      <c r="H25" s="4" t="s">
        <v>3</v>
      </c>
      <c r="I25" s="4"/>
    </row>
    <row r="26" spans="1:9" x14ac:dyDescent="0.25">
      <c r="A26" s="3" t="s">
        <v>79</v>
      </c>
      <c r="B26" s="4" t="s">
        <v>3</v>
      </c>
      <c r="C26" s="4"/>
      <c r="D26" s="4" t="s">
        <v>3</v>
      </c>
      <c r="E26" s="4"/>
      <c r="F26" s="4" t="s">
        <v>3</v>
      </c>
      <c r="G26" s="4"/>
      <c r="H26" s="4" t="s">
        <v>3</v>
      </c>
      <c r="I26" s="4"/>
    </row>
    <row r="27" spans="1:9" x14ac:dyDescent="0.25">
      <c r="A27" s="2" t="s">
        <v>80</v>
      </c>
      <c r="B27" s="9">
        <v>1.2779</v>
      </c>
      <c r="C27" s="4"/>
      <c r="D27" s="9">
        <v>1.3462000000000001</v>
      </c>
      <c r="E27" s="4"/>
      <c r="F27" s="9">
        <v>1.3008</v>
      </c>
      <c r="G27" s="4"/>
      <c r="H27" s="9">
        <v>1.3729</v>
      </c>
      <c r="I27" s="4"/>
    </row>
    <row r="28" spans="1:9" ht="30" x14ac:dyDescent="0.25">
      <c r="A28" s="2" t="s">
        <v>81</v>
      </c>
      <c r="B28" s="9">
        <v>-5.5300000000000002E-2</v>
      </c>
      <c r="C28" s="4"/>
      <c r="D28" s="9">
        <v>9.4000000000000004E-3</v>
      </c>
      <c r="E28" s="4"/>
      <c r="F28" s="9">
        <v>-7.6700000000000004E-2</v>
      </c>
      <c r="G28" s="4"/>
      <c r="H28" s="9">
        <v>-1.6199999999999999E-2</v>
      </c>
      <c r="I28" s="4"/>
    </row>
    <row r="29" spans="1:9" x14ac:dyDescent="0.25">
      <c r="A29" s="2" t="s">
        <v>82</v>
      </c>
      <c r="B29" s="9">
        <v>-6.9999999999999999E-4</v>
      </c>
      <c r="C29" s="4"/>
      <c r="D29" s="9">
        <v>-6.9999999999999999E-4</v>
      </c>
      <c r="E29" s="4"/>
      <c r="F29" s="9">
        <v>-2.2000000000000001E-3</v>
      </c>
      <c r="G29" s="4"/>
      <c r="H29" s="9">
        <v>-1.8E-3</v>
      </c>
      <c r="I29" s="4"/>
    </row>
    <row r="30" spans="1:9" x14ac:dyDescent="0.25">
      <c r="A30" s="2" t="s">
        <v>83</v>
      </c>
      <c r="B30" s="9">
        <v>1.2219</v>
      </c>
      <c r="C30" s="4"/>
      <c r="D30" s="9">
        <v>1.3549</v>
      </c>
      <c r="E30" s="4"/>
      <c r="F30" s="9">
        <v>1.2219</v>
      </c>
      <c r="G30" s="4"/>
      <c r="H30" s="9">
        <v>1.3549</v>
      </c>
      <c r="I30" s="4"/>
    </row>
    <row r="31" spans="1:9" x14ac:dyDescent="0.25">
      <c r="A31" s="3" t="s">
        <v>84</v>
      </c>
      <c r="B31" s="4" t="s">
        <v>3</v>
      </c>
      <c r="C31" s="4"/>
      <c r="D31" s="4" t="s">
        <v>3</v>
      </c>
      <c r="E31" s="4"/>
      <c r="F31" s="4" t="s">
        <v>3</v>
      </c>
      <c r="G31" s="4"/>
      <c r="H31" s="4" t="s">
        <v>3</v>
      </c>
      <c r="I31" s="4"/>
    </row>
    <row r="32" spans="1:9" ht="17.25" x14ac:dyDescent="0.25">
      <c r="A32" s="2" t="s">
        <v>85</v>
      </c>
      <c r="B32" s="10">
        <v>-4.3799999999999999E-2</v>
      </c>
      <c r="C32" s="11" t="s">
        <v>86</v>
      </c>
      <c r="D32" s="10">
        <v>6.4999999999999997E-3</v>
      </c>
      <c r="E32" s="11" t="s">
        <v>86</v>
      </c>
      <c r="F32" s="10">
        <v>-6.0699999999999997E-2</v>
      </c>
      <c r="G32" s="11" t="s">
        <v>86</v>
      </c>
      <c r="H32" s="10">
        <v>-1.3100000000000001E-2</v>
      </c>
      <c r="I32" s="11" t="s">
        <v>86</v>
      </c>
    </row>
    <row r="33" spans="1:9" x14ac:dyDescent="0.25">
      <c r="A33" s="3" t="s">
        <v>87</v>
      </c>
      <c r="B33" s="4" t="s">
        <v>3</v>
      </c>
      <c r="C33" s="4"/>
      <c r="D33" s="4" t="s">
        <v>3</v>
      </c>
      <c r="E33" s="4"/>
      <c r="F33" s="4" t="s">
        <v>3</v>
      </c>
      <c r="G33" s="4"/>
      <c r="H33" s="4" t="s">
        <v>3</v>
      </c>
      <c r="I33" s="4"/>
    </row>
    <row r="34" spans="1:9" x14ac:dyDescent="0.25">
      <c r="A34" s="2" t="s">
        <v>88</v>
      </c>
      <c r="B34" s="10">
        <v>5.0000000000000001E-4</v>
      </c>
      <c r="C34" s="4"/>
      <c r="D34" s="10">
        <v>5.0000000000000001E-4</v>
      </c>
      <c r="E34" s="4"/>
      <c r="F34" s="10">
        <v>1.6999999999999999E-3</v>
      </c>
      <c r="G34" s="4"/>
      <c r="H34" s="10">
        <v>1.2999999999999999E-3</v>
      </c>
      <c r="I34" s="4"/>
    </row>
    <row r="35" spans="1:9" ht="30" x14ac:dyDescent="0.25">
      <c r="A35" s="2" t="s">
        <v>89</v>
      </c>
      <c r="B35" s="10">
        <v>-5.0000000000000001E-4</v>
      </c>
      <c r="C35" s="4"/>
      <c r="D35" s="10">
        <v>-5.0000000000000001E-4</v>
      </c>
      <c r="E35" s="4"/>
      <c r="F35" s="10">
        <v>-1.6999999999999999E-3</v>
      </c>
      <c r="G35" s="4"/>
      <c r="H35" s="10">
        <v>-1.2999999999999999E-3</v>
      </c>
      <c r="I35" s="4"/>
    </row>
    <row r="36" spans="1:9" x14ac:dyDescent="0.25">
      <c r="A36" s="2" t="s">
        <v>45</v>
      </c>
      <c r="B36" s="4" t="s">
        <v>3</v>
      </c>
      <c r="C36" s="4"/>
      <c r="D36" s="4" t="s">
        <v>3</v>
      </c>
      <c r="E36" s="4"/>
      <c r="F36" s="4" t="s">
        <v>3</v>
      </c>
      <c r="G36" s="4"/>
      <c r="H36" s="4" t="s">
        <v>3</v>
      </c>
      <c r="I36" s="4"/>
    </row>
    <row r="37" spans="1:9" x14ac:dyDescent="0.25">
      <c r="A37" s="3" t="s">
        <v>79</v>
      </c>
      <c r="B37" s="4" t="s">
        <v>3</v>
      </c>
      <c r="C37" s="4"/>
      <c r="D37" s="4" t="s">
        <v>3</v>
      </c>
      <c r="E37" s="4"/>
      <c r="F37" s="4" t="s">
        <v>3</v>
      </c>
      <c r="G37" s="4"/>
      <c r="H37" s="4" t="s">
        <v>3</v>
      </c>
      <c r="I37" s="4"/>
    </row>
    <row r="38" spans="1:9" x14ac:dyDescent="0.25">
      <c r="A38" s="2" t="s">
        <v>80</v>
      </c>
      <c r="B38" s="9">
        <v>1.115</v>
      </c>
      <c r="C38" s="4"/>
      <c r="D38" s="9">
        <v>1.1877</v>
      </c>
      <c r="E38" s="4"/>
      <c r="F38" s="9">
        <v>1.1413</v>
      </c>
      <c r="G38" s="4"/>
      <c r="H38" s="9">
        <v>1.2179</v>
      </c>
      <c r="I38" s="4"/>
    </row>
    <row r="39" spans="1:9" ht="30" x14ac:dyDescent="0.25">
      <c r="A39" s="2" t="s">
        <v>81</v>
      </c>
      <c r="B39" s="9">
        <v>-4.82E-2</v>
      </c>
      <c r="C39" s="4"/>
      <c r="D39" s="9">
        <v>8.3999999999999995E-3</v>
      </c>
      <c r="E39" s="4"/>
      <c r="F39" s="9">
        <v>-6.6699999999999995E-2</v>
      </c>
      <c r="G39" s="4"/>
      <c r="H39" s="9">
        <v>-1.41E-2</v>
      </c>
      <c r="I39" s="4"/>
    </row>
    <row r="40" spans="1:9" x14ac:dyDescent="0.25">
      <c r="A40" s="2" t="s">
        <v>82</v>
      </c>
      <c r="B40" s="9">
        <v>-3.5999999999999999E-3</v>
      </c>
      <c r="C40" s="4"/>
      <c r="D40" s="9">
        <v>-4.0000000000000001E-3</v>
      </c>
      <c r="E40" s="4"/>
      <c r="F40" s="9">
        <v>-1.14E-2</v>
      </c>
      <c r="G40" s="4"/>
      <c r="H40" s="9">
        <v>-1.17E-2</v>
      </c>
      <c r="I40" s="4"/>
    </row>
    <row r="41" spans="1:9" x14ac:dyDescent="0.25">
      <c r="A41" s="2" t="s">
        <v>83</v>
      </c>
      <c r="B41" s="9">
        <v>1.0631999999999999</v>
      </c>
      <c r="C41" s="4"/>
      <c r="D41" s="9">
        <v>1.1920999999999999</v>
      </c>
      <c r="E41" s="4"/>
      <c r="F41" s="9">
        <v>1.0631999999999999</v>
      </c>
      <c r="G41" s="4"/>
      <c r="H41" s="9">
        <v>1.1920999999999999</v>
      </c>
      <c r="I41" s="4"/>
    </row>
    <row r="42" spans="1:9" x14ac:dyDescent="0.25">
      <c r="A42" s="3" t="s">
        <v>84</v>
      </c>
      <c r="B42" s="4" t="s">
        <v>3</v>
      </c>
      <c r="C42" s="4"/>
      <c r="D42" s="4" t="s">
        <v>3</v>
      </c>
      <c r="E42" s="4"/>
      <c r="F42" s="4" t="s">
        <v>3</v>
      </c>
      <c r="G42" s="4"/>
      <c r="H42" s="4" t="s">
        <v>3</v>
      </c>
      <c r="I42" s="4"/>
    </row>
    <row r="43" spans="1:9" ht="17.25" x14ac:dyDescent="0.25">
      <c r="A43" s="2" t="s">
        <v>85</v>
      </c>
      <c r="B43" s="10">
        <v>-4.6399999999999997E-2</v>
      </c>
      <c r="C43" s="11" t="s">
        <v>86</v>
      </c>
      <c r="D43" s="10">
        <v>3.7000000000000002E-3</v>
      </c>
      <c r="E43" s="11" t="s">
        <v>86</v>
      </c>
      <c r="F43" s="10">
        <v>-6.8400000000000002E-2</v>
      </c>
      <c r="G43" s="11" t="s">
        <v>86</v>
      </c>
      <c r="H43" s="10">
        <v>-2.12E-2</v>
      </c>
      <c r="I43" s="11" t="s">
        <v>86</v>
      </c>
    </row>
    <row r="44" spans="1:9" x14ac:dyDescent="0.25">
      <c r="A44" s="3" t="s">
        <v>87</v>
      </c>
      <c r="B44" s="4" t="s">
        <v>3</v>
      </c>
      <c r="C44" s="4"/>
      <c r="D44" s="4" t="s">
        <v>3</v>
      </c>
      <c r="E44" s="4"/>
      <c r="F44" s="4" t="s">
        <v>3</v>
      </c>
      <c r="G44" s="4"/>
      <c r="H44" s="4" t="s">
        <v>3</v>
      </c>
      <c r="I44" s="4"/>
    </row>
    <row r="45" spans="1:9" x14ac:dyDescent="0.25">
      <c r="A45" s="2" t="s">
        <v>88</v>
      </c>
      <c r="B45" s="10">
        <v>3.3E-3</v>
      </c>
      <c r="C45" s="4"/>
      <c r="D45" s="10">
        <v>3.2000000000000002E-3</v>
      </c>
      <c r="E45" s="4"/>
      <c r="F45" s="10">
        <v>9.9000000000000008E-3</v>
      </c>
      <c r="G45" s="4"/>
      <c r="H45" s="10">
        <v>9.5999999999999992E-3</v>
      </c>
      <c r="I45" s="4"/>
    </row>
    <row r="46" spans="1:9" ht="30" x14ac:dyDescent="0.25">
      <c r="A46" s="2" t="s">
        <v>89</v>
      </c>
      <c r="B46" s="10">
        <v>-3.3E-3</v>
      </c>
      <c r="C46" s="4"/>
      <c r="D46" s="10">
        <v>-3.2000000000000002E-3</v>
      </c>
      <c r="E46" s="4"/>
      <c r="F46" s="10">
        <v>-9.9000000000000008E-3</v>
      </c>
      <c r="G46" s="4"/>
      <c r="H46" s="10">
        <v>-9.5999999999999992E-3</v>
      </c>
      <c r="I46" s="4"/>
    </row>
    <row r="47" spans="1:9" x14ac:dyDescent="0.25">
      <c r="A47" s="2" t="s">
        <v>46</v>
      </c>
      <c r="B47" s="4" t="s">
        <v>3</v>
      </c>
      <c r="C47" s="4"/>
      <c r="D47" s="4" t="s">
        <v>3</v>
      </c>
      <c r="E47" s="4"/>
      <c r="F47" s="4" t="s">
        <v>3</v>
      </c>
      <c r="G47" s="4"/>
      <c r="H47" s="4" t="s">
        <v>3</v>
      </c>
      <c r="I47" s="4"/>
    </row>
    <row r="48" spans="1:9" x14ac:dyDescent="0.25">
      <c r="A48" s="3" t="s">
        <v>79</v>
      </c>
      <c r="B48" s="4" t="s">
        <v>3</v>
      </c>
      <c r="C48" s="4"/>
      <c r="D48" s="4" t="s">
        <v>3</v>
      </c>
      <c r="E48" s="4"/>
      <c r="F48" s="4" t="s">
        <v>3</v>
      </c>
      <c r="G48" s="4"/>
      <c r="H48" s="4" t="s">
        <v>3</v>
      </c>
      <c r="I48" s="4"/>
    </row>
    <row r="49" spans="1:9" x14ac:dyDescent="0.25">
      <c r="A49" s="2" t="s">
        <v>80</v>
      </c>
      <c r="B49" s="9">
        <v>1.1405000000000001</v>
      </c>
      <c r="C49" s="4"/>
      <c r="D49" s="9">
        <v>1.2014</v>
      </c>
      <c r="E49" s="4"/>
      <c r="F49" s="9">
        <v>1.1609</v>
      </c>
      <c r="G49" s="4"/>
      <c r="H49" s="9">
        <v>1.2253000000000001</v>
      </c>
      <c r="I49" s="4"/>
    </row>
    <row r="50" spans="1:9" ht="30" x14ac:dyDescent="0.25">
      <c r="A50" s="2" t="s">
        <v>81</v>
      </c>
      <c r="B50" s="9">
        <v>-4.9399999999999999E-2</v>
      </c>
      <c r="C50" s="4"/>
      <c r="D50" s="9">
        <v>8.3999999999999995E-3</v>
      </c>
      <c r="E50" s="4"/>
      <c r="F50" s="9">
        <v>-6.8500000000000005E-2</v>
      </c>
      <c r="G50" s="4"/>
      <c r="H50" s="9">
        <v>-1.44E-2</v>
      </c>
      <c r="I50" s="4"/>
    </row>
    <row r="51" spans="1:9" x14ac:dyDescent="0.25">
      <c r="A51" s="2" t="s">
        <v>82</v>
      </c>
      <c r="B51" s="9">
        <v>-5.9999999999999995E-4</v>
      </c>
      <c r="C51" s="4"/>
      <c r="D51" s="9">
        <v>-5.9999999999999995E-4</v>
      </c>
      <c r="E51" s="4"/>
      <c r="F51" s="9">
        <v>-1.9E-3</v>
      </c>
      <c r="G51" s="4"/>
      <c r="H51" s="9">
        <v>-1.6999999999999999E-3</v>
      </c>
      <c r="I51" s="4"/>
    </row>
    <row r="52" spans="1:9" x14ac:dyDescent="0.25">
      <c r="A52" s="2" t="s">
        <v>83</v>
      </c>
      <c r="B52" s="9">
        <v>1.0905</v>
      </c>
      <c r="C52" s="4"/>
      <c r="D52" s="9">
        <v>1.2092000000000001</v>
      </c>
      <c r="E52" s="4"/>
      <c r="F52" s="9">
        <v>1.0905</v>
      </c>
      <c r="G52" s="4"/>
      <c r="H52" s="9">
        <v>1.2092000000000001</v>
      </c>
      <c r="I52" s="4"/>
    </row>
    <row r="53" spans="1:9" x14ac:dyDescent="0.25">
      <c r="A53" s="3" t="s">
        <v>84</v>
      </c>
      <c r="B53" s="4" t="s">
        <v>3</v>
      </c>
      <c r="C53" s="4"/>
      <c r="D53" s="4" t="s">
        <v>3</v>
      </c>
      <c r="E53" s="4"/>
      <c r="F53" s="4" t="s">
        <v>3</v>
      </c>
      <c r="G53" s="4"/>
      <c r="H53" s="4" t="s">
        <v>3</v>
      </c>
      <c r="I53" s="4"/>
    </row>
    <row r="54" spans="1:9" ht="17.25" x14ac:dyDescent="0.25">
      <c r="A54" s="2" t="s">
        <v>85</v>
      </c>
      <c r="B54" s="10">
        <v>-4.3799999999999999E-2</v>
      </c>
      <c r="C54" s="11" t="s">
        <v>86</v>
      </c>
      <c r="D54" s="10">
        <v>6.4999999999999997E-3</v>
      </c>
      <c r="E54" s="11" t="s">
        <v>86</v>
      </c>
      <c r="F54" s="10">
        <v>-6.0699999999999997E-2</v>
      </c>
      <c r="G54" s="11" t="s">
        <v>86</v>
      </c>
      <c r="H54" s="10">
        <v>-1.3100000000000001E-2</v>
      </c>
      <c r="I54" s="11" t="s">
        <v>86</v>
      </c>
    </row>
    <row r="55" spans="1:9" x14ac:dyDescent="0.25">
      <c r="A55" s="3" t="s">
        <v>87</v>
      </c>
      <c r="B55" s="4" t="s">
        <v>3</v>
      </c>
      <c r="C55" s="4"/>
      <c r="D55" s="4" t="s">
        <v>3</v>
      </c>
      <c r="E55" s="4"/>
      <c r="F55" s="4" t="s">
        <v>3</v>
      </c>
      <c r="G55" s="4"/>
      <c r="H55" s="4" t="s">
        <v>3</v>
      </c>
      <c r="I55" s="4"/>
    </row>
    <row r="56" spans="1:9" x14ac:dyDescent="0.25">
      <c r="A56" s="2" t="s">
        <v>88</v>
      </c>
      <c r="B56" s="10">
        <v>5.0000000000000001E-4</v>
      </c>
      <c r="C56" s="4"/>
      <c r="D56" s="10">
        <v>5.0000000000000001E-4</v>
      </c>
      <c r="E56" s="4"/>
      <c r="F56" s="10">
        <v>1.6999999999999999E-3</v>
      </c>
      <c r="G56" s="4"/>
      <c r="H56" s="10">
        <v>1.2999999999999999E-3</v>
      </c>
      <c r="I56" s="4"/>
    </row>
    <row r="57" spans="1:9" ht="30" x14ac:dyDescent="0.25">
      <c r="A57" s="2" t="s">
        <v>89</v>
      </c>
      <c r="B57" s="10">
        <v>-5.0000000000000001E-4</v>
      </c>
      <c r="C57" s="4"/>
      <c r="D57" s="10">
        <v>-5.0000000000000001E-4</v>
      </c>
      <c r="E57" s="4"/>
      <c r="F57" s="10">
        <v>-1.6999999999999999E-3</v>
      </c>
      <c r="G57" s="4"/>
      <c r="H57" s="10">
        <v>-1.2999999999999999E-3</v>
      </c>
      <c r="I57" s="4"/>
    </row>
    <row r="58" spans="1:9" x14ac:dyDescent="0.25">
      <c r="A58" s="2" t="s">
        <v>47</v>
      </c>
      <c r="B58" s="4" t="s">
        <v>3</v>
      </c>
      <c r="C58" s="4"/>
      <c r="D58" s="4" t="s">
        <v>3</v>
      </c>
      <c r="E58" s="4"/>
      <c r="F58" s="4" t="s">
        <v>3</v>
      </c>
      <c r="G58" s="4"/>
      <c r="H58" s="4" t="s">
        <v>3</v>
      </c>
      <c r="I58" s="4"/>
    </row>
    <row r="59" spans="1:9" x14ac:dyDescent="0.25">
      <c r="A59" s="3" t="s">
        <v>79</v>
      </c>
      <c r="B59" s="4" t="s">
        <v>3</v>
      </c>
      <c r="C59" s="4"/>
      <c r="D59" s="4" t="s">
        <v>3</v>
      </c>
      <c r="E59" s="4"/>
      <c r="F59" s="4" t="s">
        <v>3</v>
      </c>
      <c r="G59" s="4"/>
      <c r="H59" s="4" t="s">
        <v>3</v>
      </c>
      <c r="I59" s="4"/>
    </row>
    <row r="60" spans="1:9" x14ac:dyDescent="0.25">
      <c r="A60" s="2" t="s">
        <v>80</v>
      </c>
      <c r="B60" s="9">
        <v>0.94410000000000005</v>
      </c>
      <c r="C60" s="4"/>
      <c r="D60" s="9">
        <v>0.99460000000000004</v>
      </c>
      <c r="E60" s="4"/>
      <c r="F60" s="9">
        <v>0.96099999999999997</v>
      </c>
      <c r="G60" s="4"/>
      <c r="H60" s="9">
        <v>1.0143</v>
      </c>
      <c r="I60" s="4"/>
    </row>
    <row r="61" spans="1:9" ht="30" x14ac:dyDescent="0.25">
      <c r="A61" s="2" t="s">
        <v>81</v>
      </c>
      <c r="B61" s="9">
        <v>-4.0800000000000003E-2</v>
      </c>
      <c r="C61" s="4"/>
      <c r="D61" s="9">
        <v>6.8999999999999999E-3</v>
      </c>
      <c r="E61" s="4"/>
      <c r="F61" s="9">
        <v>-5.67E-2</v>
      </c>
      <c r="G61" s="4"/>
      <c r="H61" s="9">
        <v>-1.1900000000000001E-2</v>
      </c>
      <c r="I61" s="4"/>
    </row>
    <row r="62" spans="1:9" x14ac:dyDescent="0.25">
      <c r="A62" s="2" t="s">
        <v>82</v>
      </c>
      <c r="B62" s="9">
        <v>-5.9999999999999995E-4</v>
      </c>
      <c r="C62" s="4"/>
      <c r="D62" s="9">
        <v>-5.0000000000000001E-4</v>
      </c>
      <c r="E62" s="4"/>
      <c r="F62" s="9">
        <v>-1.6000000000000001E-3</v>
      </c>
      <c r="G62" s="4"/>
      <c r="H62" s="9">
        <v>-1.4E-3</v>
      </c>
      <c r="I62" s="4"/>
    </row>
    <row r="63" spans="1:9" x14ac:dyDescent="0.25">
      <c r="A63" s="2" t="s">
        <v>83</v>
      </c>
      <c r="B63" s="9">
        <v>0.90269999999999995</v>
      </c>
      <c r="C63" s="4"/>
      <c r="D63" s="9">
        <v>1.0009999999999999</v>
      </c>
      <c r="E63" s="4"/>
      <c r="F63" s="9">
        <v>0.90269999999999995</v>
      </c>
      <c r="G63" s="4"/>
      <c r="H63" s="9">
        <v>1.0009999999999999</v>
      </c>
      <c r="I63" s="4"/>
    </row>
    <row r="64" spans="1:9" x14ac:dyDescent="0.25">
      <c r="A64" s="3" t="s">
        <v>84</v>
      </c>
      <c r="B64" s="4" t="s">
        <v>3</v>
      </c>
      <c r="C64" s="4"/>
      <c r="D64" s="4" t="s">
        <v>3</v>
      </c>
      <c r="E64" s="4"/>
      <c r="F64" s="4" t="s">
        <v>3</v>
      </c>
      <c r="G64" s="4"/>
      <c r="H64" s="4" t="s">
        <v>3</v>
      </c>
      <c r="I64" s="4"/>
    </row>
    <row r="65" spans="1:9" ht="17.25" x14ac:dyDescent="0.25">
      <c r="A65" s="2" t="s">
        <v>85</v>
      </c>
      <c r="B65" s="10">
        <v>-4.3799999999999999E-2</v>
      </c>
      <c r="C65" s="11" t="s">
        <v>86</v>
      </c>
      <c r="D65" s="10">
        <v>6.4999999999999997E-3</v>
      </c>
      <c r="E65" s="11" t="s">
        <v>86</v>
      </c>
      <c r="F65" s="10">
        <v>-6.0699999999999997E-2</v>
      </c>
      <c r="G65" s="11" t="s">
        <v>86</v>
      </c>
      <c r="H65" s="10">
        <v>-1.3100000000000001E-2</v>
      </c>
      <c r="I65" s="11" t="s">
        <v>86</v>
      </c>
    </row>
    <row r="66" spans="1:9" x14ac:dyDescent="0.25">
      <c r="A66" s="3" t="s">
        <v>87</v>
      </c>
      <c r="B66" s="4" t="s">
        <v>3</v>
      </c>
      <c r="C66" s="4"/>
      <c r="D66" s="4" t="s">
        <v>3</v>
      </c>
      <c r="E66" s="4"/>
      <c r="F66" s="4" t="s">
        <v>3</v>
      </c>
      <c r="G66" s="4"/>
      <c r="H66" s="4" t="s">
        <v>3</v>
      </c>
      <c r="I66" s="4"/>
    </row>
    <row r="67" spans="1:9" x14ac:dyDescent="0.25">
      <c r="A67" s="2" t="s">
        <v>88</v>
      </c>
      <c r="B67" s="10">
        <v>5.0000000000000001E-4</v>
      </c>
      <c r="C67" s="4"/>
      <c r="D67" s="10">
        <v>5.0000000000000001E-4</v>
      </c>
      <c r="E67" s="4"/>
      <c r="F67" s="10">
        <v>1.6999999999999999E-3</v>
      </c>
      <c r="G67" s="4"/>
      <c r="H67" s="10">
        <v>1.2999999999999999E-3</v>
      </c>
      <c r="I67" s="4"/>
    </row>
    <row r="68" spans="1:9" ht="30" x14ac:dyDescent="0.25">
      <c r="A68" s="2" t="s">
        <v>89</v>
      </c>
      <c r="B68" s="10">
        <v>-5.0000000000000001E-4</v>
      </c>
      <c r="C68" s="4"/>
      <c r="D68" s="10">
        <v>-5.0000000000000001E-4</v>
      </c>
      <c r="E68" s="4"/>
      <c r="F68" s="10">
        <v>-1.6999999999999999E-3</v>
      </c>
      <c r="G68" s="4"/>
      <c r="H68" s="10">
        <v>-1.2999999999999999E-3</v>
      </c>
      <c r="I68" s="4"/>
    </row>
    <row r="69" spans="1:9" x14ac:dyDescent="0.25">
      <c r="A69" s="12"/>
      <c r="B69" s="12"/>
      <c r="C69" s="12"/>
      <c r="D69" s="12"/>
      <c r="E69" s="12"/>
      <c r="F69" s="12"/>
      <c r="G69" s="12"/>
      <c r="H69" s="12"/>
      <c r="I69" s="12"/>
    </row>
    <row r="70" spans="1:9" ht="15" customHeight="1" x14ac:dyDescent="0.25">
      <c r="A70" s="2" t="s">
        <v>86</v>
      </c>
      <c r="B70" s="13" t="s">
        <v>90</v>
      </c>
      <c r="C70" s="13"/>
      <c r="D70" s="13"/>
      <c r="E70" s="13"/>
      <c r="F70" s="13"/>
      <c r="G70" s="13"/>
      <c r="H70" s="13"/>
      <c r="I70" s="13"/>
    </row>
  </sheetData>
  <mergeCells count="9">
    <mergeCell ref="A69:I69"/>
    <mergeCell ref="B70:I70"/>
    <mergeCell ref="A1:A2"/>
    <mergeCell ref="B1:E1"/>
    <mergeCell ref="F1:I1"/>
    <mergeCell ref="B2:C2"/>
    <mergeCell ref="D2:E2"/>
    <mergeCell ref="F2:G2"/>
    <mergeCell ref="H2:I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91</v>
      </c>
      <c r="B1" s="1" t="s">
        <v>1</v>
      </c>
    </row>
    <row r="2" spans="1:2" x14ac:dyDescent="0.25">
      <c r="A2" s="7"/>
      <c r="B2" s="1" t="s">
        <v>2</v>
      </c>
    </row>
    <row r="3" spans="1:2" ht="30" x14ac:dyDescent="0.25">
      <c r="A3" s="3" t="s">
        <v>91</v>
      </c>
      <c r="B3" s="4" t="s">
        <v>3</v>
      </c>
    </row>
    <row r="4" spans="1:2" x14ac:dyDescent="0.25">
      <c r="A4" s="13" t="s">
        <v>91</v>
      </c>
      <c r="B4" s="4" t="s">
        <v>3</v>
      </c>
    </row>
    <row r="5" spans="1:2" ht="26.25" x14ac:dyDescent="0.25">
      <c r="A5" s="13"/>
      <c r="B5" s="14" t="s">
        <v>92</v>
      </c>
    </row>
    <row r="6" spans="1:2" x14ac:dyDescent="0.25">
      <c r="A6" s="13"/>
      <c r="B6" s="14"/>
    </row>
    <row r="7" spans="1:2" ht="217.5" x14ac:dyDescent="0.25">
      <c r="A7" s="13"/>
      <c r="B7" s="15" t="s">
        <v>93</v>
      </c>
    </row>
    <row r="8" spans="1:2" x14ac:dyDescent="0.25">
      <c r="A8" s="13"/>
      <c r="B8" s="15"/>
    </row>
    <row r="9" spans="1:2" ht="204.75" x14ac:dyDescent="0.25">
      <c r="A9" s="13"/>
      <c r="B9" s="15" t="s">
        <v>94</v>
      </c>
    </row>
    <row r="10" spans="1:2" x14ac:dyDescent="0.25">
      <c r="A10" s="13"/>
      <c r="B10" s="15"/>
    </row>
    <row r="11" spans="1:2" ht="268.5" x14ac:dyDescent="0.25">
      <c r="A11" s="13"/>
      <c r="B11" s="15" t="s">
        <v>95</v>
      </c>
    </row>
    <row r="12" spans="1:2" x14ac:dyDescent="0.25">
      <c r="A12" s="13"/>
      <c r="B12" s="15"/>
    </row>
    <row r="13" spans="1:2" ht="115.5" x14ac:dyDescent="0.25">
      <c r="A13" s="13"/>
      <c r="B13" s="15" t="s">
        <v>96</v>
      </c>
    </row>
    <row r="14" spans="1:2" x14ac:dyDescent="0.25">
      <c r="A14" s="13"/>
      <c r="B14" s="15"/>
    </row>
    <row r="15" spans="1:2" ht="141" x14ac:dyDescent="0.25">
      <c r="A15" s="13"/>
      <c r="B15" s="15" t="s">
        <v>97</v>
      </c>
    </row>
    <row r="16" spans="1:2" x14ac:dyDescent="0.25">
      <c r="A16" s="13"/>
      <c r="B16" s="15"/>
    </row>
    <row r="17" spans="1:2" ht="153.75" x14ac:dyDescent="0.25">
      <c r="A17" s="13"/>
      <c r="B17" s="15" t="s">
        <v>98</v>
      </c>
    </row>
    <row r="18" spans="1:2" x14ac:dyDescent="0.25">
      <c r="A18" s="13"/>
      <c r="B18" s="16"/>
    </row>
    <row r="19" spans="1:2" x14ac:dyDescent="0.25">
      <c r="A19" s="13"/>
      <c r="B19" s="17" t="s">
        <v>99</v>
      </c>
    </row>
    <row r="20" spans="1:2" x14ac:dyDescent="0.25">
      <c r="A20" s="13"/>
      <c r="B20" s="15"/>
    </row>
    <row r="21" spans="1:2" ht="141" x14ac:dyDescent="0.25">
      <c r="A21" s="13"/>
      <c r="B21" s="15" t="s">
        <v>100</v>
      </c>
    </row>
    <row r="22" spans="1:2" x14ac:dyDescent="0.25">
      <c r="A22" s="13"/>
      <c r="B22" s="15"/>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1" width="33.85546875" bestFit="1" customWidth="1"/>
    <col min="2" max="5" width="36.5703125" customWidth="1"/>
    <col min="6" max="6" width="7.42578125" customWidth="1"/>
    <col min="7" max="7" width="36.5703125" customWidth="1"/>
    <col min="8" max="8" width="31.85546875" customWidth="1"/>
    <col min="9" max="9" width="7.42578125" customWidth="1"/>
    <col min="10" max="11" width="36.5703125" customWidth="1"/>
    <col min="12" max="12" width="7.42578125" customWidth="1"/>
    <col min="13" max="13" width="36.5703125" customWidth="1"/>
    <col min="14" max="14" width="34.140625" customWidth="1"/>
    <col min="15" max="15" width="7.42578125" customWidth="1"/>
    <col min="16" max="16" width="36.5703125" customWidth="1"/>
    <col min="17" max="17" width="6.28515625" customWidth="1"/>
    <col min="18" max="18" width="7.42578125" customWidth="1"/>
    <col min="19" max="19" width="29" customWidth="1"/>
    <col min="20" max="20" width="6.28515625" customWidth="1"/>
    <col min="21" max="22" width="36.5703125" customWidth="1"/>
  </cols>
  <sheetData>
    <row r="1" spans="1:22" ht="15" customHeight="1" x14ac:dyDescent="0.25">
      <c r="A1" s="7" t="s">
        <v>10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01</v>
      </c>
      <c r="B3" s="12" t="s">
        <v>3</v>
      </c>
      <c r="C3" s="12"/>
      <c r="D3" s="12"/>
      <c r="E3" s="12"/>
      <c r="F3" s="12"/>
      <c r="G3" s="12"/>
      <c r="H3" s="12"/>
      <c r="I3" s="12"/>
      <c r="J3" s="12"/>
      <c r="K3" s="12"/>
      <c r="L3" s="12"/>
      <c r="M3" s="12"/>
      <c r="N3" s="12"/>
      <c r="O3" s="12"/>
      <c r="P3" s="12"/>
      <c r="Q3" s="12"/>
      <c r="R3" s="12"/>
      <c r="S3" s="12"/>
      <c r="T3" s="12"/>
      <c r="U3" s="12"/>
      <c r="V3" s="12"/>
    </row>
    <row r="4" spans="1:22" ht="15" customHeight="1" x14ac:dyDescent="0.25">
      <c r="A4" s="13" t="s">
        <v>101</v>
      </c>
      <c r="B4" s="12" t="s">
        <v>3</v>
      </c>
      <c r="C4" s="12"/>
      <c r="D4" s="12"/>
      <c r="E4" s="12"/>
      <c r="F4" s="12"/>
      <c r="G4" s="12"/>
      <c r="H4" s="12"/>
      <c r="I4" s="12"/>
      <c r="J4" s="12"/>
      <c r="K4" s="12"/>
      <c r="L4" s="12"/>
      <c r="M4" s="12"/>
      <c r="N4" s="12"/>
      <c r="O4" s="12"/>
      <c r="P4" s="12"/>
      <c r="Q4" s="12"/>
      <c r="R4" s="12"/>
      <c r="S4" s="12"/>
      <c r="T4" s="12"/>
      <c r="U4" s="12"/>
      <c r="V4" s="12"/>
    </row>
    <row r="5" spans="1:22" x14ac:dyDescent="0.25">
      <c r="A5" s="13"/>
      <c r="B5" s="82" t="s">
        <v>102</v>
      </c>
      <c r="C5" s="82"/>
      <c r="D5" s="82"/>
      <c r="E5" s="82"/>
      <c r="F5" s="82"/>
      <c r="G5" s="82"/>
      <c r="H5" s="82"/>
      <c r="I5" s="82"/>
      <c r="J5" s="82"/>
      <c r="K5" s="82"/>
      <c r="L5" s="82"/>
      <c r="M5" s="82"/>
      <c r="N5" s="82"/>
      <c r="O5" s="82"/>
      <c r="P5" s="82"/>
      <c r="Q5" s="82"/>
      <c r="R5" s="82"/>
      <c r="S5" s="82"/>
      <c r="T5" s="82"/>
      <c r="U5" s="82"/>
      <c r="V5" s="82"/>
    </row>
    <row r="6" spans="1:22" x14ac:dyDescent="0.25">
      <c r="A6" s="13"/>
      <c r="B6" s="82"/>
      <c r="C6" s="82"/>
      <c r="D6" s="82"/>
      <c r="E6" s="82"/>
      <c r="F6" s="82"/>
      <c r="G6" s="82"/>
      <c r="H6" s="82"/>
      <c r="I6" s="82"/>
      <c r="J6" s="82"/>
      <c r="K6" s="82"/>
      <c r="L6" s="82"/>
      <c r="M6" s="82"/>
      <c r="N6" s="82"/>
      <c r="O6" s="82"/>
      <c r="P6" s="82"/>
      <c r="Q6" s="82"/>
      <c r="R6" s="82"/>
      <c r="S6" s="82"/>
      <c r="T6" s="82"/>
      <c r="U6" s="82"/>
      <c r="V6" s="82"/>
    </row>
    <row r="7" spans="1:22" ht="25.5" customHeight="1" x14ac:dyDescent="0.25">
      <c r="A7" s="13"/>
      <c r="B7" s="83" t="s">
        <v>103</v>
      </c>
      <c r="C7" s="83"/>
      <c r="D7" s="83"/>
      <c r="E7" s="83"/>
      <c r="F7" s="83"/>
      <c r="G7" s="83"/>
      <c r="H7" s="83"/>
      <c r="I7" s="83"/>
      <c r="J7" s="83"/>
      <c r="K7" s="83"/>
      <c r="L7" s="83"/>
      <c r="M7" s="83"/>
      <c r="N7" s="83"/>
      <c r="O7" s="83"/>
      <c r="P7" s="83"/>
      <c r="Q7" s="83"/>
      <c r="R7" s="83"/>
      <c r="S7" s="83"/>
      <c r="T7" s="83"/>
      <c r="U7" s="83"/>
      <c r="V7" s="83"/>
    </row>
    <row r="8" spans="1:22" x14ac:dyDescent="0.25">
      <c r="A8" s="13"/>
      <c r="B8" s="83"/>
      <c r="C8" s="83"/>
      <c r="D8" s="83"/>
      <c r="E8" s="83"/>
      <c r="F8" s="83"/>
      <c r="G8" s="83"/>
      <c r="H8" s="83"/>
      <c r="I8" s="83"/>
      <c r="J8" s="83"/>
      <c r="K8" s="83"/>
      <c r="L8" s="83"/>
      <c r="M8" s="83"/>
      <c r="N8" s="83"/>
      <c r="O8" s="83"/>
      <c r="P8" s="83"/>
      <c r="Q8" s="83"/>
      <c r="R8" s="83"/>
      <c r="S8" s="83"/>
      <c r="T8" s="83"/>
      <c r="U8" s="83"/>
      <c r="V8" s="83"/>
    </row>
    <row r="9" spans="1:22" ht="25.5" customHeight="1" x14ac:dyDescent="0.25">
      <c r="A9" s="13"/>
      <c r="B9" s="83" t="s">
        <v>104</v>
      </c>
      <c r="C9" s="83"/>
      <c r="D9" s="83"/>
      <c r="E9" s="83"/>
      <c r="F9" s="83"/>
      <c r="G9" s="83"/>
      <c r="H9" s="83"/>
      <c r="I9" s="83"/>
      <c r="J9" s="83"/>
      <c r="K9" s="83"/>
      <c r="L9" s="83"/>
      <c r="M9" s="83"/>
      <c r="N9" s="83"/>
      <c r="O9" s="83"/>
      <c r="P9" s="83"/>
      <c r="Q9" s="83"/>
      <c r="R9" s="83"/>
      <c r="S9" s="83"/>
      <c r="T9" s="83"/>
      <c r="U9" s="83"/>
      <c r="V9" s="83"/>
    </row>
    <row r="10" spans="1:22" x14ac:dyDescent="0.25">
      <c r="A10" s="13"/>
      <c r="B10" s="83"/>
      <c r="C10" s="83"/>
      <c r="D10" s="83"/>
      <c r="E10" s="83"/>
      <c r="F10" s="83"/>
      <c r="G10" s="83"/>
      <c r="H10" s="83"/>
      <c r="I10" s="83"/>
      <c r="J10" s="83"/>
      <c r="K10" s="83"/>
      <c r="L10" s="83"/>
      <c r="M10" s="83"/>
      <c r="N10" s="83"/>
      <c r="O10" s="83"/>
      <c r="P10" s="83"/>
      <c r="Q10" s="83"/>
      <c r="R10" s="83"/>
      <c r="S10" s="83"/>
      <c r="T10" s="83"/>
      <c r="U10" s="83"/>
      <c r="V10" s="83"/>
    </row>
    <row r="11" spans="1:22" x14ac:dyDescent="0.25">
      <c r="A11" s="13"/>
      <c r="B11" s="83" t="s">
        <v>105</v>
      </c>
      <c r="C11" s="83"/>
      <c r="D11" s="83"/>
      <c r="E11" s="83"/>
      <c r="F11" s="83"/>
      <c r="G11" s="83"/>
      <c r="H11" s="83"/>
      <c r="I11" s="83"/>
      <c r="J11" s="83"/>
      <c r="K11" s="83"/>
      <c r="L11" s="83"/>
      <c r="M11" s="83"/>
      <c r="N11" s="83"/>
      <c r="O11" s="83"/>
      <c r="P11" s="83"/>
      <c r="Q11" s="83"/>
      <c r="R11" s="83"/>
      <c r="S11" s="83"/>
      <c r="T11" s="83"/>
      <c r="U11" s="83"/>
      <c r="V11" s="83"/>
    </row>
    <row r="12" spans="1:22" x14ac:dyDescent="0.25">
      <c r="A12" s="13"/>
      <c r="B12" s="83"/>
      <c r="C12" s="83"/>
      <c r="D12" s="83"/>
      <c r="E12" s="83"/>
      <c r="F12" s="83"/>
      <c r="G12" s="83"/>
      <c r="H12" s="83"/>
      <c r="I12" s="83"/>
      <c r="J12" s="83"/>
      <c r="K12" s="83"/>
      <c r="L12" s="83"/>
      <c r="M12" s="83"/>
      <c r="N12" s="83"/>
      <c r="O12" s="83"/>
      <c r="P12" s="83"/>
      <c r="Q12" s="83"/>
      <c r="R12" s="83"/>
      <c r="S12" s="83"/>
      <c r="T12" s="83"/>
      <c r="U12" s="83"/>
      <c r="V12" s="83"/>
    </row>
    <row r="13" spans="1:22" x14ac:dyDescent="0.25">
      <c r="A13" s="13"/>
      <c r="B13" s="41"/>
      <c r="C13" s="42"/>
      <c r="D13" s="20" t="s">
        <v>106</v>
      </c>
      <c r="E13" s="42"/>
      <c r="F13" s="43" t="s">
        <v>109</v>
      </c>
      <c r="G13" s="43"/>
      <c r="H13" s="42"/>
      <c r="I13" s="43" t="s">
        <v>110</v>
      </c>
      <c r="J13" s="43"/>
      <c r="K13" s="42"/>
      <c r="L13" s="43" t="s">
        <v>111</v>
      </c>
      <c r="M13" s="43"/>
      <c r="N13" s="42"/>
      <c r="O13" s="43" t="s">
        <v>112</v>
      </c>
      <c r="P13" s="43"/>
      <c r="Q13" s="42"/>
      <c r="R13" s="43" t="s">
        <v>114</v>
      </c>
      <c r="S13" s="43"/>
      <c r="T13" s="42"/>
      <c r="U13" s="43" t="s">
        <v>115</v>
      </c>
      <c r="V13" s="42"/>
    </row>
    <row r="14" spans="1:22" x14ac:dyDescent="0.25">
      <c r="A14" s="13"/>
      <c r="B14" s="41"/>
      <c r="C14" s="42"/>
      <c r="D14" s="20" t="s">
        <v>107</v>
      </c>
      <c r="E14" s="42"/>
      <c r="F14" s="43"/>
      <c r="G14" s="43"/>
      <c r="H14" s="42"/>
      <c r="I14" s="43"/>
      <c r="J14" s="43"/>
      <c r="K14" s="42"/>
      <c r="L14" s="45">
        <v>41547</v>
      </c>
      <c r="M14" s="45"/>
      <c r="N14" s="42"/>
      <c r="O14" s="43" t="s">
        <v>113</v>
      </c>
      <c r="P14" s="43"/>
      <c r="Q14" s="42"/>
      <c r="R14" s="43" t="s">
        <v>113</v>
      </c>
      <c r="S14" s="43"/>
      <c r="T14" s="42"/>
      <c r="U14" s="43"/>
      <c r="V14" s="42"/>
    </row>
    <row r="15" spans="1:22" ht="15.75" thickBot="1" x14ac:dyDescent="0.3">
      <c r="A15" s="13"/>
      <c r="B15" s="41"/>
      <c r="C15" s="42"/>
      <c r="D15" s="21" t="s">
        <v>108</v>
      </c>
      <c r="E15" s="42"/>
      <c r="F15" s="44"/>
      <c r="G15" s="44"/>
      <c r="H15" s="42"/>
      <c r="I15" s="44"/>
      <c r="J15" s="44"/>
      <c r="K15" s="42"/>
      <c r="L15" s="46"/>
      <c r="M15" s="46"/>
      <c r="N15" s="42"/>
      <c r="O15" s="46"/>
      <c r="P15" s="46"/>
      <c r="Q15" s="42"/>
      <c r="R15" s="46"/>
      <c r="S15" s="46"/>
      <c r="T15" s="42"/>
      <c r="U15" s="44"/>
      <c r="V15" s="42"/>
    </row>
    <row r="16" spans="1:22" x14ac:dyDescent="0.25">
      <c r="A16" s="13"/>
      <c r="B16" s="22" t="s">
        <v>116</v>
      </c>
      <c r="C16" s="23"/>
      <c r="D16" s="24">
        <v>16.04</v>
      </c>
      <c r="E16" s="25" t="s">
        <v>117</v>
      </c>
      <c r="F16" s="25" t="s">
        <v>118</v>
      </c>
      <c r="G16" s="26">
        <v>57150366</v>
      </c>
      <c r="H16" s="23"/>
      <c r="I16" s="25" t="s">
        <v>118</v>
      </c>
      <c r="J16" s="27" t="s">
        <v>119</v>
      </c>
      <c r="K16" s="25" t="s">
        <v>120</v>
      </c>
      <c r="L16" s="25" t="s">
        <v>118</v>
      </c>
      <c r="M16" s="26">
        <v>62540383</v>
      </c>
      <c r="N16" s="23"/>
      <c r="O16" s="25" t="s">
        <v>118</v>
      </c>
      <c r="P16" s="27" t="s">
        <v>121</v>
      </c>
      <c r="Q16" s="25" t="s">
        <v>120</v>
      </c>
      <c r="R16" s="25" t="s">
        <v>118</v>
      </c>
      <c r="S16" s="27" t="s">
        <v>122</v>
      </c>
      <c r="T16" s="23"/>
      <c r="U16" s="28" t="s">
        <v>123</v>
      </c>
      <c r="V16" s="23"/>
    </row>
    <row r="17" spans="1:22" x14ac:dyDescent="0.25">
      <c r="A17" s="13"/>
      <c r="B17" s="29" t="s">
        <v>124</v>
      </c>
      <c r="C17" s="18"/>
      <c r="D17" s="30">
        <v>9.89</v>
      </c>
      <c r="E17" s="31" t="s">
        <v>117</v>
      </c>
      <c r="F17" s="47">
        <v>35245574</v>
      </c>
      <c r="G17" s="47"/>
      <c r="H17" s="18"/>
      <c r="I17" s="48" t="s">
        <v>125</v>
      </c>
      <c r="J17" s="48"/>
      <c r="K17" s="31" t="s">
        <v>120</v>
      </c>
      <c r="L17" s="47">
        <v>49663725</v>
      </c>
      <c r="M17" s="47"/>
      <c r="N17" s="18"/>
      <c r="O17" s="48" t="s">
        <v>126</v>
      </c>
      <c r="P17" s="48"/>
      <c r="Q17" s="31" t="s">
        <v>120</v>
      </c>
      <c r="R17" s="48" t="s">
        <v>122</v>
      </c>
      <c r="S17" s="48"/>
      <c r="T17" s="18"/>
      <c r="U17" s="32" t="s">
        <v>123</v>
      </c>
      <c r="V17" s="18"/>
    </row>
    <row r="18" spans="1:22" x14ac:dyDescent="0.25">
      <c r="A18" s="13"/>
      <c r="B18" s="22" t="s">
        <v>127</v>
      </c>
      <c r="C18" s="23"/>
      <c r="D18" s="24">
        <v>17.04</v>
      </c>
      <c r="E18" s="25" t="s">
        <v>117</v>
      </c>
      <c r="F18" s="49">
        <v>60722264</v>
      </c>
      <c r="G18" s="49"/>
      <c r="H18" s="23"/>
      <c r="I18" s="49">
        <v>1553493</v>
      </c>
      <c r="J18" s="49"/>
      <c r="K18" s="23"/>
      <c r="L18" s="49">
        <v>54066025</v>
      </c>
      <c r="M18" s="49"/>
      <c r="N18" s="23"/>
      <c r="O18" s="50" t="s">
        <v>128</v>
      </c>
      <c r="P18" s="50"/>
      <c r="Q18" s="25" t="s">
        <v>120</v>
      </c>
      <c r="R18" s="50" t="s">
        <v>129</v>
      </c>
      <c r="S18" s="50"/>
      <c r="T18" s="25" t="s">
        <v>120</v>
      </c>
      <c r="U18" s="28" t="s">
        <v>123</v>
      </c>
      <c r="V18" s="23"/>
    </row>
    <row r="19" spans="1:22" x14ac:dyDescent="0.25">
      <c r="A19" s="13"/>
      <c r="B19" s="29" t="s">
        <v>130</v>
      </c>
      <c r="C19" s="18"/>
      <c r="D19" s="30">
        <v>9.9499999999999993</v>
      </c>
      <c r="E19" s="31" t="s">
        <v>117</v>
      </c>
      <c r="F19" s="47">
        <v>35463610</v>
      </c>
      <c r="G19" s="47"/>
      <c r="H19" s="18"/>
      <c r="I19" s="48" t="s">
        <v>131</v>
      </c>
      <c r="J19" s="48"/>
      <c r="K19" s="31" t="s">
        <v>120</v>
      </c>
      <c r="L19" s="47">
        <v>36776075</v>
      </c>
      <c r="M19" s="47"/>
      <c r="N19" s="18"/>
      <c r="O19" s="48" t="s">
        <v>132</v>
      </c>
      <c r="P19" s="48"/>
      <c r="Q19" s="31" t="s">
        <v>120</v>
      </c>
      <c r="R19" s="48" t="s">
        <v>122</v>
      </c>
      <c r="S19" s="48"/>
      <c r="T19" s="18"/>
      <c r="U19" s="32" t="s">
        <v>123</v>
      </c>
      <c r="V19" s="18"/>
    </row>
    <row r="20" spans="1:22" x14ac:dyDescent="0.25">
      <c r="A20" s="13"/>
      <c r="B20" s="22" t="s">
        <v>133</v>
      </c>
      <c r="C20" s="23"/>
      <c r="D20" s="24">
        <v>10.02</v>
      </c>
      <c r="E20" s="25" t="s">
        <v>117</v>
      </c>
      <c r="F20" s="49">
        <v>35718978</v>
      </c>
      <c r="G20" s="49"/>
      <c r="H20" s="23"/>
      <c r="I20" s="50" t="s">
        <v>134</v>
      </c>
      <c r="J20" s="50"/>
      <c r="K20" s="25" t="s">
        <v>120</v>
      </c>
      <c r="L20" s="49">
        <v>41740579</v>
      </c>
      <c r="M20" s="49"/>
      <c r="N20" s="23"/>
      <c r="O20" s="50" t="s">
        <v>135</v>
      </c>
      <c r="P20" s="50"/>
      <c r="Q20" s="25" t="s">
        <v>120</v>
      </c>
      <c r="R20" s="50" t="s">
        <v>122</v>
      </c>
      <c r="S20" s="50"/>
      <c r="T20" s="23"/>
      <c r="U20" s="28" t="s">
        <v>123</v>
      </c>
      <c r="V20" s="23"/>
    </row>
    <row r="21" spans="1:22" x14ac:dyDescent="0.25">
      <c r="A21" s="13"/>
      <c r="B21" s="29" t="s">
        <v>136</v>
      </c>
      <c r="C21" s="18"/>
      <c r="D21" s="30">
        <v>17.04</v>
      </c>
      <c r="E21" s="31" t="s">
        <v>117</v>
      </c>
      <c r="F21" s="47">
        <v>60722264</v>
      </c>
      <c r="G21" s="47"/>
      <c r="H21" s="18"/>
      <c r="I21" s="48" t="s">
        <v>137</v>
      </c>
      <c r="J21" s="48"/>
      <c r="K21" s="31" t="s">
        <v>120</v>
      </c>
      <c r="L21" s="47">
        <v>64338259</v>
      </c>
      <c r="M21" s="47"/>
      <c r="N21" s="18"/>
      <c r="O21" s="48" t="s">
        <v>138</v>
      </c>
      <c r="P21" s="48"/>
      <c r="Q21" s="31" t="s">
        <v>120</v>
      </c>
      <c r="R21" s="48" t="s">
        <v>139</v>
      </c>
      <c r="S21" s="48"/>
      <c r="T21" s="31" t="s">
        <v>120</v>
      </c>
      <c r="U21" s="32" t="s">
        <v>140</v>
      </c>
      <c r="V21" s="18"/>
    </row>
    <row r="22" spans="1:22" x14ac:dyDescent="0.25">
      <c r="A22" s="13"/>
      <c r="B22" s="22" t="s">
        <v>141</v>
      </c>
      <c r="C22" s="23"/>
      <c r="D22" s="24">
        <v>10.02</v>
      </c>
      <c r="E22" s="25" t="s">
        <v>117</v>
      </c>
      <c r="F22" s="49">
        <v>35718978</v>
      </c>
      <c r="G22" s="49"/>
      <c r="H22" s="23"/>
      <c r="I22" s="50" t="s">
        <v>142</v>
      </c>
      <c r="J22" s="50"/>
      <c r="K22" s="25" t="s">
        <v>120</v>
      </c>
      <c r="L22" s="49">
        <v>41444808</v>
      </c>
      <c r="M22" s="49"/>
      <c r="N22" s="23"/>
      <c r="O22" s="50" t="s">
        <v>143</v>
      </c>
      <c r="P22" s="50"/>
      <c r="Q22" s="25" t="s">
        <v>120</v>
      </c>
      <c r="R22" s="50" t="s">
        <v>122</v>
      </c>
      <c r="S22" s="50"/>
      <c r="T22" s="23"/>
      <c r="U22" s="28" t="s">
        <v>123</v>
      </c>
      <c r="V22" s="23"/>
    </row>
    <row r="23" spans="1:22" ht="15.75" thickBot="1" x14ac:dyDescent="0.3">
      <c r="A23" s="13"/>
      <c r="B23" s="29" t="s">
        <v>144</v>
      </c>
      <c r="C23" s="18"/>
      <c r="D23" s="33">
        <v>10.02</v>
      </c>
      <c r="E23" s="31" t="s">
        <v>117</v>
      </c>
      <c r="F23" s="51">
        <v>35718979</v>
      </c>
      <c r="G23" s="51"/>
      <c r="H23" s="18"/>
      <c r="I23" s="52" t="s">
        <v>145</v>
      </c>
      <c r="J23" s="52"/>
      <c r="K23" s="31" t="s">
        <v>120</v>
      </c>
      <c r="L23" s="51">
        <v>40126678</v>
      </c>
      <c r="M23" s="51"/>
      <c r="N23" s="18"/>
      <c r="O23" s="52" t="s">
        <v>146</v>
      </c>
      <c r="P23" s="52"/>
      <c r="Q23" s="31" t="s">
        <v>120</v>
      </c>
      <c r="R23" s="52" t="s">
        <v>122</v>
      </c>
      <c r="S23" s="52"/>
      <c r="T23" s="18"/>
      <c r="U23" s="32" t="s">
        <v>123</v>
      </c>
      <c r="V23" s="18"/>
    </row>
    <row r="24" spans="1:22" x14ac:dyDescent="0.25">
      <c r="A24" s="13"/>
      <c r="B24" s="34"/>
      <c r="C24" s="23"/>
      <c r="D24" s="35"/>
      <c r="E24" s="23"/>
      <c r="F24" s="53"/>
      <c r="G24" s="53"/>
      <c r="H24" s="23"/>
      <c r="I24" s="53"/>
      <c r="J24" s="53"/>
      <c r="K24" s="23"/>
      <c r="L24" s="53"/>
      <c r="M24" s="53"/>
      <c r="N24" s="23"/>
      <c r="O24" s="53"/>
      <c r="P24" s="53"/>
      <c r="Q24" s="23"/>
      <c r="R24" s="53"/>
      <c r="S24" s="53"/>
      <c r="T24" s="23"/>
      <c r="U24" s="36"/>
      <c r="V24" s="23"/>
    </row>
    <row r="25" spans="1:22" ht="15.75" thickBot="1" x14ac:dyDescent="0.3">
      <c r="A25" s="13"/>
      <c r="B25" s="37"/>
      <c r="C25" s="18"/>
      <c r="D25" s="38">
        <v>100.02</v>
      </c>
      <c r="E25" s="31" t="s">
        <v>117</v>
      </c>
      <c r="F25" s="39" t="s">
        <v>118</v>
      </c>
      <c r="G25" s="40">
        <v>356461013</v>
      </c>
      <c r="H25" s="18"/>
      <c r="I25" s="39" t="s">
        <v>118</v>
      </c>
      <c r="J25" s="38" t="s">
        <v>147</v>
      </c>
      <c r="K25" s="31" t="s">
        <v>120</v>
      </c>
      <c r="L25" s="39" t="s">
        <v>118</v>
      </c>
      <c r="M25" s="40">
        <v>390696532</v>
      </c>
      <c r="N25" s="18"/>
      <c r="O25" s="39" t="s">
        <v>118</v>
      </c>
      <c r="P25" s="38" t="s">
        <v>148</v>
      </c>
      <c r="Q25" s="31" t="s">
        <v>120</v>
      </c>
      <c r="R25" s="39" t="s">
        <v>118</v>
      </c>
      <c r="S25" s="38" t="s">
        <v>149</v>
      </c>
      <c r="T25" s="31" t="s">
        <v>120</v>
      </c>
      <c r="U25" s="19"/>
      <c r="V25" s="18"/>
    </row>
    <row r="26" spans="1:22" ht="15.75" thickTop="1" x14ac:dyDescent="0.25">
      <c r="A26" s="13"/>
      <c r="B26" s="84"/>
      <c r="C26" s="84"/>
      <c r="D26" s="84"/>
      <c r="E26" s="84"/>
      <c r="F26" s="84"/>
      <c r="G26" s="84"/>
      <c r="H26" s="84"/>
      <c r="I26" s="84"/>
      <c r="J26" s="84"/>
      <c r="K26" s="84"/>
      <c r="L26" s="84"/>
      <c r="M26" s="84"/>
      <c r="N26" s="84"/>
      <c r="O26" s="84"/>
      <c r="P26" s="84"/>
      <c r="Q26" s="84"/>
      <c r="R26" s="84"/>
      <c r="S26" s="84"/>
      <c r="T26" s="84"/>
      <c r="U26" s="84"/>
      <c r="V26" s="84"/>
    </row>
    <row r="27" spans="1:22" x14ac:dyDescent="0.25">
      <c r="A27" s="13"/>
      <c r="B27" s="83" t="s">
        <v>150</v>
      </c>
      <c r="C27" s="83"/>
      <c r="D27" s="83"/>
      <c r="E27" s="83"/>
      <c r="F27" s="83"/>
      <c r="G27" s="83"/>
      <c r="H27" s="83"/>
      <c r="I27" s="83"/>
      <c r="J27" s="83"/>
      <c r="K27" s="83"/>
      <c r="L27" s="83"/>
      <c r="M27" s="83"/>
      <c r="N27" s="83"/>
      <c r="O27" s="83"/>
      <c r="P27" s="83"/>
      <c r="Q27" s="83"/>
      <c r="R27" s="83"/>
      <c r="S27" s="83"/>
      <c r="T27" s="83"/>
      <c r="U27" s="83"/>
      <c r="V27" s="83"/>
    </row>
    <row r="28" spans="1:22" x14ac:dyDescent="0.25">
      <c r="A28" s="13"/>
      <c r="B28" s="83"/>
      <c r="C28" s="83"/>
      <c r="D28" s="83"/>
      <c r="E28" s="83"/>
      <c r="F28" s="83"/>
      <c r="G28" s="83"/>
      <c r="H28" s="83"/>
      <c r="I28" s="83"/>
      <c r="J28" s="83"/>
      <c r="K28" s="83"/>
      <c r="L28" s="83"/>
      <c r="M28" s="83"/>
      <c r="N28" s="83"/>
      <c r="O28" s="83"/>
      <c r="P28" s="83"/>
      <c r="Q28" s="83"/>
      <c r="R28" s="83"/>
      <c r="S28" s="83"/>
      <c r="T28" s="83"/>
      <c r="U28" s="83"/>
      <c r="V28" s="83"/>
    </row>
    <row r="29" spans="1:22" x14ac:dyDescent="0.25">
      <c r="A29" s="13"/>
      <c r="B29" s="41"/>
      <c r="C29" s="42"/>
      <c r="D29" s="20" t="s">
        <v>106</v>
      </c>
      <c r="E29" s="42"/>
      <c r="F29" s="43" t="s">
        <v>109</v>
      </c>
      <c r="G29" s="43"/>
      <c r="H29" s="42"/>
      <c r="I29" s="43" t="s">
        <v>110</v>
      </c>
      <c r="J29" s="43"/>
      <c r="K29" s="42"/>
      <c r="L29" s="43" t="s">
        <v>151</v>
      </c>
      <c r="M29" s="43"/>
      <c r="N29" s="42"/>
      <c r="O29" s="43" t="s">
        <v>112</v>
      </c>
      <c r="P29" s="43"/>
      <c r="Q29" s="42"/>
      <c r="R29" s="43" t="s">
        <v>114</v>
      </c>
      <c r="S29" s="43"/>
      <c r="T29" s="42"/>
      <c r="U29" s="43" t="s">
        <v>115</v>
      </c>
      <c r="V29" s="42"/>
    </row>
    <row r="30" spans="1:22" x14ac:dyDescent="0.25">
      <c r="A30" s="13"/>
      <c r="B30" s="41"/>
      <c r="C30" s="42"/>
      <c r="D30" s="20" t="s">
        <v>107</v>
      </c>
      <c r="E30" s="42"/>
      <c r="F30" s="43"/>
      <c r="G30" s="43"/>
      <c r="H30" s="42"/>
      <c r="I30" s="43"/>
      <c r="J30" s="43"/>
      <c r="K30" s="42"/>
      <c r="L30" s="43"/>
      <c r="M30" s="43"/>
      <c r="N30" s="42"/>
      <c r="O30" s="43" t="s">
        <v>113</v>
      </c>
      <c r="P30" s="43"/>
      <c r="Q30" s="42"/>
      <c r="R30" s="43" t="s">
        <v>113</v>
      </c>
      <c r="S30" s="43"/>
      <c r="T30" s="42"/>
      <c r="U30" s="43"/>
      <c r="V30" s="42"/>
    </row>
    <row r="31" spans="1:22" ht="15.75" thickBot="1" x14ac:dyDescent="0.3">
      <c r="A31" s="13"/>
      <c r="B31" s="41"/>
      <c r="C31" s="42"/>
      <c r="D31" s="21" t="s">
        <v>108</v>
      </c>
      <c r="E31" s="42"/>
      <c r="F31" s="44"/>
      <c r="G31" s="44"/>
      <c r="H31" s="42"/>
      <c r="I31" s="44"/>
      <c r="J31" s="44"/>
      <c r="K31" s="42"/>
      <c r="L31" s="44"/>
      <c r="M31" s="44"/>
      <c r="N31" s="42"/>
      <c r="O31" s="46"/>
      <c r="P31" s="46"/>
      <c r="Q31" s="42"/>
      <c r="R31" s="46"/>
      <c r="S31" s="46"/>
      <c r="T31" s="42"/>
      <c r="U31" s="44"/>
      <c r="V31" s="42"/>
    </row>
    <row r="32" spans="1:22" x14ac:dyDescent="0.25">
      <c r="A32" s="13"/>
      <c r="B32" s="22" t="s">
        <v>116</v>
      </c>
      <c r="C32" s="23"/>
      <c r="D32" s="24">
        <v>16.02</v>
      </c>
      <c r="E32" s="25" t="s">
        <v>117</v>
      </c>
      <c r="F32" s="25" t="s">
        <v>118</v>
      </c>
      <c r="G32" s="26">
        <v>86982563</v>
      </c>
      <c r="H32" s="23"/>
      <c r="I32" s="25" t="s">
        <v>118</v>
      </c>
      <c r="J32" s="26">
        <v>1952715</v>
      </c>
      <c r="K32" s="23"/>
      <c r="L32" s="25" t="s">
        <v>118</v>
      </c>
      <c r="M32" s="26">
        <v>91506604</v>
      </c>
      <c r="N32" s="23"/>
      <c r="O32" s="25" t="s">
        <v>118</v>
      </c>
      <c r="P32" s="27" t="s">
        <v>152</v>
      </c>
      <c r="Q32" s="25" t="s">
        <v>120</v>
      </c>
      <c r="R32" s="25" t="s">
        <v>118</v>
      </c>
      <c r="S32" s="27" t="s">
        <v>153</v>
      </c>
      <c r="T32" s="25" t="s">
        <v>120</v>
      </c>
      <c r="U32" s="28" t="s">
        <v>123</v>
      </c>
      <c r="V32" s="23"/>
    </row>
    <row r="33" spans="1:22" x14ac:dyDescent="0.25">
      <c r="A33" s="13"/>
      <c r="B33" s="29" t="s">
        <v>124</v>
      </c>
      <c r="C33" s="18"/>
      <c r="D33" s="30">
        <v>10.01</v>
      </c>
      <c r="E33" s="31" t="s">
        <v>117</v>
      </c>
      <c r="F33" s="47">
        <v>54364101</v>
      </c>
      <c r="G33" s="47"/>
      <c r="H33" s="18"/>
      <c r="I33" s="48" t="s">
        <v>154</v>
      </c>
      <c r="J33" s="48"/>
      <c r="K33" s="31" t="s">
        <v>120</v>
      </c>
      <c r="L33" s="47">
        <v>75847367</v>
      </c>
      <c r="M33" s="47"/>
      <c r="N33" s="18"/>
      <c r="O33" s="48" t="s">
        <v>155</v>
      </c>
      <c r="P33" s="48"/>
      <c r="Q33" s="31" t="s">
        <v>120</v>
      </c>
      <c r="R33" s="48" t="s">
        <v>122</v>
      </c>
      <c r="S33" s="48"/>
      <c r="T33" s="18"/>
      <c r="U33" s="32" t="s">
        <v>123</v>
      </c>
      <c r="V33" s="18"/>
    </row>
    <row r="34" spans="1:22" x14ac:dyDescent="0.25">
      <c r="A34" s="13"/>
      <c r="B34" s="22" t="s">
        <v>127</v>
      </c>
      <c r="C34" s="23"/>
      <c r="D34" s="24">
        <v>17.02</v>
      </c>
      <c r="E34" s="25" t="s">
        <v>117</v>
      </c>
      <c r="F34" s="49">
        <v>92418972</v>
      </c>
      <c r="G34" s="49"/>
      <c r="H34" s="23"/>
      <c r="I34" s="50" t="s">
        <v>156</v>
      </c>
      <c r="J34" s="50"/>
      <c r="K34" s="25" t="s">
        <v>120</v>
      </c>
      <c r="L34" s="49">
        <v>83860910</v>
      </c>
      <c r="M34" s="49"/>
      <c r="N34" s="23"/>
      <c r="O34" s="50" t="s">
        <v>157</v>
      </c>
      <c r="P34" s="50"/>
      <c r="Q34" s="25" t="s">
        <v>120</v>
      </c>
      <c r="R34" s="50" t="s">
        <v>158</v>
      </c>
      <c r="S34" s="50"/>
      <c r="T34" s="25" t="s">
        <v>120</v>
      </c>
      <c r="U34" s="28" t="s">
        <v>123</v>
      </c>
      <c r="V34" s="23"/>
    </row>
    <row r="35" spans="1:22" x14ac:dyDescent="0.25">
      <c r="A35" s="13"/>
      <c r="B35" s="29" t="s">
        <v>130</v>
      </c>
      <c r="C35" s="18"/>
      <c r="D35" s="30">
        <v>10.01</v>
      </c>
      <c r="E35" s="31" t="s">
        <v>117</v>
      </c>
      <c r="F35" s="47">
        <v>54364101</v>
      </c>
      <c r="G35" s="47"/>
      <c r="H35" s="18"/>
      <c r="I35" s="48" t="s">
        <v>159</v>
      </c>
      <c r="J35" s="48"/>
      <c r="K35" s="31" t="s">
        <v>120</v>
      </c>
      <c r="L35" s="47">
        <v>52085229</v>
      </c>
      <c r="M35" s="47"/>
      <c r="N35" s="18"/>
      <c r="O35" s="48" t="s">
        <v>160</v>
      </c>
      <c r="P35" s="48"/>
      <c r="Q35" s="31" t="s">
        <v>120</v>
      </c>
      <c r="R35" s="48" t="s">
        <v>161</v>
      </c>
      <c r="S35" s="48"/>
      <c r="T35" s="31" t="s">
        <v>120</v>
      </c>
      <c r="U35" s="32" t="s">
        <v>123</v>
      </c>
      <c r="V35" s="18"/>
    </row>
    <row r="36" spans="1:22" x14ac:dyDescent="0.25">
      <c r="A36" s="13"/>
      <c r="B36" s="22" t="s">
        <v>133</v>
      </c>
      <c r="C36" s="23"/>
      <c r="D36" s="24">
        <v>10.01</v>
      </c>
      <c r="E36" s="25" t="s">
        <v>117</v>
      </c>
      <c r="F36" s="49">
        <v>54364106</v>
      </c>
      <c r="G36" s="49"/>
      <c r="H36" s="23"/>
      <c r="I36" s="50" t="s">
        <v>162</v>
      </c>
      <c r="J36" s="50"/>
      <c r="K36" s="25" t="s">
        <v>120</v>
      </c>
      <c r="L36" s="49">
        <v>58936300</v>
      </c>
      <c r="M36" s="49"/>
      <c r="N36" s="23"/>
      <c r="O36" s="50" t="s">
        <v>163</v>
      </c>
      <c r="P36" s="50"/>
      <c r="Q36" s="25" t="s">
        <v>120</v>
      </c>
      <c r="R36" s="50" t="s">
        <v>122</v>
      </c>
      <c r="S36" s="50"/>
      <c r="T36" s="23"/>
      <c r="U36" s="28" t="s">
        <v>123</v>
      </c>
      <c r="V36" s="23"/>
    </row>
    <row r="37" spans="1:22" x14ac:dyDescent="0.25">
      <c r="A37" s="13"/>
      <c r="B37" s="29" t="s">
        <v>136</v>
      </c>
      <c r="C37" s="18"/>
      <c r="D37" s="30">
        <v>17.02</v>
      </c>
      <c r="E37" s="31" t="s">
        <v>117</v>
      </c>
      <c r="F37" s="47">
        <v>92418971</v>
      </c>
      <c r="G37" s="47"/>
      <c r="H37" s="18"/>
      <c r="I37" s="48" t="s">
        <v>164</v>
      </c>
      <c r="J37" s="48"/>
      <c r="K37" s="31" t="s">
        <v>120</v>
      </c>
      <c r="L37" s="47">
        <v>85857589</v>
      </c>
      <c r="M37" s="47"/>
      <c r="N37" s="18"/>
      <c r="O37" s="48" t="s">
        <v>165</v>
      </c>
      <c r="P37" s="48"/>
      <c r="Q37" s="31" t="s">
        <v>120</v>
      </c>
      <c r="R37" s="48" t="s">
        <v>166</v>
      </c>
      <c r="S37" s="48"/>
      <c r="T37" s="31" t="s">
        <v>120</v>
      </c>
      <c r="U37" s="32" t="s">
        <v>140</v>
      </c>
      <c r="V37" s="18"/>
    </row>
    <row r="38" spans="1:22" x14ac:dyDescent="0.25">
      <c r="A38" s="13"/>
      <c r="B38" s="22" t="s">
        <v>141</v>
      </c>
      <c r="C38" s="23"/>
      <c r="D38" s="24">
        <v>10.01</v>
      </c>
      <c r="E38" s="25" t="s">
        <v>117</v>
      </c>
      <c r="F38" s="49">
        <v>54364104</v>
      </c>
      <c r="G38" s="49"/>
      <c r="H38" s="23"/>
      <c r="I38" s="50" t="s">
        <v>167</v>
      </c>
      <c r="J38" s="50"/>
      <c r="K38" s="25" t="s">
        <v>120</v>
      </c>
      <c r="L38" s="49">
        <v>59046955</v>
      </c>
      <c r="M38" s="49"/>
      <c r="N38" s="23"/>
      <c r="O38" s="50" t="s">
        <v>168</v>
      </c>
      <c r="P38" s="50"/>
      <c r="Q38" s="25" t="s">
        <v>120</v>
      </c>
      <c r="R38" s="50" t="s">
        <v>122</v>
      </c>
      <c r="S38" s="50"/>
      <c r="T38" s="23"/>
      <c r="U38" s="28" t="s">
        <v>123</v>
      </c>
      <c r="V38" s="23"/>
    </row>
    <row r="39" spans="1:22" ht="15.75" thickBot="1" x14ac:dyDescent="0.3">
      <c r="A39" s="13"/>
      <c r="B39" s="29" t="s">
        <v>169</v>
      </c>
      <c r="C39" s="18"/>
      <c r="D39" s="33">
        <v>10.01</v>
      </c>
      <c r="E39" s="31" t="s">
        <v>117</v>
      </c>
      <c r="F39" s="51">
        <v>54364102</v>
      </c>
      <c r="G39" s="51"/>
      <c r="H39" s="18"/>
      <c r="I39" s="52" t="s">
        <v>170</v>
      </c>
      <c r="J39" s="52"/>
      <c r="K39" s="31" t="s">
        <v>120</v>
      </c>
      <c r="L39" s="51">
        <v>58854581</v>
      </c>
      <c r="M39" s="51"/>
      <c r="N39" s="18"/>
      <c r="O39" s="52" t="s">
        <v>171</v>
      </c>
      <c r="P39" s="52"/>
      <c r="Q39" s="31" t="s">
        <v>120</v>
      </c>
      <c r="R39" s="52" t="s">
        <v>172</v>
      </c>
      <c r="S39" s="52"/>
      <c r="T39" s="31" t="s">
        <v>120</v>
      </c>
      <c r="U39" s="32" t="s">
        <v>123</v>
      </c>
      <c r="V39" s="18"/>
    </row>
    <row r="40" spans="1:22" x14ac:dyDescent="0.25">
      <c r="A40" s="13"/>
      <c r="B40" s="34"/>
      <c r="C40" s="23"/>
      <c r="D40" s="35"/>
      <c r="E40" s="23"/>
      <c r="F40" s="53"/>
      <c r="G40" s="53"/>
      <c r="H40" s="23"/>
      <c r="I40" s="53"/>
      <c r="J40" s="53"/>
      <c r="K40" s="23"/>
      <c r="L40" s="53"/>
      <c r="M40" s="53"/>
      <c r="N40" s="23"/>
      <c r="O40" s="53"/>
      <c r="P40" s="53"/>
      <c r="Q40" s="23"/>
      <c r="R40" s="53"/>
      <c r="S40" s="53"/>
      <c r="T40" s="23"/>
      <c r="U40" s="36"/>
      <c r="V40" s="23"/>
    </row>
    <row r="41" spans="1:22" ht="15.75" thickBot="1" x14ac:dyDescent="0.3">
      <c r="A41" s="13"/>
      <c r="B41" s="37"/>
      <c r="C41" s="18"/>
      <c r="D41" s="38">
        <v>100.11</v>
      </c>
      <c r="E41" s="31" t="s">
        <v>117</v>
      </c>
      <c r="F41" s="39" t="s">
        <v>118</v>
      </c>
      <c r="G41" s="40">
        <v>543641020</v>
      </c>
      <c r="H41" s="18"/>
      <c r="I41" s="39" t="s">
        <v>118</v>
      </c>
      <c r="J41" s="38" t="s">
        <v>173</v>
      </c>
      <c r="K41" s="31" t="s">
        <v>120</v>
      </c>
      <c r="L41" s="39" t="s">
        <v>118</v>
      </c>
      <c r="M41" s="40">
        <v>565995535</v>
      </c>
      <c r="N41" s="18"/>
      <c r="O41" s="39" t="s">
        <v>118</v>
      </c>
      <c r="P41" s="38" t="s">
        <v>174</v>
      </c>
      <c r="Q41" s="31" t="s">
        <v>120</v>
      </c>
      <c r="R41" s="39" t="s">
        <v>118</v>
      </c>
      <c r="S41" s="38" t="s">
        <v>175</v>
      </c>
      <c r="T41" s="31" t="s">
        <v>120</v>
      </c>
      <c r="U41" s="19"/>
      <c r="V41" s="18"/>
    </row>
    <row r="42" spans="1:22" ht="15.75" thickTop="1" x14ac:dyDescent="0.25">
      <c r="A42" s="13"/>
      <c r="B42" s="83"/>
      <c r="C42" s="83"/>
      <c r="D42" s="83"/>
      <c r="E42" s="83"/>
      <c r="F42" s="83"/>
      <c r="G42" s="83"/>
      <c r="H42" s="83"/>
      <c r="I42" s="83"/>
      <c r="J42" s="83"/>
      <c r="K42" s="83"/>
      <c r="L42" s="83"/>
      <c r="M42" s="83"/>
      <c r="N42" s="83"/>
      <c r="O42" s="83"/>
      <c r="P42" s="83"/>
      <c r="Q42" s="83"/>
      <c r="R42" s="83"/>
      <c r="S42" s="83"/>
      <c r="T42" s="83"/>
      <c r="U42" s="83"/>
      <c r="V42" s="83"/>
    </row>
    <row r="43" spans="1:22" x14ac:dyDescent="0.25">
      <c r="A43" s="13"/>
      <c r="B43" s="85" t="s">
        <v>176</v>
      </c>
      <c r="C43" s="85"/>
      <c r="D43" s="85"/>
      <c r="E43" s="85"/>
      <c r="F43" s="85"/>
      <c r="G43" s="85"/>
      <c r="H43" s="85"/>
      <c r="I43" s="85"/>
      <c r="J43" s="85"/>
      <c r="K43" s="85"/>
      <c r="L43" s="85"/>
      <c r="M43" s="85"/>
      <c r="N43" s="85"/>
      <c r="O43" s="85"/>
      <c r="P43" s="85"/>
      <c r="Q43" s="85"/>
      <c r="R43" s="85"/>
      <c r="S43" s="85"/>
      <c r="T43" s="85"/>
      <c r="U43" s="85"/>
      <c r="V43" s="85"/>
    </row>
    <row r="44" spans="1:22" x14ac:dyDescent="0.25">
      <c r="A44" s="13"/>
      <c r="B44" s="83"/>
      <c r="C44" s="83"/>
      <c r="D44" s="83"/>
      <c r="E44" s="83"/>
      <c r="F44" s="83"/>
      <c r="G44" s="83"/>
      <c r="H44" s="83"/>
      <c r="I44" s="83"/>
      <c r="J44" s="83"/>
      <c r="K44" s="83"/>
      <c r="L44" s="83"/>
      <c r="M44" s="83"/>
      <c r="N44" s="83"/>
      <c r="O44" s="83"/>
      <c r="P44" s="83"/>
      <c r="Q44" s="83"/>
      <c r="R44" s="83"/>
      <c r="S44" s="83"/>
      <c r="T44" s="83"/>
      <c r="U44" s="83"/>
      <c r="V44" s="83"/>
    </row>
    <row r="45" spans="1:22" x14ac:dyDescent="0.25">
      <c r="A45" s="13"/>
      <c r="B45" s="83" t="s">
        <v>177</v>
      </c>
      <c r="C45" s="83"/>
      <c r="D45" s="83"/>
      <c r="E45" s="83"/>
      <c r="F45" s="83"/>
      <c r="G45" s="83"/>
      <c r="H45" s="83"/>
      <c r="I45" s="83"/>
      <c r="J45" s="83"/>
      <c r="K45" s="83"/>
      <c r="L45" s="83"/>
      <c r="M45" s="83"/>
      <c r="N45" s="83"/>
      <c r="O45" s="83"/>
      <c r="P45" s="83"/>
      <c r="Q45" s="83"/>
      <c r="R45" s="83"/>
      <c r="S45" s="83"/>
      <c r="T45" s="83"/>
      <c r="U45" s="83"/>
      <c r="V45" s="83"/>
    </row>
    <row r="46" spans="1:22" x14ac:dyDescent="0.25">
      <c r="A46" s="13"/>
      <c r="B46" s="83"/>
      <c r="C46" s="83"/>
      <c r="D46" s="83"/>
      <c r="E46" s="83"/>
      <c r="F46" s="83"/>
      <c r="G46" s="83"/>
      <c r="H46" s="83"/>
      <c r="I46" s="83"/>
      <c r="J46" s="83"/>
      <c r="K46" s="83"/>
      <c r="L46" s="83"/>
      <c r="M46" s="83"/>
      <c r="N46" s="83"/>
      <c r="O46" s="83"/>
      <c r="P46" s="83"/>
      <c r="Q46" s="83"/>
      <c r="R46" s="83"/>
      <c r="S46" s="83"/>
      <c r="T46" s="83"/>
      <c r="U46" s="83"/>
      <c r="V46" s="83"/>
    </row>
    <row r="47" spans="1:22" ht="15.75" thickBot="1" x14ac:dyDescent="0.3">
      <c r="A47" s="13"/>
      <c r="B47" s="37"/>
      <c r="C47" s="18"/>
      <c r="D47" s="44" t="s">
        <v>178</v>
      </c>
      <c r="E47" s="44"/>
      <c r="F47" s="44"/>
      <c r="G47" s="44"/>
      <c r="H47" s="44"/>
      <c r="I47" s="44"/>
      <c r="J47" s="44"/>
      <c r="K47" s="44"/>
      <c r="L47" s="19"/>
      <c r="M47" s="54"/>
      <c r="N47" s="55"/>
    </row>
    <row r="48" spans="1:22" ht="15.75" thickBot="1" x14ac:dyDescent="0.3">
      <c r="A48" s="13"/>
      <c r="B48" s="37"/>
      <c r="C48" s="18"/>
      <c r="D48" s="65" t="s">
        <v>179</v>
      </c>
      <c r="E48" s="65"/>
      <c r="F48" s="56"/>
      <c r="G48" s="66" t="s">
        <v>180</v>
      </c>
      <c r="H48" s="66"/>
      <c r="I48" s="56"/>
      <c r="J48" s="65" t="s">
        <v>181</v>
      </c>
      <c r="K48" s="65"/>
      <c r="L48" s="57"/>
      <c r="M48" s="54"/>
      <c r="N48" s="55"/>
    </row>
    <row r="49" spans="1:22" ht="15.75" thickBot="1" x14ac:dyDescent="0.3">
      <c r="A49" s="13"/>
      <c r="B49" s="58" t="s">
        <v>136</v>
      </c>
      <c r="C49" s="23"/>
      <c r="D49" s="59" t="s">
        <v>118</v>
      </c>
      <c r="E49" s="60">
        <v>152070208</v>
      </c>
      <c r="F49" s="23"/>
      <c r="G49" s="59" t="s">
        <v>118</v>
      </c>
      <c r="H49" s="61">
        <v>8484288</v>
      </c>
      <c r="I49" s="23"/>
      <c r="J49" s="59" t="s">
        <v>118</v>
      </c>
      <c r="K49" s="60">
        <v>143585920</v>
      </c>
      <c r="L49" s="23"/>
      <c r="M49" s="62"/>
      <c r="N49" s="55"/>
    </row>
    <row r="50" spans="1:22" x14ac:dyDescent="0.25">
      <c r="A50" s="13"/>
      <c r="B50" s="37"/>
      <c r="C50" s="18"/>
      <c r="D50" s="67"/>
      <c r="E50" s="67"/>
      <c r="F50" s="18"/>
      <c r="G50" s="67"/>
      <c r="H50" s="67"/>
      <c r="I50" s="18"/>
      <c r="J50" s="67"/>
      <c r="K50" s="67"/>
      <c r="L50" s="18"/>
      <c r="M50" s="62"/>
      <c r="N50" s="55"/>
    </row>
    <row r="51" spans="1:22" ht="15.75" thickBot="1" x14ac:dyDescent="0.3">
      <c r="A51" s="13"/>
      <c r="B51" s="58" t="s">
        <v>182</v>
      </c>
      <c r="C51" s="23"/>
      <c r="D51" s="63" t="s">
        <v>118</v>
      </c>
      <c r="E51" s="64">
        <v>152070208</v>
      </c>
      <c r="F51" s="23"/>
      <c r="G51" s="63" t="s">
        <v>118</v>
      </c>
      <c r="H51" s="64">
        <v>8484288</v>
      </c>
      <c r="I51" s="23"/>
      <c r="J51" s="63" t="s">
        <v>118</v>
      </c>
      <c r="K51" s="64">
        <v>143585920</v>
      </c>
      <c r="L51" s="23"/>
      <c r="M51" s="62"/>
      <c r="N51" s="55"/>
    </row>
    <row r="52" spans="1:22" ht="15.75" thickTop="1" x14ac:dyDescent="0.25">
      <c r="A52" s="13"/>
      <c r="B52" s="83"/>
      <c r="C52" s="83"/>
      <c r="D52" s="83"/>
      <c r="E52" s="83"/>
      <c r="F52" s="83"/>
      <c r="G52" s="83"/>
      <c r="H52" s="83"/>
      <c r="I52" s="83"/>
      <c r="J52" s="83"/>
      <c r="K52" s="83"/>
      <c r="L52" s="83"/>
      <c r="M52" s="83"/>
      <c r="N52" s="83"/>
      <c r="O52" s="83"/>
      <c r="P52" s="83"/>
      <c r="Q52" s="83"/>
      <c r="R52" s="83"/>
      <c r="S52" s="83"/>
      <c r="T52" s="83"/>
      <c r="U52" s="83"/>
      <c r="V52" s="83"/>
    </row>
    <row r="53" spans="1:22" ht="15.75" thickBot="1" x14ac:dyDescent="0.3">
      <c r="A53" s="13"/>
      <c r="B53" s="37"/>
      <c r="C53" s="18"/>
      <c r="D53" s="44" t="s">
        <v>183</v>
      </c>
      <c r="E53" s="44"/>
      <c r="F53" s="44"/>
      <c r="G53" s="44"/>
      <c r="H53" s="44"/>
      <c r="I53" s="44"/>
      <c r="J53" s="44"/>
      <c r="K53" s="44"/>
      <c r="L53" s="19"/>
      <c r="M53" s="54"/>
      <c r="N53" s="55"/>
    </row>
    <row r="54" spans="1:22" ht="15.75" thickBot="1" x14ac:dyDescent="0.3">
      <c r="A54" s="13"/>
      <c r="B54" s="37"/>
      <c r="C54" s="18"/>
      <c r="D54" s="65" t="s">
        <v>179</v>
      </c>
      <c r="E54" s="65"/>
      <c r="F54" s="56"/>
      <c r="G54" s="66" t="s">
        <v>180</v>
      </c>
      <c r="H54" s="66"/>
      <c r="I54" s="56"/>
      <c r="J54" s="65" t="s">
        <v>181</v>
      </c>
      <c r="K54" s="65"/>
      <c r="L54" s="19"/>
      <c r="M54" s="54"/>
      <c r="N54" s="55"/>
    </row>
    <row r="55" spans="1:22" ht="15.75" thickBot="1" x14ac:dyDescent="0.3">
      <c r="A55" s="13"/>
      <c r="B55" s="58" t="s">
        <v>124</v>
      </c>
      <c r="C55" s="23"/>
      <c r="D55" s="68" t="s">
        <v>118</v>
      </c>
      <c r="E55" s="69">
        <v>56323395</v>
      </c>
      <c r="F55" s="23"/>
      <c r="G55" s="59" t="s">
        <v>118</v>
      </c>
      <c r="H55" s="61">
        <v>1959294</v>
      </c>
      <c r="I55" s="23"/>
      <c r="J55" s="59" t="s">
        <v>118</v>
      </c>
      <c r="K55" s="60">
        <v>54364101</v>
      </c>
      <c r="L55" s="23"/>
      <c r="M55" s="62"/>
      <c r="N55" s="55"/>
    </row>
    <row r="56" spans="1:22" ht="15.75" thickBot="1" x14ac:dyDescent="0.3">
      <c r="A56" s="13"/>
      <c r="B56" s="70" t="s">
        <v>130</v>
      </c>
      <c r="C56" s="18"/>
      <c r="D56" s="73">
        <v>279441442</v>
      </c>
      <c r="E56" s="73"/>
      <c r="F56" s="18"/>
      <c r="G56" s="74">
        <v>7200449</v>
      </c>
      <c r="H56" s="74"/>
      <c r="I56" s="18"/>
      <c r="J56" s="74">
        <v>272240993</v>
      </c>
      <c r="K56" s="74"/>
      <c r="L56" s="18"/>
      <c r="M56" s="62"/>
      <c r="N56" s="55"/>
    </row>
    <row r="57" spans="1:22" x14ac:dyDescent="0.25">
      <c r="A57" s="13"/>
      <c r="B57" s="34"/>
      <c r="C57" s="23"/>
      <c r="D57" s="53"/>
      <c r="E57" s="53"/>
      <c r="F57" s="23"/>
      <c r="G57" s="53"/>
      <c r="H57" s="53"/>
      <c r="I57" s="23"/>
      <c r="J57" s="53"/>
      <c r="K57" s="53"/>
      <c r="L57" s="23"/>
      <c r="M57" s="62"/>
      <c r="N57" s="55"/>
    </row>
    <row r="58" spans="1:22" ht="15.75" thickBot="1" x14ac:dyDescent="0.3">
      <c r="A58" s="13"/>
      <c r="B58" s="70" t="s">
        <v>182</v>
      </c>
      <c r="C58" s="18"/>
      <c r="D58" s="71" t="s">
        <v>118</v>
      </c>
      <c r="E58" s="72">
        <v>335764837</v>
      </c>
      <c r="F58" s="18"/>
      <c r="G58" s="71" t="s">
        <v>118</v>
      </c>
      <c r="H58" s="72">
        <v>9159743</v>
      </c>
      <c r="I58" s="18"/>
      <c r="J58" s="71" t="s">
        <v>118</v>
      </c>
      <c r="K58" s="72">
        <v>326605094</v>
      </c>
      <c r="L58" s="18"/>
      <c r="M58" s="62"/>
      <c r="N58" s="55"/>
    </row>
    <row r="59" spans="1:22" ht="15.75" thickTop="1" x14ac:dyDescent="0.25">
      <c r="A59" s="13"/>
      <c r="B59" s="83"/>
      <c r="C59" s="83"/>
      <c r="D59" s="83"/>
      <c r="E59" s="83"/>
      <c r="F59" s="83"/>
      <c r="G59" s="83"/>
      <c r="H59" s="83"/>
      <c r="I59" s="83"/>
      <c r="J59" s="83"/>
      <c r="K59" s="83"/>
      <c r="L59" s="83"/>
      <c r="M59" s="83"/>
      <c r="N59" s="83"/>
      <c r="O59" s="83"/>
      <c r="P59" s="83"/>
      <c r="Q59" s="83"/>
      <c r="R59" s="83"/>
      <c r="S59" s="83"/>
      <c r="T59" s="83"/>
      <c r="U59" s="83"/>
      <c r="V59" s="83"/>
    </row>
    <row r="60" spans="1:22" ht="15.75" thickBot="1" x14ac:dyDescent="0.3">
      <c r="A60" s="13"/>
      <c r="B60" s="18"/>
      <c r="C60" s="19"/>
      <c r="D60" s="44" t="s">
        <v>184</v>
      </c>
      <c r="E60" s="44"/>
      <c r="F60" s="44"/>
      <c r="G60" s="44"/>
      <c r="H60" s="44"/>
      <c r="I60" s="44"/>
      <c r="J60" s="44"/>
      <c r="K60" s="44"/>
      <c r="L60" s="44"/>
      <c r="M60" s="44"/>
      <c r="N60" s="44"/>
      <c r="O60" s="19"/>
    </row>
    <row r="61" spans="1:22" x14ac:dyDescent="0.25">
      <c r="A61" s="13"/>
      <c r="B61" s="18"/>
      <c r="C61" s="19"/>
      <c r="D61" s="77"/>
      <c r="E61" s="77"/>
      <c r="F61" s="57"/>
      <c r="G61" s="77"/>
      <c r="H61" s="77"/>
      <c r="I61" s="57"/>
      <c r="J61" s="77"/>
      <c r="K61" s="77"/>
      <c r="L61" s="57"/>
      <c r="M61" s="66" t="s">
        <v>185</v>
      </c>
      <c r="N61" s="66"/>
      <c r="O61" s="19"/>
    </row>
    <row r="62" spans="1:22" ht="15.75" thickBot="1" x14ac:dyDescent="0.3">
      <c r="A62" s="13"/>
      <c r="B62" s="18"/>
      <c r="C62" s="19"/>
      <c r="D62" s="44" t="s">
        <v>186</v>
      </c>
      <c r="E62" s="44"/>
      <c r="F62" s="19"/>
      <c r="G62" s="44" t="s">
        <v>187</v>
      </c>
      <c r="H62" s="44"/>
      <c r="I62" s="19"/>
      <c r="J62" s="44" t="s">
        <v>61</v>
      </c>
      <c r="K62" s="44"/>
      <c r="L62" s="19"/>
      <c r="M62" s="44" t="s">
        <v>186</v>
      </c>
      <c r="N62" s="44"/>
      <c r="O62" s="19"/>
    </row>
    <row r="63" spans="1:22" ht="15.75" thickBot="1" x14ac:dyDescent="0.3">
      <c r="A63" s="13"/>
      <c r="B63" s="58" t="s">
        <v>136</v>
      </c>
      <c r="C63" s="23"/>
      <c r="D63" s="59" t="s">
        <v>118</v>
      </c>
      <c r="E63" s="75" t="s">
        <v>188</v>
      </c>
      <c r="F63" s="68" t="s">
        <v>120</v>
      </c>
      <c r="G63" s="59" t="s">
        <v>118</v>
      </c>
      <c r="H63" s="75" t="s">
        <v>189</v>
      </c>
      <c r="I63" s="68" t="s">
        <v>120</v>
      </c>
      <c r="J63" s="59" t="s">
        <v>118</v>
      </c>
      <c r="K63" s="75" t="s">
        <v>190</v>
      </c>
      <c r="L63" s="68" t="s">
        <v>120</v>
      </c>
      <c r="M63" s="59" t="s">
        <v>118</v>
      </c>
      <c r="N63" s="75" t="s">
        <v>137</v>
      </c>
      <c r="O63" s="68" t="s">
        <v>120</v>
      </c>
    </row>
    <row r="64" spans="1:22" x14ac:dyDescent="0.25">
      <c r="A64" s="13"/>
      <c r="B64" s="37"/>
      <c r="C64" s="18"/>
      <c r="D64" s="67"/>
      <c r="E64" s="67"/>
      <c r="F64" s="18"/>
      <c r="G64" s="67"/>
      <c r="H64" s="67"/>
      <c r="I64" s="18"/>
      <c r="J64" s="67"/>
      <c r="K64" s="67"/>
      <c r="L64" s="18"/>
      <c r="M64" s="67"/>
      <c r="N64" s="67"/>
      <c r="O64" s="18"/>
    </row>
    <row r="65" spans="1:22" ht="15.75" thickBot="1" x14ac:dyDescent="0.3">
      <c r="A65" s="13"/>
      <c r="B65" s="58" t="s">
        <v>182</v>
      </c>
      <c r="C65" s="23"/>
      <c r="D65" s="63" t="s">
        <v>118</v>
      </c>
      <c r="E65" s="76" t="s">
        <v>188</v>
      </c>
      <c r="F65" s="68" t="s">
        <v>120</v>
      </c>
      <c r="G65" s="63" t="s">
        <v>118</v>
      </c>
      <c r="H65" s="76" t="s">
        <v>189</v>
      </c>
      <c r="I65" s="68" t="s">
        <v>120</v>
      </c>
      <c r="J65" s="63" t="s">
        <v>118</v>
      </c>
      <c r="K65" s="76" t="s">
        <v>190</v>
      </c>
      <c r="L65" s="68" t="s">
        <v>120</v>
      </c>
      <c r="M65" s="63" t="s">
        <v>118</v>
      </c>
      <c r="N65" s="76" t="s">
        <v>137</v>
      </c>
      <c r="O65" s="68" t="s">
        <v>120</v>
      </c>
    </row>
    <row r="66" spans="1:22" ht="15.75" thickTop="1" x14ac:dyDescent="0.25">
      <c r="A66" s="13"/>
      <c r="B66" s="83"/>
      <c r="C66" s="83"/>
      <c r="D66" s="83"/>
      <c r="E66" s="83"/>
      <c r="F66" s="83"/>
      <c r="G66" s="83"/>
      <c r="H66" s="83"/>
      <c r="I66" s="83"/>
      <c r="J66" s="83"/>
      <c r="K66" s="83"/>
      <c r="L66" s="83"/>
      <c r="M66" s="83"/>
      <c r="N66" s="83"/>
      <c r="O66" s="83"/>
      <c r="P66" s="83"/>
      <c r="Q66" s="83"/>
      <c r="R66" s="83"/>
      <c r="S66" s="83"/>
      <c r="T66" s="83"/>
      <c r="U66" s="83"/>
      <c r="V66" s="83"/>
    </row>
    <row r="67" spans="1:22" ht="15.75" thickBot="1" x14ac:dyDescent="0.3">
      <c r="A67" s="13"/>
      <c r="B67" s="18"/>
      <c r="C67" s="19"/>
      <c r="D67" s="44" t="s">
        <v>191</v>
      </c>
      <c r="E67" s="44"/>
      <c r="F67" s="44"/>
      <c r="G67" s="44"/>
      <c r="H67" s="44"/>
      <c r="I67" s="44"/>
      <c r="J67" s="44"/>
      <c r="K67" s="44"/>
      <c r="L67" s="44"/>
      <c r="M67" s="44"/>
      <c r="N67" s="44"/>
      <c r="O67" s="19"/>
    </row>
    <row r="68" spans="1:22" x14ac:dyDescent="0.25">
      <c r="A68" s="13"/>
      <c r="B68" s="18"/>
      <c r="C68" s="19"/>
      <c r="D68" s="77"/>
      <c r="E68" s="77"/>
      <c r="F68" s="19"/>
      <c r="G68" s="77"/>
      <c r="H68" s="77"/>
      <c r="I68" s="19"/>
      <c r="J68" s="77"/>
      <c r="K68" s="77"/>
      <c r="L68" s="19"/>
      <c r="M68" s="66" t="s">
        <v>185</v>
      </c>
      <c r="N68" s="66"/>
      <c r="O68" s="19"/>
    </row>
    <row r="69" spans="1:22" ht="15.75" thickBot="1" x14ac:dyDescent="0.3">
      <c r="A69" s="13"/>
      <c r="B69" s="18"/>
      <c r="C69" s="19"/>
      <c r="D69" s="44" t="s">
        <v>186</v>
      </c>
      <c r="E69" s="44"/>
      <c r="F69" s="19"/>
      <c r="G69" s="44" t="s">
        <v>187</v>
      </c>
      <c r="H69" s="44"/>
      <c r="I69" s="19"/>
      <c r="J69" s="44" t="s">
        <v>61</v>
      </c>
      <c r="K69" s="44"/>
      <c r="L69" s="19"/>
      <c r="M69" s="44" t="s">
        <v>186</v>
      </c>
      <c r="N69" s="44"/>
      <c r="O69" s="19"/>
    </row>
    <row r="70" spans="1:22" x14ac:dyDescent="0.25">
      <c r="A70" s="13"/>
      <c r="B70" s="58" t="s">
        <v>116</v>
      </c>
      <c r="C70" s="23"/>
      <c r="D70" s="68" t="s">
        <v>118</v>
      </c>
      <c r="E70" s="69">
        <v>10950829</v>
      </c>
      <c r="F70" s="23"/>
      <c r="G70" s="68" t="s">
        <v>118</v>
      </c>
      <c r="H70" s="78" t="s">
        <v>192</v>
      </c>
      <c r="I70" s="68" t="s">
        <v>120</v>
      </c>
      <c r="J70" s="68" t="s">
        <v>118</v>
      </c>
      <c r="K70" s="78" t="s">
        <v>193</v>
      </c>
      <c r="L70" s="68" t="s">
        <v>120</v>
      </c>
      <c r="M70" s="68" t="s">
        <v>118</v>
      </c>
      <c r="N70" s="69">
        <v>7938883</v>
      </c>
      <c r="O70" s="23"/>
    </row>
    <row r="71" spans="1:22" x14ac:dyDescent="0.25">
      <c r="A71" s="13"/>
      <c r="B71" s="70" t="s">
        <v>130</v>
      </c>
      <c r="C71" s="18"/>
      <c r="D71" s="80" t="s">
        <v>194</v>
      </c>
      <c r="E71" s="80"/>
      <c r="F71" s="15" t="s">
        <v>120</v>
      </c>
      <c r="G71" s="80" t="s">
        <v>195</v>
      </c>
      <c r="H71" s="80"/>
      <c r="I71" s="15" t="s">
        <v>120</v>
      </c>
      <c r="J71" s="80" t="s">
        <v>196</v>
      </c>
      <c r="K71" s="80"/>
      <c r="L71" s="15" t="s">
        <v>120</v>
      </c>
      <c r="M71" s="80" t="s">
        <v>197</v>
      </c>
      <c r="N71" s="80"/>
      <c r="O71" s="15" t="s">
        <v>120</v>
      </c>
    </row>
    <row r="72" spans="1:22" ht="15.75" thickBot="1" x14ac:dyDescent="0.3">
      <c r="A72" s="13"/>
      <c r="B72" s="58" t="s">
        <v>127</v>
      </c>
      <c r="C72" s="23"/>
      <c r="D72" s="81" t="s">
        <v>198</v>
      </c>
      <c r="E72" s="81"/>
      <c r="F72" s="68" t="s">
        <v>120</v>
      </c>
      <c r="G72" s="81" t="s">
        <v>199</v>
      </c>
      <c r="H72" s="81"/>
      <c r="I72" s="68" t="s">
        <v>120</v>
      </c>
      <c r="J72" s="81" t="s">
        <v>200</v>
      </c>
      <c r="K72" s="81"/>
      <c r="L72" s="68" t="s">
        <v>120</v>
      </c>
      <c r="M72" s="81" t="s">
        <v>201</v>
      </c>
      <c r="N72" s="81"/>
      <c r="O72" s="68" t="s">
        <v>120</v>
      </c>
    </row>
    <row r="73" spans="1:22" x14ac:dyDescent="0.25">
      <c r="A73" s="13"/>
      <c r="B73" s="37"/>
      <c r="C73" s="18"/>
      <c r="D73" s="67"/>
      <c r="E73" s="67"/>
      <c r="F73" s="18"/>
      <c r="G73" s="67"/>
      <c r="H73" s="67"/>
      <c r="I73" s="18"/>
      <c r="J73" s="67"/>
      <c r="K73" s="67"/>
      <c r="L73" s="18"/>
      <c r="M73" s="67"/>
      <c r="N73" s="67"/>
      <c r="O73" s="18"/>
    </row>
    <row r="74" spans="1:22" ht="15.75" thickBot="1" x14ac:dyDescent="0.3">
      <c r="A74" s="13"/>
      <c r="B74" s="58" t="s">
        <v>182</v>
      </c>
      <c r="C74" s="23"/>
      <c r="D74" s="63" t="s">
        <v>118</v>
      </c>
      <c r="E74" s="64">
        <v>5585134</v>
      </c>
      <c r="F74" s="23"/>
      <c r="G74" s="63" t="s">
        <v>118</v>
      </c>
      <c r="H74" s="76" t="s">
        <v>202</v>
      </c>
      <c r="I74" s="68" t="s">
        <v>120</v>
      </c>
      <c r="J74" s="63" t="s">
        <v>118</v>
      </c>
      <c r="K74" s="76" t="s">
        <v>203</v>
      </c>
      <c r="L74" s="68" t="s">
        <v>120</v>
      </c>
      <c r="M74" s="63" t="s">
        <v>118</v>
      </c>
      <c r="N74" s="76" t="s">
        <v>204</v>
      </c>
      <c r="O74" s="68" t="s">
        <v>120</v>
      </c>
    </row>
    <row r="75" spans="1:22" ht="15.75" thickTop="1" x14ac:dyDescent="0.25">
      <c r="A75" s="13"/>
      <c r="B75" s="84"/>
      <c r="C75" s="84"/>
      <c r="D75" s="84"/>
      <c r="E75" s="84"/>
      <c r="F75" s="84"/>
      <c r="G75" s="84"/>
      <c r="H75" s="84"/>
      <c r="I75" s="84"/>
      <c r="J75" s="84"/>
      <c r="K75" s="84"/>
      <c r="L75" s="84"/>
      <c r="M75" s="84"/>
      <c r="N75" s="84"/>
      <c r="O75" s="84"/>
      <c r="P75" s="84"/>
      <c r="Q75" s="84"/>
      <c r="R75" s="84"/>
      <c r="S75" s="84"/>
      <c r="T75" s="84"/>
      <c r="U75" s="84"/>
      <c r="V75" s="84"/>
    </row>
    <row r="76" spans="1:22" x14ac:dyDescent="0.25">
      <c r="A76" s="13"/>
      <c r="B76" s="86" t="s">
        <v>205</v>
      </c>
      <c r="C76" s="86"/>
      <c r="D76" s="86"/>
      <c r="E76" s="86"/>
      <c r="F76" s="86"/>
      <c r="G76" s="86"/>
      <c r="H76" s="86"/>
      <c r="I76" s="86"/>
      <c r="J76" s="86"/>
      <c r="K76" s="86"/>
      <c r="L76" s="86"/>
      <c r="M76" s="86"/>
      <c r="N76" s="86"/>
      <c r="O76" s="86"/>
      <c r="P76" s="86"/>
      <c r="Q76" s="86"/>
      <c r="R76" s="86"/>
      <c r="S76" s="86"/>
      <c r="T76" s="86"/>
      <c r="U76" s="86"/>
      <c r="V76" s="86"/>
    </row>
    <row r="77" spans="1:22" x14ac:dyDescent="0.25">
      <c r="A77" s="13"/>
      <c r="B77" s="83"/>
      <c r="C77" s="83"/>
      <c r="D77" s="83"/>
      <c r="E77" s="83"/>
      <c r="F77" s="83"/>
      <c r="G77" s="83"/>
      <c r="H77" s="83"/>
      <c r="I77" s="83"/>
      <c r="J77" s="83"/>
      <c r="K77" s="83"/>
      <c r="L77" s="83"/>
      <c r="M77" s="83"/>
      <c r="N77" s="83"/>
      <c r="O77" s="83"/>
      <c r="P77" s="83"/>
      <c r="Q77" s="83"/>
      <c r="R77" s="83"/>
      <c r="S77" s="83"/>
      <c r="T77" s="83"/>
      <c r="U77" s="83"/>
      <c r="V77" s="83"/>
    </row>
  </sheetData>
  <mergeCells count="199">
    <mergeCell ref="B52:V52"/>
    <mergeCell ref="B59:V59"/>
    <mergeCell ref="B66:V66"/>
    <mergeCell ref="B75:V75"/>
    <mergeCell ref="B76:V76"/>
    <mergeCell ref="B77:V77"/>
    <mergeCell ref="B11:V11"/>
    <mergeCell ref="B12:V12"/>
    <mergeCell ref="B26:V26"/>
    <mergeCell ref="B27:V27"/>
    <mergeCell ref="B28:V28"/>
    <mergeCell ref="B42:V42"/>
    <mergeCell ref="B5:V5"/>
    <mergeCell ref="B6:V6"/>
    <mergeCell ref="B7:V7"/>
    <mergeCell ref="B8:V8"/>
    <mergeCell ref="B9:V9"/>
    <mergeCell ref="B10:V10"/>
    <mergeCell ref="D73:E73"/>
    <mergeCell ref="G73:H73"/>
    <mergeCell ref="J73:K73"/>
    <mergeCell ref="M73:N73"/>
    <mergeCell ref="A1:A2"/>
    <mergeCell ref="B1:V1"/>
    <mergeCell ref="B2:V2"/>
    <mergeCell ref="B3:V3"/>
    <mergeCell ref="A4:A77"/>
    <mergeCell ref="B4:V4"/>
    <mergeCell ref="D71:E71"/>
    <mergeCell ref="G71:H71"/>
    <mergeCell ref="J71:K71"/>
    <mergeCell ref="M71:N71"/>
    <mergeCell ref="D72:E72"/>
    <mergeCell ref="G72:H72"/>
    <mergeCell ref="J72:K72"/>
    <mergeCell ref="M72:N72"/>
    <mergeCell ref="D67:N67"/>
    <mergeCell ref="D68:E68"/>
    <mergeCell ref="G68:H68"/>
    <mergeCell ref="J68:K68"/>
    <mergeCell ref="M68:N68"/>
    <mergeCell ref="D69:E69"/>
    <mergeCell ref="G69:H69"/>
    <mergeCell ref="J69:K69"/>
    <mergeCell ref="M69:N69"/>
    <mergeCell ref="D62:E62"/>
    <mergeCell ref="G62:H62"/>
    <mergeCell ref="J62:K62"/>
    <mergeCell ref="M62:N62"/>
    <mergeCell ref="D64:E64"/>
    <mergeCell ref="G64:H64"/>
    <mergeCell ref="J64:K64"/>
    <mergeCell ref="M64:N64"/>
    <mergeCell ref="D57:E57"/>
    <mergeCell ref="G57:H57"/>
    <mergeCell ref="J57:K57"/>
    <mergeCell ref="D60:N60"/>
    <mergeCell ref="D61:E61"/>
    <mergeCell ref="G61:H61"/>
    <mergeCell ref="J61:K61"/>
    <mergeCell ref="M61:N61"/>
    <mergeCell ref="D53:K53"/>
    <mergeCell ref="D54:E54"/>
    <mergeCell ref="G54:H54"/>
    <mergeCell ref="J54:K54"/>
    <mergeCell ref="D56:E56"/>
    <mergeCell ref="G56:H56"/>
    <mergeCell ref="J56:K56"/>
    <mergeCell ref="D48:E48"/>
    <mergeCell ref="G48:H48"/>
    <mergeCell ref="J48:K48"/>
    <mergeCell ref="D50:E50"/>
    <mergeCell ref="G50:H50"/>
    <mergeCell ref="J50:K50"/>
    <mergeCell ref="F40:G40"/>
    <mergeCell ref="I40:J40"/>
    <mergeCell ref="L40:M40"/>
    <mergeCell ref="O40:P40"/>
    <mergeCell ref="R40:S40"/>
    <mergeCell ref="D47:K47"/>
    <mergeCell ref="B43:V43"/>
    <mergeCell ref="B44:V44"/>
    <mergeCell ref="B45:V45"/>
    <mergeCell ref="B46:V46"/>
    <mergeCell ref="F38:G38"/>
    <mergeCell ref="I38:J38"/>
    <mergeCell ref="L38:M38"/>
    <mergeCell ref="O38:P38"/>
    <mergeCell ref="R38:S38"/>
    <mergeCell ref="F39:G39"/>
    <mergeCell ref="I39:J39"/>
    <mergeCell ref="L39:M39"/>
    <mergeCell ref="O39:P39"/>
    <mergeCell ref="R39:S39"/>
    <mergeCell ref="F36:G36"/>
    <mergeCell ref="I36:J36"/>
    <mergeCell ref="L36:M36"/>
    <mergeCell ref="O36:P36"/>
    <mergeCell ref="R36:S36"/>
    <mergeCell ref="F37:G37"/>
    <mergeCell ref="I37:J37"/>
    <mergeCell ref="L37:M37"/>
    <mergeCell ref="O37:P37"/>
    <mergeCell ref="R37:S37"/>
    <mergeCell ref="F34:G34"/>
    <mergeCell ref="I34:J34"/>
    <mergeCell ref="L34:M34"/>
    <mergeCell ref="O34:P34"/>
    <mergeCell ref="R34:S34"/>
    <mergeCell ref="F35:G35"/>
    <mergeCell ref="I35:J35"/>
    <mergeCell ref="L35:M35"/>
    <mergeCell ref="O35:P35"/>
    <mergeCell ref="R35:S35"/>
    <mergeCell ref="V29:V31"/>
    <mergeCell ref="F33:G33"/>
    <mergeCell ref="I33:J33"/>
    <mergeCell ref="L33:M33"/>
    <mergeCell ref="O33:P33"/>
    <mergeCell ref="R33:S33"/>
    <mergeCell ref="Q29:Q31"/>
    <mergeCell ref="R29:S29"/>
    <mergeCell ref="R30:S30"/>
    <mergeCell ref="R31:S31"/>
    <mergeCell ref="T29:T31"/>
    <mergeCell ref="U29:U31"/>
    <mergeCell ref="I29:J31"/>
    <mergeCell ref="K29:K31"/>
    <mergeCell ref="L29:M31"/>
    <mergeCell ref="N29:N31"/>
    <mergeCell ref="O29:P29"/>
    <mergeCell ref="O30:P30"/>
    <mergeCell ref="O31:P31"/>
    <mergeCell ref="F24:G24"/>
    <mergeCell ref="I24:J24"/>
    <mergeCell ref="L24:M24"/>
    <mergeCell ref="O24:P24"/>
    <mergeCell ref="R24:S24"/>
    <mergeCell ref="B29:B31"/>
    <mergeCell ref="C29:C31"/>
    <mergeCell ref="E29:E31"/>
    <mergeCell ref="F29:G31"/>
    <mergeCell ref="H29:H31"/>
    <mergeCell ref="F22:G22"/>
    <mergeCell ref="I22:J22"/>
    <mergeCell ref="L22:M22"/>
    <mergeCell ref="O22:P22"/>
    <mergeCell ref="R22:S22"/>
    <mergeCell ref="F23:G23"/>
    <mergeCell ref="I23:J23"/>
    <mergeCell ref="L23:M23"/>
    <mergeCell ref="O23:P23"/>
    <mergeCell ref="R23:S23"/>
    <mergeCell ref="F20:G20"/>
    <mergeCell ref="I20:J20"/>
    <mergeCell ref="L20:M20"/>
    <mergeCell ref="O20:P20"/>
    <mergeCell ref="R20:S20"/>
    <mergeCell ref="F21:G21"/>
    <mergeCell ref="I21:J21"/>
    <mergeCell ref="L21:M21"/>
    <mergeCell ref="O21:P21"/>
    <mergeCell ref="R21:S21"/>
    <mergeCell ref="F18:G18"/>
    <mergeCell ref="I18:J18"/>
    <mergeCell ref="L18:M18"/>
    <mergeCell ref="O18:P18"/>
    <mergeCell ref="R18:S18"/>
    <mergeCell ref="F19:G19"/>
    <mergeCell ref="I19:J19"/>
    <mergeCell ref="L19:M19"/>
    <mergeCell ref="O19:P19"/>
    <mergeCell ref="R19:S19"/>
    <mergeCell ref="V13:V15"/>
    <mergeCell ref="F17:G17"/>
    <mergeCell ref="I17:J17"/>
    <mergeCell ref="L17:M17"/>
    <mergeCell ref="O17:P17"/>
    <mergeCell ref="R17:S17"/>
    <mergeCell ref="Q13:Q15"/>
    <mergeCell ref="R13:S13"/>
    <mergeCell ref="R14:S14"/>
    <mergeCell ref="R15:S15"/>
    <mergeCell ref="T13:T15"/>
    <mergeCell ref="U13:U15"/>
    <mergeCell ref="K13:K15"/>
    <mergeCell ref="L13:M13"/>
    <mergeCell ref="L14:M14"/>
    <mergeCell ref="L15:M15"/>
    <mergeCell ref="N13:N15"/>
    <mergeCell ref="O13:P13"/>
    <mergeCell ref="O14:P14"/>
    <mergeCell ref="O15:P15"/>
    <mergeCell ref="B13:B15"/>
    <mergeCell ref="C13:C15"/>
    <mergeCell ref="E13:E15"/>
    <mergeCell ref="F13:G15"/>
    <mergeCell ref="H13:H15"/>
    <mergeCell ref="I13:J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7.7109375" bestFit="1" customWidth="1"/>
    <col min="2" max="2" width="36.5703125" customWidth="1"/>
    <col min="3" max="3" width="35.42578125" customWidth="1"/>
    <col min="4" max="4" width="7.140625" customWidth="1"/>
    <col min="5" max="5" width="36.5703125" customWidth="1"/>
    <col min="6" max="6" width="35.42578125" customWidth="1"/>
    <col min="7" max="7" width="7.140625" customWidth="1"/>
    <col min="8" max="8" width="11" customWidth="1"/>
    <col min="9" max="9" width="35.42578125" customWidth="1"/>
    <col min="10" max="10" width="7.140625" customWidth="1"/>
    <col min="11" max="11" width="36.5703125" customWidth="1"/>
    <col min="12" max="12" width="35.42578125" customWidth="1"/>
    <col min="13" max="13" width="7.140625" customWidth="1"/>
    <col min="14" max="14" width="11" customWidth="1"/>
    <col min="15" max="15" width="35.42578125" customWidth="1"/>
  </cols>
  <sheetData>
    <row r="1" spans="1:15" ht="15" customHeight="1" x14ac:dyDescent="0.25">
      <c r="A1" s="7" t="s">
        <v>2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6</v>
      </c>
      <c r="B3" s="12" t="s">
        <v>3</v>
      </c>
      <c r="C3" s="12"/>
      <c r="D3" s="12"/>
      <c r="E3" s="12"/>
      <c r="F3" s="12"/>
      <c r="G3" s="12"/>
      <c r="H3" s="12"/>
      <c r="I3" s="12"/>
      <c r="J3" s="12"/>
      <c r="K3" s="12"/>
      <c r="L3" s="12"/>
      <c r="M3" s="12"/>
      <c r="N3" s="12"/>
      <c r="O3" s="12"/>
    </row>
    <row r="4" spans="1:15" ht="15" customHeight="1" x14ac:dyDescent="0.25">
      <c r="A4" s="13" t="s">
        <v>206</v>
      </c>
      <c r="B4" s="12" t="s">
        <v>3</v>
      </c>
      <c r="C4" s="12"/>
      <c r="D4" s="12"/>
      <c r="E4" s="12"/>
      <c r="F4" s="12"/>
      <c r="G4" s="12"/>
      <c r="H4" s="12"/>
      <c r="I4" s="12"/>
      <c r="J4" s="12"/>
      <c r="K4" s="12"/>
      <c r="L4" s="12"/>
      <c r="M4" s="12"/>
      <c r="N4" s="12"/>
      <c r="O4" s="12"/>
    </row>
    <row r="5" spans="1:15" x14ac:dyDescent="0.25">
      <c r="A5" s="13"/>
      <c r="B5" s="82" t="s">
        <v>207</v>
      </c>
      <c r="C5" s="82"/>
      <c r="D5" s="82"/>
      <c r="E5" s="82"/>
      <c r="F5" s="82"/>
      <c r="G5" s="82"/>
      <c r="H5" s="82"/>
      <c r="I5" s="82"/>
      <c r="J5" s="82"/>
      <c r="K5" s="82"/>
      <c r="L5" s="82"/>
      <c r="M5" s="82"/>
      <c r="N5" s="82"/>
      <c r="O5" s="82"/>
    </row>
    <row r="6" spans="1:15" x14ac:dyDescent="0.25">
      <c r="A6" s="13"/>
      <c r="B6" s="82"/>
      <c r="C6" s="82"/>
      <c r="D6" s="82"/>
      <c r="E6" s="82"/>
      <c r="F6" s="82"/>
      <c r="G6" s="82"/>
      <c r="H6" s="82"/>
      <c r="I6" s="82"/>
      <c r="J6" s="82"/>
      <c r="K6" s="82"/>
      <c r="L6" s="82"/>
      <c r="M6" s="82"/>
      <c r="N6" s="82"/>
      <c r="O6" s="82"/>
    </row>
    <row r="7" spans="1:15" ht="25.5" customHeight="1" x14ac:dyDescent="0.25">
      <c r="A7" s="13"/>
      <c r="B7" s="83" t="s">
        <v>208</v>
      </c>
      <c r="C7" s="83"/>
      <c r="D7" s="83"/>
      <c r="E7" s="83"/>
      <c r="F7" s="83"/>
      <c r="G7" s="83"/>
      <c r="H7" s="83"/>
      <c r="I7" s="83"/>
      <c r="J7" s="83"/>
      <c r="K7" s="83"/>
      <c r="L7" s="83"/>
      <c r="M7" s="83"/>
      <c r="N7" s="83"/>
      <c r="O7" s="83"/>
    </row>
    <row r="8" spans="1:15" x14ac:dyDescent="0.25">
      <c r="A8" s="13"/>
      <c r="B8" s="83"/>
      <c r="C8" s="83"/>
      <c r="D8" s="83"/>
      <c r="E8" s="83"/>
      <c r="F8" s="83"/>
      <c r="G8" s="83"/>
      <c r="H8" s="83"/>
      <c r="I8" s="83"/>
      <c r="J8" s="83"/>
      <c r="K8" s="83"/>
      <c r="L8" s="83"/>
      <c r="M8" s="83"/>
      <c r="N8" s="83"/>
      <c r="O8" s="83"/>
    </row>
    <row r="9" spans="1:15" ht="25.5" customHeight="1" x14ac:dyDescent="0.25">
      <c r="A9" s="13"/>
      <c r="B9" s="83" t="s">
        <v>209</v>
      </c>
      <c r="C9" s="83"/>
      <c r="D9" s="83"/>
      <c r="E9" s="83"/>
      <c r="F9" s="83"/>
      <c r="G9" s="83"/>
      <c r="H9" s="83"/>
      <c r="I9" s="83"/>
      <c r="J9" s="83"/>
      <c r="K9" s="83"/>
      <c r="L9" s="83"/>
      <c r="M9" s="83"/>
      <c r="N9" s="83"/>
      <c r="O9" s="83"/>
    </row>
    <row r="10" spans="1:15" x14ac:dyDescent="0.25">
      <c r="A10" s="13"/>
      <c r="B10" s="83"/>
      <c r="C10" s="83"/>
      <c r="D10" s="83"/>
      <c r="E10" s="83"/>
      <c r="F10" s="83"/>
      <c r="G10" s="83"/>
      <c r="H10" s="83"/>
      <c r="I10" s="83"/>
      <c r="J10" s="83"/>
      <c r="K10" s="83"/>
      <c r="L10" s="83"/>
      <c r="M10" s="83"/>
      <c r="N10" s="83"/>
      <c r="O10" s="83"/>
    </row>
    <row r="11" spans="1:15" x14ac:dyDescent="0.25">
      <c r="A11" s="13"/>
      <c r="B11" s="83" t="s">
        <v>210</v>
      </c>
      <c r="C11" s="83"/>
      <c r="D11" s="83"/>
      <c r="E11" s="83"/>
      <c r="F11" s="83"/>
      <c r="G11" s="83"/>
      <c r="H11" s="83"/>
      <c r="I11" s="83"/>
      <c r="J11" s="83"/>
      <c r="K11" s="83"/>
      <c r="L11" s="83"/>
      <c r="M11" s="83"/>
      <c r="N11" s="83"/>
      <c r="O11" s="83"/>
    </row>
    <row r="12" spans="1:15" x14ac:dyDescent="0.25">
      <c r="A12" s="13"/>
      <c r="B12" s="83"/>
      <c r="C12" s="83"/>
      <c r="D12" s="83"/>
      <c r="E12" s="83"/>
      <c r="F12" s="83"/>
      <c r="G12" s="83"/>
      <c r="H12" s="83"/>
      <c r="I12" s="83"/>
      <c r="J12" s="83"/>
      <c r="K12" s="83"/>
      <c r="L12" s="83"/>
      <c r="M12" s="83"/>
      <c r="N12" s="83"/>
      <c r="O12" s="83"/>
    </row>
    <row r="13" spans="1:15" x14ac:dyDescent="0.25">
      <c r="A13" s="13"/>
      <c r="B13" s="83" t="s">
        <v>211</v>
      </c>
      <c r="C13" s="83"/>
      <c r="D13" s="83"/>
      <c r="E13" s="83"/>
      <c r="F13" s="83"/>
      <c r="G13" s="83"/>
      <c r="H13" s="83"/>
      <c r="I13" s="83"/>
      <c r="J13" s="83"/>
      <c r="K13" s="83"/>
      <c r="L13" s="83"/>
      <c r="M13" s="83"/>
      <c r="N13" s="83"/>
      <c r="O13" s="83"/>
    </row>
    <row r="14" spans="1:15" x14ac:dyDescent="0.25">
      <c r="A14" s="13"/>
      <c r="B14" s="83"/>
      <c r="C14" s="83"/>
      <c r="D14" s="83"/>
      <c r="E14" s="83"/>
      <c r="F14" s="83"/>
      <c r="G14" s="83"/>
      <c r="H14" s="83"/>
      <c r="I14" s="83"/>
      <c r="J14" s="83"/>
      <c r="K14" s="83"/>
      <c r="L14" s="83"/>
      <c r="M14" s="83"/>
      <c r="N14" s="83"/>
      <c r="O14" s="83"/>
    </row>
    <row r="15" spans="1:15" x14ac:dyDescent="0.25">
      <c r="A15" s="13"/>
      <c r="B15" s="83" t="s">
        <v>212</v>
      </c>
      <c r="C15" s="83"/>
      <c r="D15" s="83"/>
      <c r="E15" s="83"/>
      <c r="F15" s="83"/>
      <c r="G15" s="83"/>
      <c r="H15" s="83"/>
      <c r="I15" s="83"/>
      <c r="J15" s="83"/>
      <c r="K15" s="83"/>
      <c r="L15" s="83"/>
      <c r="M15" s="83"/>
      <c r="N15" s="83"/>
      <c r="O15" s="83"/>
    </row>
    <row r="16" spans="1:15" x14ac:dyDescent="0.25">
      <c r="A16" s="13"/>
      <c r="B16" s="83"/>
      <c r="C16" s="83"/>
      <c r="D16" s="83"/>
      <c r="E16" s="83"/>
      <c r="F16" s="83"/>
      <c r="G16" s="83"/>
      <c r="H16" s="83"/>
      <c r="I16" s="83"/>
      <c r="J16" s="83"/>
      <c r="K16" s="83"/>
      <c r="L16" s="83"/>
      <c r="M16" s="83"/>
      <c r="N16" s="83"/>
      <c r="O16" s="83"/>
    </row>
    <row r="17" spans="1:15" ht="25.5" customHeight="1" x14ac:dyDescent="0.25">
      <c r="A17" s="13"/>
      <c r="B17" s="83" t="s">
        <v>213</v>
      </c>
      <c r="C17" s="83"/>
      <c r="D17" s="83"/>
      <c r="E17" s="83"/>
      <c r="F17" s="83"/>
      <c r="G17" s="83"/>
      <c r="H17" s="83"/>
      <c r="I17" s="83"/>
      <c r="J17" s="83"/>
      <c r="K17" s="83"/>
      <c r="L17" s="83"/>
      <c r="M17" s="83"/>
      <c r="N17" s="83"/>
      <c r="O17" s="83"/>
    </row>
    <row r="18" spans="1:15" x14ac:dyDescent="0.25">
      <c r="A18" s="13"/>
      <c r="B18" s="83"/>
      <c r="C18" s="83"/>
      <c r="D18" s="83"/>
      <c r="E18" s="83"/>
      <c r="F18" s="83"/>
      <c r="G18" s="83"/>
      <c r="H18" s="83"/>
      <c r="I18" s="83"/>
      <c r="J18" s="83"/>
      <c r="K18" s="83"/>
      <c r="L18" s="83"/>
      <c r="M18" s="83"/>
      <c r="N18" s="83"/>
      <c r="O18" s="83"/>
    </row>
    <row r="19" spans="1:15" x14ac:dyDescent="0.25">
      <c r="A19" s="13"/>
      <c r="B19" s="83" t="s">
        <v>214</v>
      </c>
      <c r="C19" s="83"/>
      <c r="D19" s="83"/>
      <c r="E19" s="83"/>
      <c r="F19" s="83"/>
      <c r="G19" s="83"/>
      <c r="H19" s="83"/>
      <c r="I19" s="83"/>
      <c r="J19" s="83"/>
      <c r="K19" s="83"/>
      <c r="L19" s="83"/>
      <c r="M19" s="83"/>
      <c r="N19" s="83"/>
      <c r="O19" s="83"/>
    </row>
    <row r="20" spans="1:15" x14ac:dyDescent="0.25">
      <c r="A20" s="13"/>
      <c r="B20" s="83"/>
      <c r="C20" s="83"/>
      <c r="D20" s="83"/>
      <c r="E20" s="83"/>
      <c r="F20" s="83"/>
      <c r="G20" s="83"/>
      <c r="H20" s="83"/>
      <c r="I20" s="83"/>
      <c r="J20" s="83"/>
      <c r="K20" s="83"/>
      <c r="L20" s="83"/>
      <c r="M20" s="83"/>
      <c r="N20" s="83"/>
      <c r="O20" s="83"/>
    </row>
    <row r="21" spans="1:15" x14ac:dyDescent="0.25">
      <c r="A21" s="13"/>
      <c r="B21" s="83" t="s">
        <v>215</v>
      </c>
      <c r="C21" s="83"/>
      <c r="D21" s="83"/>
      <c r="E21" s="83"/>
      <c r="F21" s="83"/>
      <c r="G21" s="83"/>
      <c r="H21" s="83"/>
      <c r="I21" s="83"/>
      <c r="J21" s="83"/>
      <c r="K21" s="83"/>
      <c r="L21" s="83"/>
      <c r="M21" s="83"/>
      <c r="N21" s="83"/>
      <c r="O21" s="83"/>
    </row>
    <row r="22" spans="1:15" x14ac:dyDescent="0.25">
      <c r="A22" s="13"/>
      <c r="B22" s="84"/>
      <c r="C22" s="84"/>
      <c r="D22" s="84"/>
      <c r="E22" s="84"/>
      <c r="F22" s="84"/>
      <c r="G22" s="84"/>
      <c r="H22" s="84"/>
      <c r="I22" s="84"/>
      <c r="J22" s="84"/>
      <c r="K22" s="84"/>
      <c r="L22" s="84"/>
      <c r="M22" s="84"/>
      <c r="N22" s="84"/>
      <c r="O22" s="84"/>
    </row>
    <row r="23" spans="1:15" x14ac:dyDescent="0.25">
      <c r="A23" s="13"/>
      <c r="B23" s="83" t="s">
        <v>216</v>
      </c>
      <c r="C23" s="83"/>
      <c r="D23" s="83"/>
      <c r="E23" s="83"/>
      <c r="F23" s="83"/>
      <c r="G23" s="83"/>
      <c r="H23" s="83"/>
      <c r="I23" s="83"/>
      <c r="J23" s="83"/>
      <c r="K23" s="83"/>
      <c r="L23" s="83"/>
      <c r="M23" s="83"/>
      <c r="N23" s="83"/>
      <c r="O23" s="83"/>
    </row>
    <row r="24" spans="1:15" x14ac:dyDescent="0.25">
      <c r="A24" s="13"/>
      <c r="B24" s="83"/>
      <c r="C24" s="83"/>
      <c r="D24" s="83"/>
      <c r="E24" s="83"/>
      <c r="F24" s="83"/>
      <c r="G24" s="83"/>
      <c r="H24" s="83"/>
      <c r="I24" s="83"/>
      <c r="J24" s="83"/>
      <c r="K24" s="83"/>
      <c r="L24" s="83"/>
      <c r="M24" s="83"/>
      <c r="N24" s="83"/>
      <c r="O24" s="83"/>
    </row>
    <row r="25" spans="1:15" ht="25.5" customHeight="1" x14ac:dyDescent="0.25">
      <c r="A25" s="13"/>
      <c r="B25" s="83" t="s">
        <v>217</v>
      </c>
      <c r="C25" s="83"/>
      <c r="D25" s="83"/>
      <c r="E25" s="83"/>
      <c r="F25" s="83"/>
      <c r="G25" s="83"/>
      <c r="H25" s="83"/>
      <c r="I25" s="83"/>
      <c r="J25" s="83"/>
      <c r="K25" s="83"/>
      <c r="L25" s="83"/>
      <c r="M25" s="83"/>
      <c r="N25" s="83"/>
      <c r="O25" s="83"/>
    </row>
    <row r="26" spans="1:15" x14ac:dyDescent="0.25">
      <c r="A26" s="13"/>
      <c r="B26" s="83"/>
      <c r="C26" s="83"/>
      <c r="D26" s="83"/>
      <c r="E26" s="83"/>
      <c r="F26" s="83"/>
      <c r="G26" s="83"/>
      <c r="H26" s="83"/>
      <c r="I26" s="83"/>
      <c r="J26" s="83"/>
      <c r="K26" s="83"/>
      <c r="L26" s="83"/>
      <c r="M26" s="83"/>
      <c r="N26" s="83"/>
      <c r="O26" s="83"/>
    </row>
    <row r="27" spans="1:15" x14ac:dyDescent="0.25">
      <c r="A27" s="13"/>
      <c r="B27" s="83" t="s">
        <v>218</v>
      </c>
      <c r="C27" s="83"/>
      <c r="D27" s="83"/>
      <c r="E27" s="83"/>
      <c r="F27" s="83"/>
      <c r="G27" s="83"/>
      <c r="H27" s="83"/>
      <c r="I27" s="83"/>
      <c r="J27" s="83"/>
      <c r="K27" s="83"/>
      <c r="L27" s="83"/>
      <c r="M27" s="83"/>
      <c r="N27" s="83"/>
      <c r="O27" s="83"/>
    </row>
    <row r="28" spans="1:15" x14ac:dyDescent="0.25">
      <c r="A28" s="13"/>
      <c r="B28" s="90"/>
      <c r="C28" s="90"/>
      <c r="D28" s="90"/>
      <c r="E28" s="90"/>
      <c r="F28" s="90"/>
      <c r="G28" s="90"/>
      <c r="H28" s="90"/>
      <c r="I28" s="90"/>
      <c r="J28" s="90"/>
      <c r="K28" s="90"/>
      <c r="L28" s="90"/>
      <c r="M28" s="90"/>
      <c r="N28" s="90"/>
      <c r="O28" s="90"/>
    </row>
    <row r="29" spans="1:15" x14ac:dyDescent="0.25">
      <c r="A29" s="13"/>
      <c r="B29" s="87" t="s">
        <v>219</v>
      </c>
      <c r="C29" s="19"/>
      <c r="D29" s="42"/>
      <c r="E29" s="42"/>
      <c r="F29" s="19"/>
      <c r="G29" s="42"/>
      <c r="H29" s="42"/>
      <c r="I29" s="19"/>
      <c r="J29" s="42"/>
      <c r="K29" s="42"/>
      <c r="L29" s="19"/>
      <c r="M29" s="42"/>
      <c r="N29" s="42"/>
      <c r="O29" s="19"/>
    </row>
    <row r="30" spans="1:15" ht="15.75" thickBot="1" x14ac:dyDescent="0.3">
      <c r="A30" s="13"/>
      <c r="B30" s="88" t="s">
        <v>220</v>
      </c>
      <c r="C30" s="19"/>
      <c r="D30" s="44" t="s">
        <v>182</v>
      </c>
      <c r="E30" s="44"/>
      <c r="F30" s="19"/>
      <c r="G30" s="44" t="s">
        <v>221</v>
      </c>
      <c r="H30" s="44"/>
      <c r="I30" s="19"/>
      <c r="J30" s="44" t="s">
        <v>222</v>
      </c>
      <c r="K30" s="44"/>
      <c r="L30" s="19"/>
      <c r="M30" s="44" t="s">
        <v>223</v>
      </c>
      <c r="N30" s="44"/>
      <c r="O30" s="19"/>
    </row>
    <row r="31" spans="1:15" x14ac:dyDescent="0.25">
      <c r="A31" s="13"/>
      <c r="B31" s="37"/>
      <c r="C31" s="18"/>
      <c r="D31" s="67"/>
      <c r="E31" s="67"/>
      <c r="F31" s="18"/>
      <c r="G31" s="67"/>
      <c r="H31" s="67"/>
      <c r="I31" s="18"/>
      <c r="J31" s="67"/>
      <c r="K31" s="67"/>
      <c r="L31" s="18"/>
      <c r="M31" s="67"/>
      <c r="N31" s="67"/>
      <c r="O31" s="18"/>
    </row>
    <row r="32" spans="1:15" ht="15.75" thickBot="1" x14ac:dyDescent="0.3">
      <c r="A32" s="13"/>
      <c r="B32" s="58" t="s">
        <v>224</v>
      </c>
      <c r="C32" s="23"/>
      <c r="D32" s="59" t="s">
        <v>118</v>
      </c>
      <c r="E32" s="61">
        <v>356461013</v>
      </c>
      <c r="F32" s="23"/>
      <c r="G32" s="59" t="s">
        <v>118</v>
      </c>
      <c r="H32" s="79" t="s">
        <v>122</v>
      </c>
      <c r="I32" s="23"/>
      <c r="J32" s="59" t="s">
        <v>118</v>
      </c>
      <c r="K32" s="61">
        <v>356461013</v>
      </c>
      <c r="L32" s="23"/>
      <c r="M32" s="59" t="s">
        <v>118</v>
      </c>
      <c r="N32" s="79" t="s">
        <v>122</v>
      </c>
      <c r="O32" s="23"/>
    </row>
    <row r="33" spans="1:15" ht="15.75" thickBot="1" x14ac:dyDescent="0.3">
      <c r="A33" s="13"/>
      <c r="B33" s="70" t="s">
        <v>225</v>
      </c>
      <c r="C33" s="18"/>
      <c r="D33" s="71" t="s">
        <v>118</v>
      </c>
      <c r="E33" s="72">
        <v>543641020</v>
      </c>
      <c r="F33" s="18"/>
      <c r="G33" s="71" t="s">
        <v>118</v>
      </c>
      <c r="H33" s="89" t="s">
        <v>122</v>
      </c>
      <c r="I33" s="18"/>
      <c r="J33" s="71" t="s">
        <v>118</v>
      </c>
      <c r="K33" s="72">
        <v>543641020</v>
      </c>
      <c r="L33" s="18"/>
      <c r="M33" s="71" t="s">
        <v>118</v>
      </c>
      <c r="N33" s="89" t="s">
        <v>122</v>
      </c>
      <c r="O33" s="18"/>
    </row>
  </sheetData>
  <mergeCells count="42">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1:E31"/>
    <mergeCell ref="G31:H31"/>
    <mergeCell ref="J31:K31"/>
    <mergeCell ref="M31:N31"/>
    <mergeCell ref="A1:A2"/>
    <mergeCell ref="B1:O1"/>
    <mergeCell ref="B2:O2"/>
    <mergeCell ref="B3:O3"/>
    <mergeCell ref="A4:A33"/>
    <mergeCell ref="B4:O4"/>
    <mergeCell ref="D29:E29"/>
    <mergeCell ref="G29:H29"/>
    <mergeCell ref="J29:K29"/>
    <mergeCell ref="M29:N29"/>
    <mergeCell ref="D30:E30"/>
    <mergeCell ref="G30:H30"/>
    <mergeCell ref="J30:K30"/>
    <mergeCell ref="M30:N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S_OF_FINANCIAL_CONDIT</vt:lpstr>
      <vt:lpstr>STATEMENTS_OF_FINANCIAL_CONDIT1</vt:lpstr>
      <vt:lpstr>STATEMENTS_OF_OPERATIONS</vt:lpstr>
      <vt:lpstr>STATEMENTS_OF_CHANGES_IN_MEMBE</vt:lpstr>
      <vt:lpstr>FINANCIAL_DATA_HIGHLIGHTS</vt:lpstr>
      <vt:lpstr>SUMMARY_OF_SIGNIFICANT_ACCOUNT</vt:lpstr>
      <vt:lpstr>INVESTMENTS_IN_PORTFOLIO_FUNDS</vt:lpstr>
      <vt:lpstr>FAIR_VALUE_OF_INVESTMENTS</vt:lpstr>
      <vt:lpstr>MARKET_CREDIT_AND_CONCENTRATIO</vt:lpstr>
      <vt:lpstr>RELATED_PARTY_TRANSACTIONS</vt:lpstr>
      <vt:lpstr>RECENT_ACCOUNTING_PRONOUNCEMEN</vt:lpstr>
      <vt:lpstr>SUBSEQUENT_EVENTS</vt:lpstr>
      <vt:lpstr>SUMMARY_OF_SIGNIFICANT_ACCOUNT1</vt:lpstr>
      <vt:lpstr>INVESTMENTS_IN_PORTFOLIO_FUNDS1</vt:lpstr>
      <vt:lpstr>FAIR_VALUE_OF_INVESTMENTS_Tabl</vt:lpstr>
      <vt:lpstr>SUMMARY_OF_SIGNIFICANT_ACCOUNT2</vt:lpstr>
      <vt:lpstr>INVESTMENTS_IN_PORTFOLIO_FUNDS2</vt:lpstr>
      <vt:lpstr>INVESTMENTS_IN_PORTFOLIO_FUNDS3</vt:lpstr>
      <vt:lpstr>FAIR_VALUE_OF_INVESTMENTS_Deta</vt:lpstr>
      <vt:lpstr>MARKET_CREDIT_AND_CONCENTRATIO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5:19:16Z</dcterms:created>
  <dcterms:modified xsi:type="dcterms:W3CDTF">2013-11-14T15:19:16Z</dcterms:modified>
</cp:coreProperties>
</file>